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ccounts Receivable" sheetId="11" state="visible" r:id="rId11"/>
    <sheet xmlns:r="http://schemas.openxmlformats.org/officeDocument/2006/relationships" name="Net Property, Plant and Equipme" sheetId="12" state="visible" r:id="rId12"/>
    <sheet xmlns:r="http://schemas.openxmlformats.org/officeDocument/2006/relationships" name="Goodwill and Purchased Intangib"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tirement and Other Postretire"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Revenue" sheetId="19" state="visible" r:id="rId19"/>
    <sheet xmlns:r="http://schemas.openxmlformats.org/officeDocument/2006/relationships" name="Restructuring" sheetId="20" state="visible" r:id="rId20"/>
    <sheet xmlns:r="http://schemas.openxmlformats.org/officeDocument/2006/relationships" name="Stock-Based Compensation" sheetId="21" state="visible" r:id="rId21"/>
    <sheet xmlns:r="http://schemas.openxmlformats.org/officeDocument/2006/relationships" name="Net Income Per Common Share"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Significant Accounting Polici_2" sheetId="28" state="visible" r:id="rId28"/>
    <sheet xmlns:r="http://schemas.openxmlformats.org/officeDocument/2006/relationships" name="Inventories (Tables)" sheetId="29" state="visible" r:id="rId29"/>
    <sheet xmlns:r="http://schemas.openxmlformats.org/officeDocument/2006/relationships" name="Accounts Receivable (Tables)" sheetId="30" state="visible" r:id="rId30"/>
    <sheet xmlns:r="http://schemas.openxmlformats.org/officeDocument/2006/relationships" name="Net Property, Plant and Equip_2" sheetId="31" state="visible" r:id="rId31"/>
    <sheet xmlns:r="http://schemas.openxmlformats.org/officeDocument/2006/relationships" name="Goodwill and Purchased Intang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tirement and Other Postreti_2" sheetId="35" state="visible" r:id="rId35"/>
    <sheet xmlns:r="http://schemas.openxmlformats.org/officeDocument/2006/relationships" name="Income Taxes (Tables)" sheetId="36" state="visible" r:id="rId36"/>
    <sheet xmlns:r="http://schemas.openxmlformats.org/officeDocument/2006/relationships" name="Capital Stock (Tables)" sheetId="37" state="visible" r:id="rId37"/>
    <sheet xmlns:r="http://schemas.openxmlformats.org/officeDocument/2006/relationships" name="Revenue (Tables)" sheetId="38" state="visible" r:id="rId38"/>
    <sheet xmlns:r="http://schemas.openxmlformats.org/officeDocument/2006/relationships" name="Restructuring (Tables)" sheetId="39" state="visible" r:id="rId39"/>
    <sheet xmlns:r="http://schemas.openxmlformats.org/officeDocument/2006/relationships" name="Stock-Based Compensation (Table" sheetId="40" state="visible" r:id="rId40"/>
    <sheet xmlns:r="http://schemas.openxmlformats.org/officeDocument/2006/relationships" name="Net Income Per Common Share (Ta" sheetId="41" state="visible" r:id="rId41"/>
    <sheet xmlns:r="http://schemas.openxmlformats.org/officeDocument/2006/relationships" name="Derivative Financial Instrume_2" sheetId="42" state="visible" r:id="rId42"/>
    <sheet xmlns:r="http://schemas.openxmlformats.org/officeDocument/2006/relationships" name="Commitments and Contingencies ("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Significant Accounting Polici_3" sheetId="46" state="visible" r:id="rId46"/>
    <sheet xmlns:r="http://schemas.openxmlformats.org/officeDocument/2006/relationships" name="Inventories - Schedule of Inven" sheetId="47" state="visible" r:id="rId47"/>
    <sheet xmlns:r="http://schemas.openxmlformats.org/officeDocument/2006/relationships" name="Accounts Receivable - Schedule " sheetId="48" state="visible" r:id="rId48"/>
    <sheet xmlns:r="http://schemas.openxmlformats.org/officeDocument/2006/relationships" name="Net Property, Plant and Equip_3" sheetId="49" state="visible" r:id="rId49"/>
    <sheet xmlns:r="http://schemas.openxmlformats.org/officeDocument/2006/relationships" name="Net Property, Plant and Equip_4" sheetId="50" state="visible" r:id="rId50"/>
    <sheet xmlns:r="http://schemas.openxmlformats.org/officeDocument/2006/relationships" name="Goodwill and Purchased Intang_3" sheetId="51" state="visible" r:id="rId51"/>
    <sheet xmlns:r="http://schemas.openxmlformats.org/officeDocument/2006/relationships" name="Goodwill and Purchased Intang_4" sheetId="52" state="visible" r:id="rId52"/>
    <sheet xmlns:r="http://schemas.openxmlformats.org/officeDocument/2006/relationships" name="Goodwill and Purchased Intang_5" sheetId="53" state="visible" r:id="rId53"/>
    <sheet xmlns:r="http://schemas.openxmlformats.org/officeDocument/2006/relationships" name="Debt - Schedule of Debt and Cap" sheetId="54" state="visible" r:id="rId54"/>
    <sheet xmlns:r="http://schemas.openxmlformats.org/officeDocument/2006/relationships" name="Debt - Schedule of Debt and C_2" sheetId="55" state="visible" r:id="rId55"/>
    <sheet xmlns:r="http://schemas.openxmlformats.org/officeDocument/2006/relationships" name="Debt - Additional Information (" sheetId="56" state="visible" r:id="rId56"/>
    <sheet xmlns:r="http://schemas.openxmlformats.org/officeDocument/2006/relationships" name="Leases - Additional Information" sheetId="57" state="visible" r:id="rId57"/>
    <sheet xmlns:r="http://schemas.openxmlformats.org/officeDocument/2006/relationships" name="Leases - Schedule of Future Und" sheetId="58" state="visible" r:id="rId58"/>
    <sheet xmlns:r="http://schemas.openxmlformats.org/officeDocument/2006/relationships" name="Leases - Schedule of Lease-rela" sheetId="59" state="visible" r:id="rId59"/>
    <sheet xmlns:r="http://schemas.openxmlformats.org/officeDocument/2006/relationships" name="Retirement and Other Postreti_3" sheetId="60" state="visible" r:id="rId60"/>
    <sheet xmlns:r="http://schemas.openxmlformats.org/officeDocument/2006/relationships" name="Retirement and Other Postreti_4" sheetId="61" state="visible" r:id="rId61"/>
    <sheet xmlns:r="http://schemas.openxmlformats.org/officeDocument/2006/relationships" name="Retirement and Other Postreti_5" sheetId="62" state="visible" r:id="rId62"/>
    <sheet xmlns:r="http://schemas.openxmlformats.org/officeDocument/2006/relationships" name="Retirement and Other Postreti_6" sheetId="63" state="visible" r:id="rId63"/>
    <sheet xmlns:r="http://schemas.openxmlformats.org/officeDocument/2006/relationships" name="Retirement and Other Postreti_7" sheetId="64" state="visible" r:id="rId64"/>
    <sheet xmlns:r="http://schemas.openxmlformats.org/officeDocument/2006/relationships" name="Retirement and Other Postreti_8" sheetId="65" state="visible" r:id="rId65"/>
    <sheet xmlns:r="http://schemas.openxmlformats.org/officeDocument/2006/relationships" name="Retirement and Other Postreti_9" sheetId="66" state="visible" r:id="rId66"/>
    <sheet xmlns:r="http://schemas.openxmlformats.org/officeDocument/2006/relationships" name="Retirement and Other Postret_10" sheetId="67" state="visible" r:id="rId67"/>
    <sheet xmlns:r="http://schemas.openxmlformats.org/officeDocument/2006/relationships" name="Retirement and Other Postret_11" sheetId="68" state="visible" r:id="rId68"/>
    <sheet xmlns:r="http://schemas.openxmlformats.org/officeDocument/2006/relationships" name="Retirement and Other Postret_12" sheetId="69" state="visible" r:id="rId69"/>
    <sheet xmlns:r="http://schemas.openxmlformats.org/officeDocument/2006/relationships" name="Income Taxes - Schedule of Inco" sheetId="70" state="visible" r:id="rId70"/>
    <sheet xmlns:r="http://schemas.openxmlformats.org/officeDocument/2006/relationships" name="Income Taxes - Additional Infor" sheetId="71" state="visible" r:id="rId71"/>
    <sheet xmlns:r="http://schemas.openxmlformats.org/officeDocument/2006/relationships" name="Income Taxes - Schedule of a Re" sheetId="72" state="visible" r:id="rId72"/>
    <sheet xmlns:r="http://schemas.openxmlformats.org/officeDocument/2006/relationships" name="Income Taxes - Schedule of Defe" sheetId="73" state="visible" r:id="rId73"/>
    <sheet xmlns:r="http://schemas.openxmlformats.org/officeDocument/2006/relationships" name="Income Taxes - Schedule of Clas" sheetId="74" state="visible" r:id="rId74"/>
    <sheet xmlns:r="http://schemas.openxmlformats.org/officeDocument/2006/relationships" name="Income Taxes - Schedule of Unre" sheetId="75" state="visible" r:id="rId75"/>
    <sheet xmlns:r="http://schemas.openxmlformats.org/officeDocument/2006/relationships" name="Capital Stock - Schedule of Com" sheetId="76" state="visible" r:id="rId76"/>
    <sheet xmlns:r="http://schemas.openxmlformats.org/officeDocument/2006/relationships" name="Capital Stock - Additional Info" sheetId="77" state="visible" r:id="rId77"/>
    <sheet xmlns:r="http://schemas.openxmlformats.org/officeDocument/2006/relationships" name="Revenue - Additional Informatio" sheetId="78" state="visible" r:id="rId78"/>
    <sheet xmlns:r="http://schemas.openxmlformats.org/officeDocument/2006/relationships" name="Revenue - Schedule of Revenue b" sheetId="79" state="visible" r:id="rId79"/>
    <sheet xmlns:r="http://schemas.openxmlformats.org/officeDocument/2006/relationships" name="Revenue - Schedule of Activity " sheetId="80" state="visible" r:id="rId80"/>
    <sheet xmlns:r="http://schemas.openxmlformats.org/officeDocument/2006/relationships" name="Restructuring - Additional Info" sheetId="81" state="visible" r:id="rId81"/>
    <sheet xmlns:r="http://schemas.openxmlformats.org/officeDocument/2006/relationships" name="Restructuring - Schedule of Res" sheetId="82" state="visible" r:id="rId82"/>
    <sheet xmlns:r="http://schemas.openxmlformats.org/officeDocument/2006/relationships" name="Stock-Based Compensation - Sche"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Net Income Per Common Share - S"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Segment Information - Schedul_2" sheetId="101" state="visible" r:id="rId101"/>
    <sheet xmlns:r="http://schemas.openxmlformats.org/officeDocument/2006/relationships" name="Fair Value Measurements - Addit"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Registrant Name</t>
        </is>
      </c>
      <c r="B4" s="4" t="inlineStr">
        <is>
          <t>Hexcel Corporation</t>
        </is>
      </c>
    </row>
    <row r="5">
      <c r="A5" s="4" t="inlineStr">
        <is>
          <t>Entity Central Index Key</t>
        </is>
      </c>
      <c r="B5" s="4" t="inlineStr">
        <is>
          <t>0000717605</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ICFR Auditor Attestation Flag</t>
        </is>
      </c>
      <c r="B17" s="4" t="inlineStr">
        <is>
          <t>true</t>
        </is>
      </c>
    </row>
    <row r="18">
      <c r="A18" s="4" t="inlineStr">
        <is>
          <t>Entity Public Float</t>
        </is>
      </c>
      <c r="D18" s="5" t="n">
        <v>5232152266</v>
      </c>
    </row>
    <row r="19">
      <c r="A19" s="4" t="inlineStr">
        <is>
          <t>Entity Common Stock, Shares Outstanding</t>
        </is>
      </c>
      <c r="C19" s="6" t="n">
        <v>83988242</v>
      </c>
    </row>
    <row r="20">
      <c r="A20" s="4" t="inlineStr">
        <is>
          <t>Document Fiscal Year Focus</t>
        </is>
      </c>
      <c r="B20" s="4" t="inlineStr">
        <is>
          <t>2021</t>
        </is>
      </c>
    </row>
    <row r="21">
      <c r="A21" s="4" t="inlineStr">
        <is>
          <t>Document Fiscal Period Focus</t>
        </is>
      </c>
      <c r="B21" s="4" t="inlineStr">
        <is>
          <t>FY</t>
        </is>
      </c>
    </row>
    <row r="22">
      <c r="A22" s="4" t="inlineStr">
        <is>
          <t>Entity File Number</t>
        </is>
      </c>
      <c r="B22" s="4" t="inlineStr">
        <is>
          <t>1-8472</t>
        </is>
      </c>
    </row>
    <row r="23">
      <c r="A23" s="4" t="inlineStr">
        <is>
          <t>Entity Tax Identification Number</t>
        </is>
      </c>
      <c r="B23" s="4" t="inlineStr">
        <is>
          <t>94-1109521</t>
        </is>
      </c>
    </row>
    <row r="24">
      <c r="A24" s="4" t="inlineStr">
        <is>
          <t>Entity Address, Address Line One</t>
        </is>
      </c>
      <c r="B24" s="4" t="inlineStr">
        <is>
          <t>Two Stamford Plaza</t>
        </is>
      </c>
    </row>
    <row r="25">
      <c r="A25" s="4" t="inlineStr">
        <is>
          <t>Entity Address, Address Line Two</t>
        </is>
      </c>
      <c r="B25" s="4" t="inlineStr">
        <is>
          <t>281 Tresser Boulevard, 16th Floor</t>
        </is>
      </c>
    </row>
    <row r="26">
      <c r="A26" s="4" t="inlineStr">
        <is>
          <t>Entity Address, City or Town</t>
        </is>
      </c>
      <c r="B26" s="4" t="inlineStr">
        <is>
          <t>Stamford</t>
        </is>
      </c>
    </row>
    <row r="27">
      <c r="A27" s="4" t="inlineStr">
        <is>
          <t>Entity Address, State or Province</t>
        </is>
      </c>
      <c r="B27" s="4" t="inlineStr">
        <is>
          <t>CT</t>
        </is>
      </c>
    </row>
    <row r="28">
      <c r="A28" s="4" t="inlineStr">
        <is>
          <t>Entity Address, Postal Zip Code</t>
        </is>
      </c>
      <c r="B28" s="4" t="inlineStr">
        <is>
          <t>06901</t>
        </is>
      </c>
    </row>
    <row r="29">
      <c r="A29" s="4" t="inlineStr">
        <is>
          <t>City Area Code</t>
        </is>
      </c>
      <c r="B29" s="4" t="inlineStr">
        <is>
          <t>(203)</t>
        </is>
      </c>
    </row>
    <row r="30">
      <c r="A30" s="4" t="inlineStr">
        <is>
          <t>Local Phone Number</t>
        </is>
      </c>
      <c r="B30" s="4" t="inlineStr">
        <is>
          <t>969-0666</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1</t>
        </is>
      </c>
    </row>
    <row r="36">
      <c r="A36" s="4" t="inlineStr">
        <is>
          <t>Trading Symbol</t>
        </is>
      </c>
      <c r="B36" s="4" t="inlineStr">
        <is>
          <t>HXL</t>
        </is>
      </c>
    </row>
    <row r="37">
      <c r="A37" s="4" t="inlineStr">
        <is>
          <t>Security Exchange Name</t>
        </is>
      </c>
      <c r="B37" s="4" t="inlineStr">
        <is>
          <t>NYSE</t>
        </is>
      </c>
    </row>
    <row r="38">
      <c r="A38" s="4" t="inlineStr">
        <is>
          <t>Documents Incorporated by Reference</t>
        </is>
      </c>
      <c r="B38" s="4" t="inlineStr">
        <is>
          <t>Documents Incorporated by Reference: Portions of Part III will be incorporated by reference to the registrant’s definitive proxy statement, in accordance with Instruction G(3) to Form 10-K, to be filed with the Securities and Exchange Commission no later than 120 days after the end of the registrant’s fiscal year.</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Stamford, Connectic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2 — Inventories
December 31,
(In millions) 2021 2020
Raw materials $ 113.7 $ 94.9
Work in progress 41.0 23.6
Finished goods 91.0 95.0
Total inventory $ 245.7 $ 21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 Reporting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7" t="n">
        <v>1324.7</v>
      </c>
      <c r="C4" s="7" t="n">
        <v>1502.4</v>
      </c>
      <c r="D4" s="7" t="n">
        <v>2355.7</v>
      </c>
    </row>
    <row r="5">
      <c r="A5" s="4" t="inlineStr">
        <is>
          <t>Operating income (loss)</t>
        </is>
      </c>
      <c r="B5" s="8" t="n">
        <v>51.8</v>
      </c>
      <c r="C5" s="8" t="n">
        <v>14.1</v>
      </c>
      <c r="D5" s="8" t="n">
        <v>425.2</v>
      </c>
    </row>
    <row r="6">
      <c r="A6" s="4" t="inlineStr">
        <is>
          <t>Depreciation and amortization</t>
        </is>
      </c>
      <c r="B6" s="6" t="n">
        <v>138</v>
      </c>
      <c r="C6" s="8" t="n">
        <v>140.9</v>
      </c>
      <c r="D6" s="8" t="n">
        <v>141.7</v>
      </c>
    </row>
    <row r="7">
      <c r="A7" s="4" t="inlineStr">
        <is>
          <t>Equity in earnings (losses) from affiliated companies</t>
        </is>
      </c>
      <c r="C7" s="8" t="n">
        <v>-1.6</v>
      </c>
      <c r="D7" s="8" t="n">
        <v>3.7</v>
      </c>
    </row>
    <row r="8">
      <c r="A8" s="4" t="inlineStr">
        <is>
          <t>Other operating expense</t>
        </is>
      </c>
      <c r="B8" s="8" t="n">
        <v>18.2</v>
      </c>
      <c r="C8" s="8" t="n">
        <v>57.9</v>
      </c>
    </row>
    <row r="9">
      <c r="A9" s="4" t="inlineStr">
        <is>
          <t>Segment assets</t>
        </is>
      </c>
      <c r="B9" s="8" t="n">
        <v>2819.4</v>
      </c>
      <c r="C9" s="8" t="n">
        <v>2917.8</v>
      </c>
      <c r="D9" s="8" t="n">
        <v>3128.6</v>
      </c>
    </row>
    <row r="10">
      <c r="A10" s="4" t="inlineStr">
        <is>
          <t>Investments in affiliated companies</t>
        </is>
      </c>
      <c r="B10" s="8" t="n">
        <v>44.6</v>
      </c>
      <c r="C10" s="8" t="n">
        <v>44.7</v>
      </c>
      <c r="D10" s="8" t="n">
        <v>46.5</v>
      </c>
    </row>
    <row r="11">
      <c r="A11" s="4" t="inlineStr">
        <is>
          <t>Accrual basis additions to property, plant and equipment</t>
        </is>
      </c>
      <c r="B11" s="8" t="n">
        <v>41.4</v>
      </c>
      <c r="C11" s="8" t="n">
        <v>42.5</v>
      </c>
      <c r="D11" s="6" t="n">
        <v>191</v>
      </c>
    </row>
    <row r="12">
      <c r="A12" s="4" t="inlineStr">
        <is>
          <t>Corporate &amp; Other and Intersegment Elimination</t>
        </is>
      </c>
    </row>
    <row r="13">
      <c r="A13" s="3" t="inlineStr">
        <is>
          <t>Segment Reporting Information [Line Items]</t>
        </is>
      </c>
    </row>
    <row r="14">
      <c r="A14" s="4" t="inlineStr">
        <is>
          <t>Sales</t>
        </is>
      </c>
      <c r="B14" s="8" t="n">
        <v>-59.1</v>
      </c>
      <c r="C14" s="8" t="n">
        <v>-56.4</v>
      </c>
      <c r="D14" s="8" t="n">
        <v>-84.2</v>
      </c>
    </row>
    <row r="15">
      <c r="A15" s="4" t="inlineStr">
        <is>
          <t>Operating income (loss)</t>
        </is>
      </c>
      <c r="B15" s="8" t="n">
        <v>-56.5</v>
      </c>
      <c r="C15" s="6" t="n">
        <v>-56</v>
      </c>
      <c r="D15" s="8" t="n">
        <v>-58.1</v>
      </c>
    </row>
    <row r="16">
      <c r="A16" s="4" t="inlineStr">
        <is>
          <t>Depreciation and amortization</t>
        </is>
      </c>
      <c r="B16" s="8" t="n">
        <v>0.1</v>
      </c>
      <c r="C16" s="8" t="n">
        <v>0.1</v>
      </c>
      <c r="D16" s="8" t="n">
        <v>0.1</v>
      </c>
    </row>
    <row r="17">
      <c r="A17" s="4" t="inlineStr">
        <is>
          <t>Equity in earnings (losses) from affiliated companies</t>
        </is>
      </c>
      <c r="B17" s="8" t="n">
        <v>-0.1</v>
      </c>
      <c r="C17" s="8" t="n">
        <v>-0.2</v>
      </c>
      <c r="D17" s="8" t="n">
        <v>-0.3</v>
      </c>
    </row>
    <row r="18">
      <c r="A18" s="4" t="inlineStr">
        <is>
          <t>Other operating expense</t>
        </is>
      </c>
      <c r="B18" s="8" t="n">
        <v>0.3</v>
      </c>
      <c r="C18" s="6" t="n">
        <v>16</v>
      </c>
    </row>
    <row r="19">
      <c r="A19" s="4" t="inlineStr">
        <is>
          <t>Segment assets</t>
        </is>
      </c>
      <c r="B19" s="8" t="n">
        <v>85.59999999999999</v>
      </c>
      <c r="C19" s="8" t="n">
        <v>61.7</v>
      </c>
      <c r="D19" s="8" t="n">
        <v>-6.2</v>
      </c>
    </row>
    <row r="20">
      <c r="A20" s="4" t="inlineStr">
        <is>
          <t>Investments in affiliated companies</t>
        </is>
      </c>
      <c r="B20" s="8" t="n">
        <v>7.6</v>
      </c>
      <c r="C20" s="8" t="n">
        <v>7.7</v>
      </c>
      <c r="D20" s="8" t="n">
        <v>8.199999999999999</v>
      </c>
    </row>
    <row r="21">
      <c r="A21" s="4" t="inlineStr">
        <is>
          <t>Composite Materials</t>
        </is>
      </c>
    </row>
    <row r="22">
      <c r="A22" s="3" t="inlineStr">
        <is>
          <t>Segment Reporting Information [Line Items]</t>
        </is>
      </c>
    </row>
    <row r="23">
      <c r="A23" s="4" t="inlineStr">
        <is>
          <t>Sales</t>
        </is>
      </c>
      <c r="B23" s="8" t="n">
        <v>1019.4</v>
      </c>
      <c r="C23" s="8" t="n">
        <v>1185.9</v>
      </c>
      <c r="D23" s="8" t="n">
        <v>1863.1</v>
      </c>
    </row>
    <row r="24">
      <c r="A24" s="4" t="inlineStr">
        <is>
          <t>Composite Materials | Operating Segments</t>
        </is>
      </c>
    </row>
    <row r="25">
      <c r="A25" s="3" t="inlineStr">
        <is>
          <t>Segment Reporting Information [Line Items]</t>
        </is>
      </c>
    </row>
    <row r="26">
      <c r="A26" s="4" t="inlineStr">
        <is>
          <t>Operating income (loss)</t>
        </is>
      </c>
      <c r="B26" s="8" t="n">
        <v>88.09999999999999</v>
      </c>
      <c r="C26" s="8" t="n">
        <v>60.7</v>
      </c>
      <c r="D26" s="8" t="n">
        <v>411.3</v>
      </c>
    </row>
    <row r="27">
      <c r="A27" s="4" t="inlineStr">
        <is>
          <t>Depreciation and amortization</t>
        </is>
      </c>
      <c r="B27" s="8" t="n">
        <v>123.4</v>
      </c>
      <c r="C27" s="8" t="n">
        <v>125.5</v>
      </c>
      <c r="D27" s="8" t="n">
        <v>126.5</v>
      </c>
    </row>
    <row r="28">
      <c r="A28" s="4" t="inlineStr">
        <is>
          <t>Equity in earnings (losses) from affiliated companies</t>
        </is>
      </c>
      <c r="B28" s="8" t="n">
        <v>-0.1</v>
      </c>
      <c r="C28" s="8" t="n">
        <v>-0.3</v>
      </c>
      <c r="D28" s="8" t="n">
        <v>-0.3</v>
      </c>
    </row>
    <row r="29">
      <c r="A29" s="4" t="inlineStr">
        <is>
          <t>Other operating expense</t>
        </is>
      </c>
      <c r="B29" s="8" t="n">
        <v>17.8</v>
      </c>
      <c r="C29" s="8" t="n">
        <v>32.1</v>
      </c>
    </row>
    <row r="30">
      <c r="A30" s="4" t="inlineStr">
        <is>
          <t>Segment assets</t>
        </is>
      </c>
      <c r="B30" s="8" t="n">
        <v>2258.2</v>
      </c>
      <c r="C30" s="8" t="n">
        <v>2382.3</v>
      </c>
      <c r="D30" s="8" t="n">
        <v>2669.6</v>
      </c>
    </row>
    <row r="31">
      <c r="A31" s="4" t="inlineStr">
        <is>
          <t>Investments in affiliated companies</t>
        </is>
      </c>
      <c r="B31" s="8" t="n">
        <v>1.7</v>
      </c>
      <c r="C31" s="6" t="n">
        <v>2</v>
      </c>
      <c r="D31" s="8" t="n">
        <v>2.2</v>
      </c>
    </row>
    <row r="32">
      <c r="A32" s="4" t="inlineStr">
        <is>
          <t>Accrual basis additions to property, plant and equipment</t>
        </is>
      </c>
      <c r="B32" s="8" t="n">
        <v>35.7</v>
      </c>
      <c r="C32" s="8" t="n">
        <v>38.6</v>
      </c>
      <c r="D32" s="8" t="n">
        <v>185.8</v>
      </c>
    </row>
    <row r="33">
      <c r="A33" s="4" t="inlineStr">
        <is>
          <t>Composite Materials | Intersegment Elimination</t>
        </is>
      </c>
    </row>
    <row r="34">
      <c r="A34" s="3" t="inlineStr">
        <is>
          <t>Segment Reporting Information [Line Items]</t>
        </is>
      </c>
    </row>
    <row r="35">
      <c r="A35" s="4" t="inlineStr">
        <is>
          <t>Sales</t>
        </is>
      </c>
      <c r="B35" s="8" t="n">
        <v>56.7</v>
      </c>
      <c r="C35" s="8" t="n">
        <v>53.9</v>
      </c>
      <c r="D35" s="8" t="n">
        <v>83.40000000000001</v>
      </c>
    </row>
    <row r="36">
      <c r="A36" s="4" t="inlineStr">
        <is>
          <t>Engineered Products</t>
        </is>
      </c>
    </row>
    <row r="37">
      <c r="A37" s="3" t="inlineStr">
        <is>
          <t>Segment Reporting Information [Line Items]</t>
        </is>
      </c>
    </row>
    <row r="38">
      <c r="A38" s="4" t="inlineStr">
        <is>
          <t>Sales</t>
        </is>
      </c>
      <c r="B38" s="8" t="n">
        <v>305.3</v>
      </c>
      <c r="C38" s="8" t="n">
        <v>316.5</v>
      </c>
      <c r="D38" s="8" t="n">
        <v>492.6</v>
      </c>
    </row>
    <row r="39">
      <c r="A39" s="4" t="inlineStr">
        <is>
          <t>Engineered Products | Operating Segments</t>
        </is>
      </c>
    </row>
    <row r="40">
      <c r="A40" s="3" t="inlineStr">
        <is>
          <t>Segment Reporting Information [Line Items]</t>
        </is>
      </c>
    </row>
    <row r="41">
      <c r="A41" s="4" t="inlineStr">
        <is>
          <t>Operating income (loss)</t>
        </is>
      </c>
      <c r="B41" s="8" t="n">
        <v>20.2</v>
      </c>
      <c r="C41" s="8" t="n">
        <v>9.4</v>
      </c>
      <c r="D41" s="6" t="n">
        <v>72</v>
      </c>
    </row>
    <row r="42">
      <c r="A42" s="4" t="inlineStr">
        <is>
          <t>Depreciation and amortization</t>
        </is>
      </c>
      <c r="B42" s="8" t="n">
        <v>14.5</v>
      </c>
      <c r="C42" s="8" t="n">
        <v>15.3</v>
      </c>
      <c r="D42" s="8" t="n">
        <v>15.1</v>
      </c>
    </row>
    <row r="43">
      <c r="A43" s="4" t="inlineStr">
        <is>
          <t>Equity in earnings (losses) from affiliated companies</t>
        </is>
      </c>
      <c r="B43" s="8" t="n">
        <v>0.2</v>
      </c>
      <c r="C43" s="8" t="n">
        <v>-1.1</v>
      </c>
      <c r="D43" s="8" t="n">
        <v>4.3</v>
      </c>
    </row>
    <row r="44">
      <c r="A44" s="4" t="inlineStr">
        <is>
          <t>Other operating expense</t>
        </is>
      </c>
      <c r="B44" s="8" t="n">
        <v>0.1</v>
      </c>
      <c r="C44" s="8" t="n">
        <v>9.800000000000001</v>
      </c>
    </row>
    <row r="45">
      <c r="A45" s="4" t="inlineStr">
        <is>
          <t>Segment assets</t>
        </is>
      </c>
      <c r="B45" s="8" t="n">
        <v>475.6</v>
      </c>
      <c r="C45" s="8" t="n">
        <v>473.8</v>
      </c>
      <c r="D45" s="8" t="n">
        <v>465.2</v>
      </c>
    </row>
    <row r="46">
      <c r="A46" s="4" t="inlineStr">
        <is>
          <t>Investments in affiliated companies</t>
        </is>
      </c>
      <c r="B46" s="8" t="n">
        <v>35.3</v>
      </c>
      <c r="C46" s="6" t="n">
        <v>35</v>
      </c>
      <c r="D46" s="8" t="n">
        <v>36.1</v>
      </c>
    </row>
    <row r="47">
      <c r="A47" s="4" t="inlineStr">
        <is>
          <t>Accrual basis additions to property, plant and equipment</t>
        </is>
      </c>
      <c r="B47" s="8" t="n">
        <v>5.7</v>
      </c>
      <c r="C47" s="8" t="n">
        <v>3.9</v>
      </c>
      <c r="D47" s="8" t="n">
        <v>5.2</v>
      </c>
    </row>
    <row r="48">
      <c r="A48" s="4" t="inlineStr">
        <is>
          <t>Engineered Products | Intersegment Elimination</t>
        </is>
      </c>
    </row>
    <row r="49">
      <c r="A49" s="3" t="inlineStr">
        <is>
          <t>Segment Reporting Information [Line Items]</t>
        </is>
      </c>
    </row>
    <row r="50">
      <c r="A50" s="4" t="inlineStr">
        <is>
          <t>Sales</t>
        </is>
      </c>
      <c r="B50" s="7" t="n">
        <v>2.4</v>
      </c>
      <c r="C50" s="7" t="n">
        <v>2.5</v>
      </c>
      <c r="D50" s="7" t="n">
        <v>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and Long-Lived Assets, by Geographic Area (Details) - USD ($) $ in Millions</t>
        </is>
      </c>
      <c r="B1" s="2" t="inlineStr">
        <is>
          <t>12 Months Ended</t>
        </is>
      </c>
    </row>
    <row r="2">
      <c r="B2" s="2" t="inlineStr">
        <is>
          <t>Dec. 31, 2021</t>
        </is>
      </c>
      <c r="C2" s="2" t="inlineStr">
        <is>
          <t>Dec. 31, 2020</t>
        </is>
      </c>
      <c r="D2" s="2" t="inlineStr">
        <is>
          <t>Dec. 31, 2019</t>
        </is>
      </c>
    </row>
    <row r="3">
      <c r="A3" s="3" t="inlineStr">
        <is>
          <t>Net sales and long-lived assets</t>
        </is>
      </c>
    </row>
    <row r="4">
      <c r="A4" s="4" t="inlineStr">
        <is>
          <t>Revenue from Contract with Customer, Excluding Assessed Tax</t>
        </is>
      </c>
      <c r="B4" s="7" t="n">
        <v>1324.7</v>
      </c>
      <c r="C4" s="7" t="n">
        <v>1502.4</v>
      </c>
      <c r="D4" s="7" t="n">
        <v>2355.7</v>
      </c>
    </row>
    <row r="5">
      <c r="A5" s="4" t="inlineStr">
        <is>
          <t>Consolidated Long-lived Assets</t>
        </is>
      </c>
      <c r="B5" s="8" t="n">
        <v>2064.3</v>
      </c>
      <c r="C5" s="8" t="n">
        <v>2210.5</v>
      </c>
      <c r="D5" s="8" t="n">
        <v>2289.7</v>
      </c>
    </row>
    <row r="6">
      <c r="A6" s="4" t="inlineStr">
        <is>
          <t>United States</t>
        </is>
      </c>
    </row>
    <row r="7">
      <c r="A7" s="3" t="inlineStr">
        <is>
          <t>Net sales and long-lived assets</t>
        </is>
      </c>
    </row>
    <row r="8">
      <c r="A8" s="4" t="inlineStr">
        <is>
          <t>Consolidated Long-lived Assets</t>
        </is>
      </c>
      <c r="B8" s="8" t="n">
        <v>1456.5</v>
      </c>
      <c r="C8" s="8" t="n">
        <v>1523.3</v>
      </c>
      <c r="D8" s="8" t="n">
        <v>1609.2</v>
      </c>
    </row>
    <row r="9">
      <c r="A9" s="4" t="inlineStr">
        <is>
          <t>United States | Net sales by Geography</t>
        </is>
      </c>
    </row>
    <row r="10">
      <c r="A10" s="3" t="inlineStr">
        <is>
          <t>Net sales and long-lived assets</t>
        </is>
      </c>
    </row>
    <row r="11">
      <c r="A11" s="4" t="inlineStr">
        <is>
          <t>Revenue from Contract with Customer, Excluding Assessed Tax</t>
        </is>
      </c>
      <c r="B11" s="6" t="n">
        <v>685</v>
      </c>
      <c r="C11" s="8" t="n">
        <v>792.6</v>
      </c>
      <c r="D11" s="8" t="n">
        <v>1246.9</v>
      </c>
    </row>
    <row r="12">
      <c r="A12" s="4" t="inlineStr">
        <is>
          <t>United States | Net Sales by External Customers</t>
        </is>
      </c>
    </row>
    <row r="13">
      <c r="A13" s="3" t="inlineStr">
        <is>
          <t>Net sales and long-lived assets</t>
        </is>
      </c>
    </row>
    <row r="14">
      <c r="A14" s="4" t="inlineStr">
        <is>
          <t>Revenue from Contract with Customer, Excluding Assessed Tax</t>
        </is>
      </c>
      <c r="B14" s="8" t="n">
        <v>546.1</v>
      </c>
      <c r="C14" s="8" t="n">
        <v>703.5</v>
      </c>
      <c r="D14" s="8" t="n">
        <v>1083.3</v>
      </c>
    </row>
    <row r="15">
      <c r="A15" s="4" t="inlineStr">
        <is>
          <t>International</t>
        </is>
      </c>
    </row>
    <row r="16">
      <c r="A16" s="3" t="inlineStr">
        <is>
          <t>Net sales and long-lived assets</t>
        </is>
      </c>
    </row>
    <row r="17">
      <c r="A17" s="4" t="inlineStr">
        <is>
          <t>Consolidated Long-lived Assets</t>
        </is>
      </c>
      <c r="B17" s="8" t="n">
        <v>607.8</v>
      </c>
      <c r="C17" s="8" t="n">
        <v>687.2</v>
      </c>
      <c r="D17" s="8" t="n">
        <v>680.5</v>
      </c>
    </row>
    <row r="18">
      <c r="A18" s="4" t="inlineStr">
        <is>
          <t>International | Net sales by Geography</t>
        </is>
      </c>
    </row>
    <row r="19">
      <c r="A19" s="3" t="inlineStr">
        <is>
          <t>Net sales and long-lived assets</t>
        </is>
      </c>
    </row>
    <row r="20">
      <c r="A20" s="4" t="inlineStr">
        <is>
          <t>Revenue from Contract with Customer, Excluding Assessed Tax</t>
        </is>
      </c>
      <c r="B20" s="8" t="n">
        <v>639.7</v>
      </c>
      <c r="C20" s="8" t="n">
        <v>709.8</v>
      </c>
      <c r="D20" s="8" t="n">
        <v>1108.8</v>
      </c>
    </row>
    <row r="21">
      <c r="A21" s="4" t="inlineStr">
        <is>
          <t>International | Net Sales by External Customers</t>
        </is>
      </c>
    </row>
    <row r="22">
      <c r="A22" s="3" t="inlineStr">
        <is>
          <t>Net sales and long-lived assets</t>
        </is>
      </c>
    </row>
    <row r="23">
      <c r="A23" s="4" t="inlineStr">
        <is>
          <t>Revenue from Contract with Customer, Excluding Assessed Tax</t>
        </is>
      </c>
      <c r="B23" s="8" t="n">
        <v>778.6</v>
      </c>
      <c r="C23" s="8" t="n">
        <v>798.9</v>
      </c>
      <c r="D23" s="8" t="n">
        <v>1272.4</v>
      </c>
    </row>
    <row r="24">
      <c r="A24" s="4" t="inlineStr">
        <is>
          <t>France</t>
        </is>
      </c>
    </row>
    <row r="25">
      <c r="A25" s="3" t="inlineStr">
        <is>
          <t>Net sales and long-lived assets</t>
        </is>
      </c>
    </row>
    <row r="26">
      <c r="A26" s="4" t="inlineStr">
        <is>
          <t>Consolidated Long-lived Assets</t>
        </is>
      </c>
      <c r="B26" s="8" t="n">
        <v>349.6</v>
      </c>
      <c r="C26" s="8" t="n">
        <v>398.5</v>
      </c>
      <c r="D26" s="8" t="n">
        <v>387.1</v>
      </c>
    </row>
    <row r="27">
      <c r="A27" s="4" t="inlineStr">
        <is>
          <t>France | Net sales by Geography</t>
        </is>
      </c>
    </row>
    <row r="28">
      <c r="A28" s="3" t="inlineStr">
        <is>
          <t>Net sales and long-lived assets</t>
        </is>
      </c>
    </row>
    <row r="29">
      <c r="A29" s="4" t="inlineStr">
        <is>
          <t>Revenue from Contract with Customer, Excluding Assessed Tax</t>
        </is>
      </c>
      <c r="B29" s="6" t="n">
        <v>205</v>
      </c>
      <c r="C29" s="8" t="n">
        <v>226.1</v>
      </c>
      <c r="D29" s="8" t="n">
        <v>364.3</v>
      </c>
    </row>
    <row r="30">
      <c r="A30" s="4" t="inlineStr">
        <is>
          <t>France | Net Sales by External Customers</t>
        </is>
      </c>
    </row>
    <row r="31">
      <c r="A31" s="3" t="inlineStr">
        <is>
          <t>Net sales and long-lived assets</t>
        </is>
      </c>
    </row>
    <row r="32">
      <c r="A32" s="4" t="inlineStr">
        <is>
          <t>Revenue from Contract with Customer, Excluding Assessed Tax</t>
        </is>
      </c>
      <c r="B32" s="8" t="n">
        <v>113.1</v>
      </c>
      <c r="C32" s="8" t="n">
        <v>106.7</v>
      </c>
      <c r="D32" s="8" t="n">
        <v>191.9</v>
      </c>
    </row>
    <row r="33">
      <c r="A33" s="4" t="inlineStr">
        <is>
          <t>Germany | Net sales by Geography</t>
        </is>
      </c>
    </row>
    <row r="34">
      <c r="A34" s="3" t="inlineStr">
        <is>
          <t>Net sales and long-lived assets</t>
        </is>
      </c>
    </row>
    <row r="35">
      <c r="A35" s="4" t="inlineStr">
        <is>
          <t>Revenue from Contract with Customer, Excluding Assessed Tax</t>
        </is>
      </c>
      <c r="B35" s="8" t="n">
        <v>96.90000000000001</v>
      </c>
      <c r="C35" s="8" t="n">
        <v>127.1</v>
      </c>
      <c r="D35" s="8" t="n">
        <v>221.3</v>
      </c>
    </row>
    <row r="36">
      <c r="A36" s="4" t="inlineStr">
        <is>
          <t>Germany | Net Sales by External Customers</t>
        </is>
      </c>
    </row>
    <row r="37">
      <c r="A37" s="3" t="inlineStr">
        <is>
          <t>Net sales and long-lived assets</t>
        </is>
      </c>
    </row>
    <row r="38">
      <c r="A38" s="4" t="inlineStr">
        <is>
          <t>Revenue from Contract with Customer, Excluding Assessed Tax</t>
        </is>
      </c>
      <c r="B38" s="8" t="n">
        <v>107.3</v>
      </c>
      <c r="C38" s="8" t="n">
        <v>124.6</v>
      </c>
      <c r="D38" s="8" t="n">
        <v>212.8</v>
      </c>
    </row>
    <row r="39">
      <c r="A39" s="4" t="inlineStr">
        <is>
          <t>Spain</t>
        </is>
      </c>
    </row>
    <row r="40">
      <c r="A40" s="3" t="inlineStr">
        <is>
          <t>Net sales and long-lived assets</t>
        </is>
      </c>
    </row>
    <row r="41">
      <c r="A41" s="4" t="inlineStr">
        <is>
          <t>Consolidated Long-lived Assets</t>
        </is>
      </c>
      <c r="B41" s="8" t="n">
        <v>51.5</v>
      </c>
      <c r="C41" s="8" t="n">
        <v>57.7</v>
      </c>
      <c r="D41" s="8" t="n">
        <v>57.2</v>
      </c>
    </row>
    <row r="42">
      <c r="A42" s="4" t="inlineStr">
        <is>
          <t>Spain | Net sales by Geography</t>
        </is>
      </c>
    </row>
    <row r="43">
      <c r="A43" s="3" t="inlineStr">
        <is>
          <t>Net sales and long-lived assets</t>
        </is>
      </c>
    </row>
    <row r="44">
      <c r="A44" s="4" t="inlineStr">
        <is>
          <t>Revenue from Contract with Customer, Excluding Assessed Tax</t>
        </is>
      </c>
      <c r="B44" s="8" t="n">
        <v>115.8</v>
      </c>
      <c r="C44" s="8" t="n">
        <v>101.5</v>
      </c>
      <c r="D44" s="8" t="n">
        <v>166.6</v>
      </c>
    </row>
    <row r="45">
      <c r="A45" s="4" t="inlineStr">
        <is>
          <t>Spain | Net Sales by External Customers</t>
        </is>
      </c>
    </row>
    <row r="46">
      <c r="A46" s="3" t="inlineStr">
        <is>
          <t>Net sales and long-lived assets</t>
        </is>
      </c>
    </row>
    <row r="47">
      <c r="A47" s="4" t="inlineStr">
        <is>
          <t>Revenue from Contract with Customer, Excluding Assessed Tax</t>
        </is>
      </c>
      <c r="B47" s="8" t="n">
        <v>91.40000000000001</v>
      </c>
      <c r="C47" s="8" t="n">
        <v>107.4</v>
      </c>
      <c r="D47" s="6" t="n">
        <v>188</v>
      </c>
    </row>
    <row r="48">
      <c r="A48" s="4" t="inlineStr">
        <is>
          <t>Austria | Net sales by Geography</t>
        </is>
      </c>
    </row>
    <row r="49">
      <c r="A49" s="3" t="inlineStr">
        <is>
          <t>Net sales and long-lived assets</t>
        </is>
      </c>
    </row>
    <row r="50">
      <c r="A50" s="4" t="inlineStr">
        <is>
          <t>Revenue from Contract with Customer, Excluding Assessed Tax</t>
        </is>
      </c>
      <c r="B50" s="8" t="n">
        <v>72.90000000000001</v>
      </c>
      <c r="C50" s="8" t="n">
        <v>83.59999999999999</v>
      </c>
      <c r="D50" s="8" t="n">
        <v>110.1</v>
      </c>
    </row>
    <row r="51">
      <c r="A51" s="4" t="inlineStr">
        <is>
          <t>United Kingdom</t>
        </is>
      </c>
    </row>
    <row r="52">
      <c r="A52" s="3" t="inlineStr">
        <is>
          <t>Net sales and long-lived assets</t>
        </is>
      </c>
    </row>
    <row r="53">
      <c r="A53" s="4" t="inlineStr">
        <is>
          <t>Consolidated Long-lived Assets</t>
        </is>
      </c>
      <c r="B53" s="8" t="n">
        <v>130.9</v>
      </c>
      <c r="C53" s="8" t="n">
        <v>144.4</v>
      </c>
      <c r="D53" s="8" t="n">
        <v>151.9</v>
      </c>
    </row>
    <row r="54">
      <c r="A54" s="4" t="inlineStr">
        <is>
          <t>United Kingdom | Net sales by Geography</t>
        </is>
      </c>
    </row>
    <row r="55">
      <c r="A55" s="3" t="inlineStr">
        <is>
          <t>Net sales and long-lived assets</t>
        </is>
      </c>
    </row>
    <row r="56">
      <c r="A56" s="4" t="inlineStr">
        <is>
          <t>Revenue from Contract with Customer, Excluding Assessed Tax</t>
        </is>
      </c>
      <c r="B56" s="8" t="n">
        <v>91.3</v>
      </c>
      <c r="C56" s="8" t="n">
        <v>104.8</v>
      </c>
      <c r="D56" s="8" t="n">
        <v>168.9</v>
      </c>
    </row>
    <row r="57">
      <c r="A57" s="4" t="inlineStr">
        <is>
          <t>United Kingdom | Net Sales by External Customers</t>
        </is>
      </c>
    </row>
    <row r="58">
      <c r="A58" s="3" t="inlineStr">
        <is>
          <t>Net sales and long-lived assets</t>
        </is>
      </c>
    </row>
    <row r="59">
      <c r="A59" s="4" t="inlineStr">
        <is>
          <t>Revenue from Contract with Customer, Excluding Assessed Tax</t>
        </is>
      </c>
      <c r="B59" s="8" t="n">
        <v>43.4</v>
      </c>
      <c r="C59" s="8" t="n">
        <v>37.7</v>
      </c>
      <c r="D59" s="8" t="n">
        <v>77.40000000000001</v>
      </c>
    </row>
    <row r="60">
      <c r="A60" s="4" t="inlineStr">
        <is>
          <t>Other</t>
        </is>
      </c>
    </row>
    <row r="61">
      <c r="A61" s="3" t="inlineStr">
        <is>
          <t>Net sales and long-lived assets</t>
        </is>
      </c>
    </row>
    <row r="62">
      <c r="A62" s="4" t="inlineStr">
        <is>
          <t>Consolidated Long-lived Assets</t>
        </is>
      </c>
      <c r="B62" s="8" t="n">
        <v>75.8</v>
      </c>
      <c r="C62" s="8" t="n">
        <v>86.59999999999999</v>
      </c>
      <c r="D62" s="8" t="n">
        <v>84.3</v>
      </c>
    </row>
    <row r="63">
      <c r="A63" s="4" t="inlineStr">
        <is>
          <t>Other | Net sales by Geography</t>
        </is>
      </c>
    </row>
    <row r="64">
      <c r="A64" s="3" t="inlineStr">
        <is>
          <t>Net sales and long-lived assets</t>
        </is>
      </c>
    </row>
    <row r="65">
      <c r="A65" s="4" t="inlineStr">
        <is>
          <t>Revenue from Contract with Customer, Excluding Assessed Tax</t>
        </is>
      </c>
      <c r="B65" s="8" t="n">
        <v>57.8</v>
      </c>
      <c r="C65" s="8" t="n">
        <v>66.7</v>
      </c>
      <c r="D65" s="8" t="n">
        <v>77.59999999999999</v>
      </c>
    </row>
    <row r="66">
      <c r="A66" s="4" t="inlineStr">
        <is>
          <t>Other | Net Sales by External Customers</t>
        </is>
      </c>
    </row>
    <row r="67">
      <c r="A67" s="3" t="inlineStr">
        <is>
          <t>Net sales and long-lived assets</t>
        </is>
      </c>
    </row>
    <row r="68">
      <c r="A68" s="4" t="inlineStr">
        <is>
          <t>Revenue from Contract with Customer, Excluding Assessed Tax</t>
        </is>
      </c>
      <c r="B68" s="7" t="n">
        <v>423.4</v>
      </c>
      <c r="C68" s="7" t="n">
        <v>422.5</v>
      </c>
      <c r="D68" s="7" t="n">
        <v>60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Additional Information (Details) $ in Millions</t>
        </is>
      </c>
      <c r="B1" s="2" t="inlineStr">
        <is>
          <t>12 Months Ended</t>
        </is>
      </c>
    </row>
    <row r="2">
      <c r="B2" s="2" t="inlineStr">
        <is>
          <t>Dec. 31, 2021USD ($)ItemLiability</t>
        </is>
      </c>
      <c r="C2" s="2" t="inlineStr">
        <is>
          <t>Dec. 31, 2020USD ($)Liability</t>
        </is>
      </c>
    </row>
    <row r="3">
      <c r="A3" s="3" t="inlineStr">
        <is>
          <t>Fair Value Assets And Liabilities Measured On Recurring And Nonrecurring Basis [Line Items]</t>
        </is>
      </c>
    </row>
    <row r="4">
      <c r="A4" s="4" t="inlineStr">
        <is>
          <t>Number of counterparties, which experienced significant downgrades | Item</t>
        </is>
      </c>
      <c r="B4" s="6" t="n">
        <v>0</v>
      </c>
    </row>
    <row r="5">
      <c r="A5" s="4" t="inlineStr">
        <is>
          <t>Level 3</t>
        </is>
      </c>
    </row>
    <row r="6">
      <c r="A6" s="3" t="inlineStr">
        <is>
          <t>Fair Value Assets And Liabilities Measured On Recurring And Nonrecurring Basis [Line Items]</t>
        </is>
      </c>
    </row>
    <row r="7">
      <c r="A7" s="4" t="inlineStr">
        <is>
          <t>Fair value measurement with unobservable inputs reconciliation, number of liabilities | Liability</t>
        </is>
      </c>
      <c r="B7" s="6" t="n">
        <v>1</v>
      </c>
      <c r="C7" s="6" t="n">
        <v>1</v>
      </c>
    </row>
    <row r="8">
      <c r="A8" s="4" t="inlineStr">
        <is>
          <t>Level 3 | OPM, Inc. Acquisition</t>
        </is>
      </c>
    </row>
    <row r="9">
      <c r="A9" s="3" t="inlineStr">
        <is>
          <t>Fair Value Assets And Liabilities Measured On Recurring And Nonrecurring Basis [Line Items]</t>
        </is>
      </c>
    </row>
    <row r="10">
      <c r="A10" s="4" t="inlineStr">
        <is>
          <t>Acquisition of fair value liabilities, contingent consideration</t>
        </is>
      </c>
      <c r="B10" s="7" t="n">
        <v>0.4</v>
      </c>
      <c r="C10" s="7" t="n">
        <v>3.3</v>
      </c>
    </row>
    <row r="11">
      <c r="A11" s="4" t="inlineStr">
        <is>
          <t>Level 2 | Fair Value Measured on Recurring Basis</t>
        </is>
      </c>
    </row>
    <row r="12">
      <c r="A12" s="3" t="inlineStr">
        <is>
          <t>Fair Value Assets And Liabilities Measured On Recurring And Nonrecurring Basis [Line Items]</t>
        </is>
      </c>
    </row>
    <row r="13">
      <c r="A13" s="4" t="inlineStr">
        <is>
          <t>Derivative assets</t>
        </is>
      </c>
      <c r="B13" s="8" t="n">
        <v>10.2</v>
      </c>
      <c r="C13" s="8" t="n">
        <v>18.4</v>
      </c>
    </row>
    <row r="14">
      <c r="A14" s="4" t="inlineStr">
        <is>
          <t>Derivative liabilities</t>
        </is>
      </c>
      <c r="B14" s="8" t="n">
        <v>9.300000000000001</v>
      </c>
      <c r="C14" s="8" t="n">
        <v>14.8</v>
      </c>
    </row>
    <row r="15">
      <c r="A15" s="4" t="inlineStr">
        <is>
          <t>Level 2 | Fair Value Measured on Recurring Basis | Cross Currency and Interest Rate Swap</t>
        </is>
      </c>
    </row>
    <row r="16">
      <c r="A16" s="3" t="inlineStr">
        <is>
          <t>Fair Value Assets And Liabilities Measured On Recurring And Nonrecurring Basis [Line Items]</t>
        </is>
      </c>
    </row>
    <row r="17">
      <c r="A17" s="4" t="inlineStr">
        <is>
          <t>Derivative assets</t>
        </is>
      </c>
      <c r="B17" s="7" t="n">
        <v>7.4</v>
      </c>
      <c r="C17" s="7" t="n">
        <v>0.3</v>
      </c>
    </row>
    <row r="18">
      <c r="A18" s="4" t="inlineStr">
        <is>
          <t>Derivative Asset, Measurement Input [Extensible List]</t>
        </is>
      </c>
      <c r="B18" s="4" t="inlineStr">
        <is>
          <t>us-gaap:MeasurementInputRiskFreeInterestRateMember</t>
        </is>
      </c>
      <c r="C18" s="4" t="inlineStr">
        <is>
          <t>us-gaap:MeasurementInputRiskFreeInterestRateMember</t>
        </is>
      </c>
    </row>
    <row r="19">
      <c r="A19" s="4" t="inlineStr">
        <is>
          <t>Derivative liabilities</t>
        </is>
      </c>
      <c r="B19" s="7" t="n">
        <v>7.4</v>
      </c>
      <c r="C19" s="7" t="n">
        <v>11.1</v>
      </c>
    </row>
    <row r="20">
      <c r="A20" s="4" t="inlineStr">
        <is>
          <t>Derivative Liability, Measurement Input [Extensible List]</t>
        </is>
      </c>
      <c r="B20" s="4" t="inlineStr">
        <is>
          <t>us-gaap:MeasurementInputRiskFreeInterestRateMember</t>
        </is>
      </c>
      <c r="C20" s="4" t="inlineStr">
        <is>
          <t>us-gaap:MeasurementInputRiskFreeInterestRateMember</t>
        </is>
      </c>
    </row>
    <row r="21">
      <c r="A21" s="4" t="inlineStr">
        <is>
          <t>Level 2 | Fair Value Measured on Recurring Basis | Foreign Currency Forward Exchange Contracts</t>
        </is>
      </c>
    </row>
    <row r="22">
      <c r="A22" s="3" t="inlineStr">
        <is>
          <t>Fair Value Assets And Liabilities Measured On Recurring And Nonrecurring Basis [Line Items]</t>
        </is>
      </c>
    </row>
    <row r="23">
      <c r="A23" s="4" t="inlineStr">
        <is>
          <t>Derivative assets</t>
        </is>
      </c>
      <c r="B23" s="7" t="n">
        <v>1.9</v>
      </c>
      <c r="C23" s="5" t="n">
        <v>16</v>
      </c>
    </row>
    <row r="24">
      <c r="A24" s="4" t="inlineStr">
        <is>
          <t>Derivative Asset, Measurement Input [Extensible List]</t>
        </is>
      </c>
      <c r="B24" s="4" t="inlineStr">
        <is>
          <t>us-gaap:MeasurementInputQuotedPriceMember</t>
        </is>
      </c>
      <c r="C24" s="4" t="inlineStr">
        <is>
          <t>us-gaap:MeasurementInputQuotedPriceMember</t>
        </is>
      </c>
    </row>
    <row r="25">
      <c r="A25" s="4" t="inlineStr">
        <is>
          <t>Derivative liabilities</t>
        </is>
      </c>
      <c r="B25" s="5" t="n">
        <v>7</v>
      </c>
      <c r="C25" s="7" t="n">
        <v>2.6</v>
      </c>
    </row>
    <row r="26">
      <c r="A26" s="4" t="inlineStr">
        <is>
          <t>Derivative Liability, Measurement Input [Extensible List]</t>
        </is>
      </c>
      <c r="B26" s="4" t="inlineStr">
        <is>
          <t>us-gaap:MeasurementInputQuotedPriceMember</t>
        </is>
      </c>
      <c r="C26" s="4" t="inlineStr">
        <is>
          <t>us-gaap:MeasurementInputQuotedPriceMember</t>
        </is>
      </c>
    </row>
    <row r="27">
      <c r="A27" s="4" t="inlineStr">
        <is>
          <t>Level 2 | Fair Value Measured on Recurring Basis | Commodity Swap Agreements</t>
        </is>
      </c>
    </row>
    <row r="28">
      <c r="A28" s="3" t="inlineStr">
        <is>
          <t>Fair Value Assets And Liabilities Measured On Recurring And Nonrecurring Basis [Line Items]</t>
        </is>
      </c>
    </row>
    <row r="29">
      <c r="A29" s="4" t="inlineStr">
        <is>
          <t>Derivative assets</t>
        </is>
      </c>
      <c r="B29" s="7" t="n">
        <v>0.9</v>
      </c>
      <c r="C29" s="7" t="n">
        <v>2.2</v>
      </c>
    </row>
    <row r="30">
      <c r="A30" s="4" t="inlineStr">
        <is>
          <t>Derivative Asset, Measurement Input [Extensible List]</t>
        </is>
      </c>
      <c r="B30" s="4" t="inlineStr">
        <is>
          <t>us-gaap:MeasurementInputQuotedPriceMember</t>
        </is>
      </c>
      <c r="C30" s="4" t="inlineStr">
        <is>
          <t>us-gaap:MeasurementInputQuotedPriceMember</t>
        </is>
      </c>
    </row>
    <row r="31">
      <c r="A31" s="4" t="inlineStr">
        <is>
          <t>Derivative liabilities</t>
        </is>
      </c>
      <c r="B31" s="7" t="n">
        <v>2.3</v>
      </c>
      <c r="C31" s="7" t="n">
        <v>1.1</v>
      </c>
    </row>
    <row r="32">
      <c r="A32" s="4" t="inlineStr">
        <is>
          <t>Derivative Liability, Measurement Input [Extensible List]</t>
        </is>
      </c>
      <c r="B32" s="4" t="inlineStr">
        <is>
          <t>us-gaap:MeasurementInputQuotedPriceMember</t>
        </is>
      </c>
      <c r="C32" s="4" t="inlineStr">
        <is>
          <t>us-gaap:MeasurementInputQuotedPriceM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Note 3— Accounts Receivable
December 31,
(In millions) 2021 2020
Accounts receivable $ 160.9 $ 126.2
Allowance for doubtful accounts ( 0.6 ) ( 0.8 )
Accounts receivable, net $ 160.3 $ 125.4 Bad debt expense was immaterial for all year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 Plant and Equipment</t>
        </is>
      </c>
      <c r="B1" s="2" t="inlineStr">
        <is>
          <t>12 Months Ended</t>
        </is>
      </c>
    </row>
    <row r="2">
      <c r="B2" s="2" t="inlineStr">
        <is>
          <t>Dec. 31, 2021</t>
        </is>
      </c>
    </row>
    <row r="3">
      <c r="A3" s="3" t="inlineStr">
        <is>
          <t>Property, Plant and Equipment [Abstract]</t>
        </is>
      </c>
    </row>
    <row r="4">
      <c r="A4" s="4" t="inlineStr">
        <is>
          <t>Net Property, Plant and Equipment</t>
        </is>
      </c>
      <c r="B4" s="4" t="inlineStr">
        <is>
          <t xml:space="preserve">Note 4 — Net Property, Plant and Equipment
December 31,
(In millions) 2021 2020
Land $ 109.2 $ 107.0
Buildings 671.8 686.5
Equipment 2,076.7 2,108.8
Construction in progress 246.6 231.5
Finance lease 5.7 5.9
Property, plant and equipment 3,110.0 3,139.7
Less accumulated depreciation ( 1,363.9 ) ( 1,265.5 )
Net property, plant and equipment $ 1,746.1 $ 1,874.2 Depreciation expense related to property, plant and equipment for the years ended December 31, 2021, 2020 and 2019, was $ 131.0 million, $ 133.9 million and $ 134.7 million, respectively. Capitalized interest of $ 12.8 million, $ 13.4 million, and $ 12.7 million for 2021, 2020 and 2019, respectively, was included in construction in progress. Capitalized costs associated with software developed for internal use were not material for 202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1</t>
        </is>
      </c>
    </row>
    <row r="3">
      <c r="A3" s="3" t="inlineStr">
        <is>
          <t>Goodwill and Intangible Assets Disclosure [Abstract]</t>
        </is>
      </c>
    </row>
    <row r="4">
      <c r="A4" s="4" t="inlineStr">
        <is>
          <t>Goodwill and Purchased Intangible Assets</t>
        </is>
      </c>
      <c r="B4" s="4" t="inlineStr">
        <is>
          <t xml:space="preserve">Note 5 — Goodwill and Purchased Intangible Assets Changes in the carrying amount of gross goodwill and other purchased intangibles for the years ended December 31, 2021 and 2020, by segment, are as follows:
(In millions) Composite Engineered Total
Balance as of December 31, 2019 $ 96.2 $ 184.2 $ 280.4
Amortization expense ( 1.9 ) ( 5.0 ) ( 6.9 )
Currency translation adjustments and other 4.4 ( 0.1 ) 4.3
Balance as of December 31, 2020 $ 98.7 $ 179.1 $ 277.8
Amortization expense ( 2.0 ) ( 5.0 ) ( 7.0 )
Currency translation adjustments and other ( 3.3 ) - ( 3.3 )
Balance as of December 31, 2021 $ 93.4 $ 174.1 $ 267.5 We performed an annual impairment review of goodwill as of November 30, 2021 and determined that the fair values of our reporting units are above their carrying values and that no impairment exists. The goodwill and intangible asset balances as of December 31, 2021 include $ 4.2 million of indefinite-lived intangible assets, $ 72.7 million of a definite-lived intangible asset (net of accumulated amortization of $ 26.9 million) and $ 190.5 million of goodwill. Of the $190.5 million of goodwill, $ 75.1 million is allocated to the Composite Materials segment and $ 115.4 million to the Engineered Products segment. The weighted average remaining life of the finite lived intangible assets is 11 years. Amortization related to the definite lived intangible assets for the next five years and thereafter is as follows:
(In millions)
2022 $ 7.0
2023 6.8
2024 6.6
2025 6.6
2026 6.6
Thereafter 39.1
Total $ 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6– Debt
December 31, December 31,
(In millions) 2021 2020
Current portion of finance lease $ 0.9 $ 0.9
Current portion of debt 0.9 0.9
Senior unsecured credit facility 125.0 228.0
4.7 % senior notes — due 2025 300.0 300.0
3.95 % senior notes — due 2027 400.0 400.0
Senior notes — original issue discount ( 1.2 ) ( 1.5 )
Senior notes — deferred financing costs ( 2.9 ) ( 3.5 )
Non-current portion of finance leases and other 1.5 2.5
Long-term debt 822.4 925.5
Total debt $ 823.3 $ 926.4 Senior Unsecured Credit Facility In June 2019, the Company refinanced its senior unsecured credit facility (the "Facility”), increasing borrowing capacity from $ 700 million to $ 1 billion. The maturity of the Facility is June 2024 . The refinancing provides for a reduction in interest costs, as well as less restrictive covenants. The Facility agreement contains financial and other covenants, including, but not limited to customary restrictions on the incurrence of debt by our subsidiaries and the granting of liens, as well as the maintenance of an interest coverage ratio and a leverage ratio. As defined in the Facility agreement, we are required to maintain a minimum interest coverage ratio of 3.50 (based on the ratio of earnings before interest tax depreciation and amortization, “EBITDA”, to interest expense). In addition, the maximum leverage ratio must not exceed 3.75 (based on the ratio of total debt to EBITDA) with a step up to 4.25 allowed following certain acquisitions. The Facility agreement contains other customary terms and conditions such as representations and warranties, additional covenants and events of default. As of December 31, 2021, total borrowings under the Facility were $ 125 million, which approximates fair value. The Facility agreement permits us to issue letters of credit up to an aggregate amount of $ 50 million. Outstanding letters of credit reduce the amount available for borrowing under the Facility. As of December 31, 2021, there were no issued letters of credit under the Facility, resulting in undrawn availability under the Facility of $ 625 million. The weighted average interest rate for the Facility was 4.2 % for the year ended December 31, 2021. The balance of unamortized deferred financing costs related to the Facility was $ 1.7 million at December 31, 2021 and $ 3.5 million at December 31, 2020. In September 2020, we amended the Facility to allow for relief from certain terms, including adjusting the maximum leverage ratio covenant for a defined period. On January 28, 2021, we further amended the Facility agreement (the “Second Amendment”) to provide that, from January 28, 2021 through and including March 31, 2022, we will not be subject to a maximum leverage ratio covenant but will instead be required to maintain Liquidity (as defined in the Facility agreement) of at least $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public debt rating as of December 31, 2021 is BB+/Baa3. In addition, the Second Amendment provides that the Company will not be subject to an interest coverage ratio covenant until the test period ending December 31, 2021 and revolving commitments under the Facility were reduced to $ 750 million. In connection with the Second Amendment, we accelerated a portion of the deferred financing costs and recognized $ 0.9 million in interest expense during the first quarter of 2021. As of December 31, 2021, we were in compliance with all debt covenants . 3.95% Senior Notes In 2017, the Company issued $ 400 million in aggregate principal amount of 3.95 % Senior Unsecured Notes due in 2027 . The interest rate on these senior notes may be increased by 0.25 % each time a credit rating applicable to the notes is downgraded. The maximum rate is 5.95 %. The effective interest rate for 2021 was 4.09 % inclusive of approximately a 0.25 % benefit of treasury locks. The fair value of the senior notes due in 2027 based on quoted prices utilizing Level 2 inputs (as defined in Note 19) was $ 428.6 million at December 31, 2021. The balance of unamortized deferred financing costs and debt discount related to the senior notes was $ 2.8 million at December 31, 2021 and $ 3.4 million at December 31, 2020. 4.7% Senior Notes In 2015, the Company issued $ 300.0 million in aggregate principal amount of 4.7 % Senior Unsecured Notes due in 2025 . The interest rate on these senior notes may be increased by 0.25 % each time a credit rating applicable to the notes is downgraded. The maximum rate is 6.7 % and the rate at December 31, 2021 remained at 5.04 %. The conditions and covenants related to the senior notes are less restrictive than those of our Facility. The effective interest rate for 2021 was 4.94 %. The fair value of the senior notes based on quoted prices utilizing Level 2 inputs was $ 327.0 million at December 31, 2021. The balance for unamortized deferred financing costs and debt discount related to the senior notes was $ 1.3 million at December 31, 2021 and $ 1.7 million at December 31, 2020. The conditions and covenants related to the senior notes are less restrictive than those of our Facility. Other Credit Facilities In January 2020, we used $ 49.9 million to repay and terminate the Euro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 Leases At December 31, 2021, we had approximately $ 50.7 million of right of use assets recorded in non-current other assets, and $ 50.7 million of related liabilities, $ 40.3 million of which was included in other non-current liabilities with the current portion of $ 10.4 million included in accrued liabilities. The weighted average of the remaining lease terms was approximately 11 years. We discount the future lease payments of our leases using the prevailing rates extended to us by our lenders relevant to the period of inception. These rates are comprised of LIBOR plus a stated spread less a component related to collateralization. The rates are relative to the duration of the lease at inception and the country of origin. The weighted average interest rate used in calculating the fair values listed above was 2.61 %. The following table lists the schedule of future undiscounted cash payments related to right of use assets by year:
(In millions)
2022 $ 10.5
2023 9.7
2024 8.5
2025 6.3
2026 6.1
Thereafter 17.5
Total lease payments 58.6
Less: Imputed interest ( 7.9 )
Present value of lease payments $ 50.7 Operating lease expense recognized during the year ended December 31, 2021, 2020 and 2019, was $ 15.3 million, $ 16.2 million and $ 15.5 million, respectively. Expense related to operating leases which have a duration of a year or less were not material. Expenses for finance leases for the years ended December 31, 2021, 2020 and 2019 were not material.
(In millions) Balance Sheet Classification 2021 2020
Operating lease ROU assets Other assets $ 50.7 $ 58.5
Operating lease current liabilities Accrued liabilities 10.4 12.0
Operating lease long-term liabilities Other non-current liabilities 40.3 46.5
Total operating lease liabilities $ 50.7 $ 58.5
Finance lease, gross Property, plant &amp; equipment, net 5.7 5.9
Finance lease accumulated depreciation Property, plant &amp; equipment, net 0.4 0.5
Finance lease, net $ 5.3 $ 5.4
Finance lease current liabilities Accrued liabilities 0.9 0.9
Finance lease long-term liabilities Long-term debt 0.4 1.3
Total finance lease liabilities $ 1.3 $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Postretirement Benefit Plans</t>
        </is>
      </c>
      <c r="B1" s="2" t="inlineStr">
        <is>
          <t>12 Months Ended</t>
        </is>
      </c>
    </row>
    <row r="2">
      <c r="B2" s="2" t="inlineStr">
        <is>
          <t>Dec. 31, 2021</t>
        </is>
      </c>
    </row>
    <row r="3">
      <c r="A3" s="3" t="inlineStr">
        <is>
          <t>Retirement Benefits [Abstract]</t>
        </is>
      </c>
    </row>
    <row r="4">
      <c r="A4" s="4" t="inlineStr">
        <is>
          <t>Retirement and Other Postretirement Benefit Plans</t>
        </is>
      </c>
      <c r="B4" s="4" t="inlineStr">
        <is>
          <t xml:space="preserve">Note 8 — Retirement and Other Postretirement Benefit Plans 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 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 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 We annually set our discount rate assumption for retirement-related benefits accounting to reflect the rates available on high-quality, fixed-income debt instruments. The rate of compensation increases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Pri-2012 White Collar Healthy Annuitant Mortality Table with Improvement Scale MP-2020 and for the U.K. Plan the S3PXA base table with future improvements in line with the CMI 2020 projection model with a long-term trend rate of 1.25 % p. a.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U.S. Defined Benefit Retirement Plans We have nonqualified defined benefit retirement plans covering certain current and former U.S. employees that are funded as benefits are incurred. Under the provisions of these plans, we expect to contribute approximately $ 0.7 million in 2022 to cover unfunded benefits. Multi-Employer Plan The Company is party to a multi-employer pension plan covering certain U.S. employees with union affiliations. The plan is the Western Metal Industry Pension Fund, (“the Plan”). The Plan’s employer identification number is 91-6033499; the Plan number is 001. In 2021, 2020 and 2019 the Plan reported Hexcel Corporation as being an employer that contributed greater than 5 % of the Plan’s total contributions. The collective bargaining agreement was renewed on November 20, 2020 retroactively to October 1, 2020 for a five-year term.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contributed $ 2.1 million in 2021, $ 2.0 million in 2020 and $ 2.5 million in 2019. We expect the Company’s contribution to be approximately $ 1.9 million in 2022 and remain at that level over the remaining term. U.S. Retirement Savings Plan Under the retirement savings plan, eligible U.S. employees can contribute up to 75 % of their annual compensation to an individual 401(k) retirement savings account. The Company makes matching contributions equal to 50 % of employee contributions, not to exceed 3 % of employee compensation each year. We also contribute an additional 2 % to 4 % of each eligible U.S. employee’s salary to an individual 401(k) retirement savings account. This increases the maximum contribution to individual U.S. employee savings accounts to between 5 % and 7 % per year before any profit-sharing contributions that are made when we meet or exceed certain performance targets that are set annually. These profit-sharing contributions are made at the Company’s discretion and are targeted at 3 % of an eligible U.S. employee’s pay, with a maximum of 4.5 %. In April 2020, the matching contributions were suspended as a result of the impact of COVID-19 impact, however, as of January 1, 2021 they were reinstated for all full-time employees . U.S. Postretirement Plans 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 0.3 million in 2022 to cover unfunded benefits. Non-Qualified Deferred Compensation Plan Under the deferred compensation plan, eligible U.S. employees may make tax-deferred contributions that cannot be made under the 401(k) Plan because of Internal Revenue Service limitations. We match 50 % of a participant’s contributions up to 6 % of the participants excess compensation pay as well as provide the same fixed and profit-sharing contributions as provided under the 401(k) plan. In April 2020, the matching contributions were suspended as a result of the impact of COVID-19, however, as of January 1, 2021 they have been reinstated for all full-time employees.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a number of funds based on the funds available under our 401(k) plan, other than the Hexcel stock fund. The securities are carried at fair value and are included in other assets on the Consolidated Balance Sheets. We record trading gains and losses in general and administrative expenses on the Consolidated Statements of Operations, along with the offsetting amount related to the increase or decrease in deferred compensation to reflect our exposure to liabilities for payment under the deferred compensation plan. European Defined Benefit Retirement Plans We have defined benefit retirement plans in the United Kingdom, Belgium, France, and Austria covering certain employees of our subsidiaries in those countries. The defined benefit plan in the United Kingdom (the “U.K. Plan”), the largest of the European plans, was terminated in 2011 and replaced with a defined contribution plan. The total assets in the U.K. Plan were held in a variety of investments. Equity investments and growth fund investments are made with the objective of achieving a return on plan assets consistent with the funding requirements of the plan, maximizing portfolio return and minimizing the impact of market fluctuations on the fair value of the plan assets. In both 2021 and 2020, the plan bought insurance policies through the same insurer, referred to as a buy-in, which immunized the full amount of the liability. Liability driven investments are made to further reduce balance sheet volatility. As a result of an annual review of historical returns and market trends, and the insurance policy, the expected long-term weighted average rate of return for the U.K. Plan for the 2022 plan year will be 1.0 % and 3.0 % for the other European plans as a group. U.K. Defined Contribution Pension Plan Under the Defined Contribution Plan, eligible U.K. employees can belong to the Deferred Contribution Plan on a non-participatory basis or can elect to contribute 3 %, 5 % or 7 % of their pensionable salary. The Company will contribute 5 %, 9 % and 13 % respectively. The plan also provides life insurance and disability insurance benefits for members. Retirement and Other Postretirement Plans – France 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 Net Periodic Pension Expense Net periodic expense for our U.S. and European qualified and nonqualified defined benefit pension plans and our retirement savings plans for the three years ended December 31, 2021 is detailed in the table below.
(In millions) 2021 2020 2019
Defined benefit retirement plans $ 2.6 $ 0.1 $ ( 1.0 )
Union sponsored multi-employer pension plan 1.8 2.0 2.5
Retirement savings plans-matching contributions 8.0 5.9 11.4
Retirement savings plans-profit sharing contributions 5.4 2.7 10.4
Net periodic expense $ 17.8 $ 10.7 $ 23.3 Defined Benefit Retirement and Postretirement Plans Net periodic cost of our defined benefit retirement and postretirement plans for the three years ended December 31, 2021, were:
(In millions) U.S. Plans European Plans
Defined Benefit Retirement Plans 2021 2020 2019 2021 2020 2019
Service cost $ 1.1 $ 1.2 $ 1.2 $ 0.9 $ 1.1 $ 1.0
Interest cost 0.2 0.5 0.6 2.2 3.5 4.5
Expected return on plan assets - — — ( 3.6 ) ( 6.9 ) ( 8.7 )
Net amortization 0.8 0.3 0.1 1.1 0.4 0.3
Net periodic pension cost (income) $ 2.1 $ 2.0 $ 1.9 $ 0.6 $ ( 1.9 ) $ ( 2.9 )
(In millions)
U.S. Postretirement Plans 2021 2020 2019
Interest cost $ - $ 0.1 $ 0.1
Net amortization and deferral ( 0.8 ) ( 1.0 ) ( 1.1 )
Net periodic postretirement benefit (income) loss $ ( 0.8 ) $ ( 0.9 ) $ ( 1.0 )
Defined Benefit Retirement Plans
(In millions) U.S. Plans European Plans Postretirement Plans
Other Changes in Plan Assets and Benefit Obligations 2021 2020 2021 2020 2021 2020
Net loss (gain) $ ( 0.7 ) $ 1.6 $ 29.4 $ 20.2 $ ( 0.7 ) $ ( 0.5 )
Amortization of actuarial (losses) gains — — ( 1.3 ) ( 0.5 ) 0.8 1.0
Prior service cost — — — — — —
Effect of foreign exchange — — ( 1.2 ) 1.7 — —
Total recognized in other comprehensive loss, (pre-tax) $ ( 0.7 ) $ 1.6 $ 26.9 $ 21.4 $ 0.1 $ 0.5 The benefit obligation, fair value of plan assets, funded status, and amounts recognized in the consolidated financial statements for our defined benefit retirement plans and postretirement plans, as of and for the years ended December 31, 2021 and 2020, were:
Defined Benefit Retirement Plans
U.S. Plans European Plans Postretirement Plans
(In millions) 2021 2020 2021 2020 2021 2020
Change in benefit obligation:
Benefit obligation - beginning of year $ 23.3 $ 20.3 $ 220.9 $ 188.6 $ 2.6 $ 3.1
Service cost 1.1 1.2 0.9 1.1 — —
Interest cost 0.2 0.5 2.2 3.5 — 0.1
Plan participants’ contributions — — — — — —
Actuarial loss (gain) — 1.9 30.6 28.7 ( 0.7 ) ( 0.5 )
Plan amendments and acquisitions — — — — — —
Curtailments and settlements — — ( 3.1 ) ( 3.2 ) — —
Benefits and expenses paid ( 0.6 ) ( 0.6 ) ( 6.7 ) ( 5.7 ) ( 0.1 ) ( 0.1 )
Currency translation adjustments — — ( 4.2 ) 7.9 — —
Benefit obligation - end of year $ 24.0 $ 23.3 $ 240.6 $ 220.9 $ 1.8 $ 2.6
Change in plan assets:
Fair value of plan assets - beginning of year $ — $ — $ 233.8 $ 214.3 $ — $ —
Actual return on plan assets — — 4.8 13.2 — —
Employer contributions 0.6 0.6 5.3 5.7 0.1 0.1
Plan participants’ contributions — — — — — —
Benefits and expenses paid ( 0.6 ) ( 0.6 ) ( 6.7 ) ( 5.8 ) ( 0.1 ) ( 0.1 )
Curtailments and settlements — — ( 3.1 ) ( 0.9 ) — —
Currency translation adjustments — — ( 2.7 ) 7.3 — —
Fair value of plan assets - end of year $ — $ — $ 231.4 $ 233.8 $ — $ —
Amounts recognized in Consolidated Balance
Non-current assets $ — $ — $ 6.9 $ 31.5 $ — $ —
Current liabilities $ 2.7 $ 3.8 $ 0.2 $ 0.9 $ 0.3 $ 0.4
Non-current liabilities 21.3 19.4 15.8 17.7 1.5 2.2
Total liabilities (a) $ 24.0 $ 23.2 $ 16.0 $ 18.6 $ 1.8 $ 2.6
Amounts recognized in Accumulated Other
Actuarial net (loss) gain $ ( 3.9 ) $ ( 4.5 ) $ ( 77.0 ) $ ( 50.1 ) $ 1.5 $ 1.6
Prior service cost — — ( 1.3 ) ( 1.4 ) — —
Total amounts recognized in accumulated other $ ( 3.9 ) $ ( 4.5 ) $ ( 78.3 ) $ ( 51.5 ) $ 1.5 $ 1.6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 The measurement date used to determine the benefit obligations and plan assets of the defined benefit retirement and postretirement plans was December 31, 2021. All costs related to our pensions are included as a component of operating income in our Consolidated Statements of Operations. For the years ended December 31, 2021, 2020 and 2019 amounts unrelated to service costs were a benefit of $ 0.1 million, $ 3.1 million and $ 4.2 million, respectively. The total accumulated benefit obligation (“ABO”) for the U.S. defined benefit retirement plans was $ 23.6 million and $ 23.3 million as of December 31, 2021 and 2020, respectively. Excluding the U.K. Plan, the European plans’ ABO exceeded plan assets as of December 31, 2021 and 2020 by $ 16.1 million and $ 18.6 million, respectively. These plans’ ABO was $ 20.7 million and $ 26.1 million as of December 31, 2021 and 2020, respectively. The U.K. Plan is overfunded; the ABO of this plan was $ 219.9 million and $ 194.7 million at December 31, 2021 and 2020 respectively. The fair value of the U.K. Plan assets was $ 226.8 million and $ 226.3 million at December 31, 2021 and 2020, respectively. Benefit payments for the plans are expected to be as follows:
European Postretirement
(In millions) U.S. Plans Plans Plans
2022 $ 2.7 $ 5.8 $ 0.3
2023 2.8 6.0 0.3
2024 13.2 7.7 0.3
2025 0.7 7.2 0.2
2026 0.6 8.2 0.2
2027-2031 2.1 42.1 0.5
$ 22.1 $ 77.0 $ 1.8 Fair Values of Pension Assets The following table presents pension assets measured at fair value at December 31, 2021 and 2020 utilizing the fair value hierarchy discussed in Note 19:
Fair Value Measurements at
(In millions) December 31, 31-Dec-21
Description 2021 Level 1 Level 2 Level 3
Equity funds $ — $ — $ — $ —
Diversified growth funds — — — —
Fixed income gilts — — — —
Insurance contracts 218.0 — — 218.0
Liability driven investments — — — —
Index linked gilts 1.2 — 1.2 —
Diversified investment funds 10.2 — 7.9 2.3
Cash and cash equivalents 2.0 2.0 — —
Total assets $ 231.4 $ 2.0 $ 9.1 $ 220.3
Fair Value Measurements at
December 31, 31-Dec-20
Description 2020 Level 1 Level 2 Level 3
Equity funds $ 17.2 $ — $ 17.2 $ —
Diversified growth funds 69.0 — 69.0 —
Fixed income gilts — — — —
Insurance contracts 94.9 — — 94.9
Liability driven investments 48.0 — 48.0 —
Index linked gilts — — — —
Diversified investment funds 2.5 — — 2.5
Cash and cash equivalents 2.2 2.2 — —
Total assets $ 233.8 $ 2.2 $ 134.2 $ 97.4 The U.K. Plan invests funds which are not exchange listed and are, therefore, classified as Level 3.
Balance at Actual Purchases, Changes due Balance at
(In millions) January 1, return on sales and to exchange December 31,
Reconciliation of Level 3 Assets 2021 plan assets settlements rates 2021
Diversified investment funds $ 2.5 $ 0.1 $ ( 0.2 ) $ ( 0.1 ) $ 2.3
Insurance contracts 94.9 ( 12.7 ) 139.1 ( 3.3 ) 218.0
Total level 3 assets $ 97.4 $ ( 12.6 ) $ 138.9 $ ( 3.4 ) $ 220.3
Balance at Actual Purchases, Changes due Balance at
January 1, return on sales and to exchange December 31,
Reconciliation of Level 3 Assets 2020 plan assets settlements rates 2020
Diversified investment funds $ 2.4 $ 0.1 $ ( 0.2 ) $ 0.2 $ 2.5
Insurance contracts 4.4 0.2 88.4 1.9 94.9
Total level 3 assets $ 6.8 $ 0.3 $ 88.2 $ 2.1 $ 97.4 Plan assets are invested in a number of units linked pooled funds by an independent asset management group. Equity funds are split 30/70 between U.K. and overseas equity funds (North America, Japan, Asia Pacific and Emerging Markets). The asset management firm uses quoted prices in active markets to value the assets. Diversified growth funds are invested in a broad spectrum of asset classes with reduced dependency on any particular asset class. This approach targets growth asset returns with lower risk resulting from the diversification across different asset classes. The fixed income gilts provide investment in low risk, fixed coupon bonds to reduce the volatility of return on the investments. The insurance contracts in the U.K. provides guaranteed income equal to the benefit payments for the membership underwritten by the policy. This provides protection against interest rate movements, inflation, market fluctuations as well as member longevity. Insurance contracts outside of the U.K. contain a minimum guaranteed return. The insurance contracts are Level 3 investments and are valued using unobservable inputs that are based on the best information available.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ication and any allocated profit-sharing return. The liability driven investments’ allocation aims to hedge against the exposure to interest rate risk through the use of interest rate swaps. The index-linked gilt allocation provides a partial interest rate and inflation rate hedge against the valuation of the liabilities. The diversified investment funds represent plan assets invested in a Pensionskasse (an Austrian multi-employer pension fund). The main holdings consist of equity, bonds, real estate and bank deposits. The actual allocations for the pension assets at December 31, 2021 and 2020, and target allocations by asset class, are as follows:
Percentage Target Percentage Target
of Plan Assets Allocations of Plan Assets Allocations
Asset Class 2021 2021 2020 2020
Diversified growth funds 3.4 % 3.4 % 29.5 % 27.1 %
Index linked gilts 0.6 0.6 — —
Fixed interest gilts — — — —
Liability driven investments — — 20.5 23.9
All other regions equity fund — — 5.1 5.1
U.K. equity fund — — 2.2 2.2
Diversified investment funds 1.0 1.0 1.1 1.1
Insurance contracts 94.2 94.2 40.6 40.6
Cash and cash equivalents 0.8 0.8 1.0 —
Total 100 % 100 % 100 % 100 % Assumptions The assumed discount rate for pension plans reflects the market rates for high-quality fixed income debt instruments currently available. A third party provided standard yield curve was used for the U.S. non-qualified and postretirement plans. For the U.K. Plan, cash flows were not available and therefore we considered the derived yield to market on a representative bond of suitable duration taken from the third-party provider’s synthetic bond yield curve.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 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Assumptions used to estimate the actuarial present value of benefit obligations at December 31, 2021, 2020 and 2019 are shown in the following table. These year-end values are the basis for determining net periodic costs for the following year.
2021 2020 2019
U.S. defined benefit retirement plans:
Discount rates 1.0 % - 2.4 % 0.4 % - 1.8 % 2.1 % - 2.8 %
Rate of increase in compensation 3 % 3 % 3 %
European defined benefit retirement plans:
Discount rates 0.3 % - 0.95 % 0.00 % - 1.45 % 0.35 % - 2.05 %
Rates of increase in compensation 3.0 % 2.75 % - 3.0 % 2.75 % - 3.0 %
Expected long-term rates of return on plan assets 0.95 % – 3.0 % 1.45 % – 3.0 % 2.0 % – 3.2 %
Postretirement benefit plans:
Discount rates 1.3 % 1.3 % 2.5 % The following table presents the impact that a one-percentage-point increase and a one-percentage-point decrease in the expected long-term rate of return and discount rate would have on the 2021 pension expense, and the impact on our retirement obligation as of December 31, 2021 for a one-percentage-point change in the discount rate:
U.S. Non-Qualified U.S. Retiree U.K.
(In millions) Pension Plans Medical Plans Retirement Plan
Periodic pension expense
One-percentage-point increase:
Expected long-term rate of return N/A N/A $ ( 1.4 )
Discount rate $ — $ — $ ( 0.3 )
One-percentage-point decrease:
Expected long-term rate of return N/A N/A $ 1.4
Discount rate $ 0.2 $ — $ 0.2
Retirement obligation
One-percentage-point increase in discount rate $ ( 0.6 ) $ ( 0.1 ) $ ( 41.7 )
One-percentage-point decrease in discount rate $ 0.7 $ 0.1 $ 54.4 The annual rate of increase in the per capita cost of covered health care benefits is assumed to be 6.75 % for medical rates and are assumed to gradually decline to 4.75 % by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 Income Taxes Income before income taxes and the provision for income taxes, for the three years ended December 31, 2021, were as follows:
(In millions) 2021 2020 2019
Income before income taxes:
U.S. $ 21.7 $ 0.8 $ 284.1
International 0.3 ( 28.5 ) 95.6
Total income (loss) before income taxes $ 22.0 $ ( 27.7 ) $ 379.7
Income tax expense (benefit):
Current:
U.S. $ 5.4 $ ( 11.3 ) $ 49.1
International 3.1 1.7 11.8
Current income tax expense (benefit) 8.5 ( 9.6 ) 60.9
Deferred:
U.S. ( 2.3 ) 0.1 3.8
International ( 0.3 ) ( 51.5 ) 12.1
Deferred income tax (benefit) expense ( 2.6 ) ( 51.4 ) 15.9
Total income tax expense (benefit) $ 5.9 $ ( 61.0 ) $ 76.8 A reconciliation of the provision for income taxes at the U.S. federal statutory income tax rate of 21.0 % to the effective income tax rate, for the year ended December 31, 2021, 2020 and 2019 is as follows:
(In millions) 2021 2020 2019
Provision (benefit) for taxes at U.S. federal statutory rate $ 4.6 $ ( 5.8 ) $ 79.7
State and local taxes, net of federal benefit ( 0.1 ) ( 4.2 ) 3.6
Foreign effective rate differential 0.7 ( 1.9 ) 5.1
Tax credits ( 3.5 ) ( 3.0 ) ( 8.8 )
Change in valuation allowance 0.7 ( 39.5 ) ( 1.9 )
Remeasurement of deferred taxes 1.4 3.5 0.4
Excess tax benefits on stock-based compensation ( 0.2 ) ( 0.9 ) ( 4.9 )
Other 2.6 ( 4.3 ) 1.0
(Decrease) increase in reserves for uncertain tax positions ( 0.3 ) ( 4.9 ) 1.2
Global intangible low taxed income — — 1.4
Total income tax expense (benefit) $ 5.9 $ ( 61.0 ) $ 76.8 We do no t provide for additional income or withholding taxes for any undistributed foreign earnings as we do not currently have any specific plans to repatriate funds from our international subsidiaries; however, we may do so in the future if a dividend can be remitted with no material tax impact. As of December 31, 2021, we ha ve approximately $ 800.5 million o f unremitted foreign earnings that we intend to keep indefinitely reinvested. Additionally, due to withholding tax, basis computations and other tax related considerations, it is not practicable to estimate any taxes to be provided on outside basis differences at this time. Deferred Income Taxes 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21 and 2020 are:
(In millions) 2021 2020
Assets
Net operating loss carryforwards $ 93.5 $ 96.5
Capital loss carryforward 1.6 1.6
ASC 606 - revenue from contracts with customers 5.7 8.4
Tax credit carryforwards 10.3 9.9
Stock-based compensation 7.8 7.6
Other comprehensive income 21.1 6.1
Inventory reserves 11.5 9.6
Right of use liability 12.2 14.4
Reserves and other 8.3 5.2
Subtotal 172.0 159.3
Valuation allowance ( 7.6 ) ( 6.9 )
Total assets $ 164.4 $ 152.4
Liabilities
Accelerated depreciation ( 188.8 ) ( 194.5 )
Accelerated amortization ( 17.3 ) ( 14.8 )
Right of use asset ( 12.2 ) ( 14.4 )
Other ( 17.0 ) ( 8.8 )
Total liabilities ( 235.3 ) $ ( 232.5 )
Net deferred tax liabilities $ ( 70.9 ) $ ( 80.1 ) Deferred tax assets and deferred tax liabilities as presented in the Consolidated Balance Sheets as of December 31, 2021 and 2020 are as follows and are recorded in other assets and deferred income taxes in the Consolidated Balance Sheets:
(In millions) 2021 2020
Long-term deferred tax assets, net $ 69.1 $ 72.9
Long-term deferred tax liability, net ( 140.0 ) ( 153.0 )
Net deferred tax liabilities $ ( 70.9 ) $ ( 80.1 ) The deferred tax assets for the respective periods were assessed for recoverability and, where applicable, a valuation allowance was recorded to reduce the total deferred tax asset to an amount that will, more likely than not, be realized in the future. The valuation allowance as of December 31, 2021 relates to certain U.S. tax attributes for which we have determined, based upon historical results and projected future book and taxable income levels, that a valuation allowance should continue to be maintained. The valuation allowance increased by $ 0.7 million in the 2021 primarily based on the current year movement of U.S. and foreign tax attributes. The valuation allowance as of December 31, 2020 related primarily to certain U.S. tax attributes for which we have determined, based upon historical results and projected future book and taxable income levels, that a valuation allowance should continue to be maintained. The net change in the total valuation allowance for the years ended December 31, 2021 and 2020, was an increase of $ 0.7 million and a decrease of $ 37.8 million, respectively.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Net Operating Loss &amp; Tax Credit Carryforwards At December 31, 2021, we had tax credit carryforwards for U.S. and foreign tax purposes of $ 10.3 million available to offset future income taxes. These credits will begin to expire if not utilized in 2022. We also had net operating loss carryforwards for U.S. state and foreign income tax purposes of $ 16.2 million and $ 364.2 million, respectively, for which there were foreign valuation allowances of $ 3.4 million as of December 31, 2021. Our foreign net operating losses can be carried forward without limitation in Belgium, France, Luxembourg, and the U.K. We have a partial valuation allowance against certain foreign net operating losses for which the Company believes it is not more likely than not that the net operating losses will be utilized. Uncertain Tax Positions Our unrecognized tax benefits at December 31, 2021, relate to various foreign and U.S. jurisdictions. The following table summarizes the activity related to our unrecognized tax benefits.
Unrecognized Tax Benefits
(In millions) 2021 2020 2019
Balance as of January 1, $ 10.5 $ 18.1 $ 7.5
Additions based on tax positions related to the current year 0.2 0.3 11.0
(Reductions) additions for tax positions of prior years — ( 7.9 ) ( 0.1 )
Expiration of the statute of limitations for the assessment of taxes ( 1.0 ) — ( 0.3 )
Balance as of December 31, $ 9.7 $ 10.5 $ 18.1 We had unrecognized tax benefits of $ 9.7 million at December 31, 2021, of which $ 3.0 million, if recognized, would impact our annual effective tax rate. In addition, we recognize interest accrued related to unrecognized tax benefits as a component of interest expense and penalties as a component of income tax expense in the Consolidated Statements of Operations. The Company did not recognize any interest expense or penalties related to the above unrecognized tax benefits in 2021 and 2020. During 2020 we reversed $ 0.2 million of accrued interest related to unrecognized tax benefits. The Company had no accrued interest as of December 31, 2021 and December 31, 2020. We are subject to taxation in the U.S. and various states and foreign jurisdictions. The U.S. Federal tax returns have been audited through 2016. Foreign and U.S. state jurisdictions have statutes of limitations generally ranging from 3 to 5 years. Years in major jurisdictions that remain open to examination are the U.S. (2018 onward for Federal purposes and 2017 onward for state purposes), Austria (2019 onward), Belgium (2014 onward), France (2019 onward), Spain (2013 onward) and the U.K. (2019 onward). We are currently under examination in the U.S. and certain foreign tax jurisdictions. As of December 31, 2021, we had uncertain tax positions for which it is reasonably possible that amounts of unrecognized tax benefits could significantly change over the next year. These uncertain tax positions relate to our tax returns from 2013 onward, some of which are currently under examination by certain U.S. and European tax authorities. We believe it is reasonably possible that the total amount of unrecognized tax benefits disclosed as of December 31, 2021 may decrease by approximately $ 7.0 to $ 8.0 million in the fiscal year ending December 31, 2022. Such possible decrease primarily relates to the expiration of statutes of limi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 xml:space="preserve">Note 10 — Capital Stock Common Stock Outstanding Common stock outstanding as of December 31, 2021, 2020 and 2019 was as follows:
(Number of shares in millions) 2021 2020 2019
Common stock:
Balance, beginning of year 109.7 109.3 108.5
Activity under stock plans 0.4 0.4 0.8
Balance, end of year 110.1 109.7 109.3
Treasury stock:
Balance, beginning of year 26.1 25.7 23.7
Repurchased — 0.4 2.0
Balance, end of year 26.1 26.1 25.7
Common stock outstanding 84.0 83.6 83.6 In May 2018, our Board authorized the repurchase of $ 500 million of the Company’s stock (the “2018 Repurchase Plan”). During 2020 and 2019, the Company spent $ 24.6 million and $ 143.0 million to repurchase common stock, respectively. In response to the COVID-19 pandemic, in April 2020, we announced that we had suspended our dividend payments and stock repurchases. On January 27, 2022, the Company announced it was reinstating the dividend commencing with the first quarter of 2022. At December 31, 2021, we had $ 217.2 million remaining under the 2018 Repurchase Plan. Dividends per share of common stock for 2020 and 2019 were $ 0.17 and $ 0.64 respectively. For the years ended December 31, 2020 and 2019, we paid $ 14.2 million and $ 54.2 million in dividends, respectively. Expired Rights Plan On April 6, 2020 , the Company declared a dividend of one preferred share purchase right (a “right”) for each outstanding share of the Company’s common stock and adopted a stockholder rights plan, which expired on April 6, 2021 . If the rights had become exercisable, each right would have allowed its holder to purchase from the Company one one-hundredth of a share of Series A Junior Participating Preferred Stock for $ 150.00 , which would have given the stockholder approximately the same dividend, voting and liquidation rights as would one share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11 — Revenue Our revenue is primarily derived from the sale of inventory under long-term contracts with our customers. The majority of our revenue is recognized at a point in time. In instances where our customers acquire our goods related to government contracts, the contracts are typically subject to terms similar, or equal to, the Federal Acquisition Regulation Part 52.249-2, which contains a termination for convenience clause ("T for C") that requires the customer to pay for the cost of both the finished and unfinished goods at the time of cancellation plus a reasonable profit. We recognize revenue over time for those contracts that have a T for C clause and where the products being produced have no alternative use. As our production cycle is typically nine months or less, it is expected that goods related to the revenue recognized over time will be shipped and billed within the next twelve months. We disaggregate our revenue based on market for analytical purposes. The following table details our revenue by market for the years ended December 31, 2021, 2020 and 2019:
(In millions) 2021 2020 2019
Consolidated Net Sales $ 1,324.7 $ 1,502.4 $ 2,355.7
Commercial Aerospace 668.2 822.3 1,597.7
Space &amp; Defense 434.9 448.5 444.7
Industrial 221.6 231.6 313.3 Revenue recognized over time gives rise to contract assets, which represent revenue recognized but unbilled. Contract assets are included in our Consolidated Balance Sheets as a component of current assets. The activity related to contract assets is as follows:
Composite Engineered
(In millions) Materials Products Total
Opening adjustment - January 1, 2019 $ 12.9 $ 37.6 $ 50.5
Net revenue billed ( 0.1 ) 2.3 2.2
Balance at December 31, 2019 $ 12.8 $ 39.9 $ 52.7
Net revenue billed ( 5.0 ) ( 4.6 ) ( 9.6 )
Balance at December 31, 2020 7.8 35.3 43.1
Net revenue billed ( 1.0 ) ( 11.6 ) ( 12.6 )
Balance at December 31, 2021 $ 6.8 $ 23.7 $ 30.5 Contract assets as of December 31, 2021, will be billed and reclassified to accounts receivable during 2022. Accounts receivable, net, includes amounts billed to customers where the right to payment is uncondition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27.7</v>
      </c>
      <c r="C3" s="7" t="n">
        <v>103.3</v>
      </c>
    </row>
    <row r="4">
      <c r="A4" s="4" t="inlineStr">
        <is>
          <t>Accounts receivable, net</t>
        </is>
      </c>
      <c r="B4" s="8" t="n">
        <v>160.3</v>
      </c>
      <c r="C4" s="8" t="n">
        <v>125.4</v>
      </c>
    </row>
    <row r="5">
      <c r="A5" s="4" t="inlineStr">
        <is>
          <t>Inventories</t>
        </is>
      </c>
      <c r="B5" s="8" t="n">
        <v>245.7</v>
      </c>
      <c r="C5" s="8" t="n">
        <v>213.5</v>
      </c>
    </row>
    <row r="6">
      <c r="A6" s="4" t="inlineStr">
        <is>
          <t>Contract assets</t>
        </is>
      </c>
      <c r="B6" s="8" t="n">
        <v>30.5</v>
      </c>
      <c r="C6" s="8" t="n">
        <v>43.1</v>
      </c>
    </row>
    <row r="7">
      <c r="A7" s="4" t="inlineStr">
        <is>
          <t>Prepaid expenses and other current assets</t>
        </is>
      </c>
      <c r="B7" s="8" t="n">
        <v>39.5</v>
      </c>
      <c r="C7" s="6" t="n">
        <v>38</v>
      </c>
    </row>
    <row r="8">
      <c r="A8" s="4" t="inlineStr">
        <is>
          <t>Assets held for sale</t>
        </is>
      </c>
      <c r="B8" s="8" t="n">
        <v>12.6</v>
      </c>
      <c r="C8" s="8" t="n">
        <v>12.6</v>
      </c>
    </row>
    <row r="9">
      <c r="A9" s="4" t="inlineStr">
        <is>
          <t>Total current assets</t>
        </is>
      </c>
      <c r="B9" s="8" t="n">
        <v>616.3</v>
      </c>
      <c r="C9" s="8" t="n">
        <v>535.9</v>
      </c>
    </row>
    <row r="10">
      <c r="A10" s="4" t="inlineStr">
        <is>
          <t>Property, plant and equipment</t>
        </is>
      </c>
      <c r="B10" s="6" t="n">
        <v>3110</v>
      </c>
      <c r="C10" s="8" t="n">
        <v>3139.7</v>
      </c>
    </row>
    <row r="11">
      <c r="A11" s="4" t="inlineStr">
        <is>
          <t>Less accumulated depreciation</t>
        </is>
      </c>
      <c r="B11" s="8" t="n">
        <v>-1363.9</v>
      </c>
      <c r="C11" s="8" t="n">
        <v>-1265.5</v>
      </c>
    </row>
    <row r="12">
      <c r="A12" s="4" t="inlineStr">
        <is>
          <t>Property, plant and equipment, net</t>
        </is>
      </c>
      <c r="B12" s="8" t="n">
        <v>1746.1</v>
      </c>
      <c r="C12" s="8" t="n">
        <v>1874.2</v>
      </c>
    </row>
    <row r="13">
      <c r="A13" s="4" t="inlineStr">
        <is>
          <t>Goodwill and other intangible assets</t>
        </is>
      </c>
      <c r="B13" s="8" t="n">
        <v>267.5</v>
      </c>
      <c r="C13" s="8" t="n">
        <v>277.8</v>
      </c>
    </row>
    <row r="14">
      <c r="A14" s="4" t="inlineStr">
        <is>
          <t>Investments in affiliated companies</t>
        </is>
      </c>
      <c r="B14" s="8" t="n">
        <v>44.6</v>
      </c>
      <c r="C14" s="8" t="n">
        <v>44.7</v>
      </c>
    </row>
    <row r="15">
      <c r="A15" s="4" t="inlineStr">
        <is>
          <t>Other assets</t>
        </is>
      </c>
      <c r="B15" s="8" t="n">
        <v>144.9</v>
      </c>
      <c r="C15" s="8" t="n">
        <v>185.2</v>
      </c>
    </row>
    <row r="16">
      <c r="A16" s="4" t="inlineStr">
        <is>
          <t>Total assets</t>
        </is>
      </c>
      <c r="B16" s="8" t="n">
        <v>2819.4</v>
      </c>
      <c r="C16" s="8" t="n">
        <v>2917.8</v>
      </c>
    </row>
    <row r="17">
      <c r="A17" s="3" t="inlineStr">
        <is>
          <t>Current liabilities:</t>
        </is>
      </c>
    </row>
    <row r="18">
      <c r="A18" s="4" t="inlineStr">
        <is>
          <t>Short-term borrowings</t>
        </is>
      </c>
      <c r="B18" s="8" t="n">
        <v>0.9</v>
      </c>
      <c r="C18" s="8" t="n">
        <v>0.9</v>
      </c>
    </row>
    <row r="19">
      <c r="A19" s="4" t="inlineStr">
        <is>
          <t>Accounts payable</t>
        </is>
      </c>
      <c r="B19" s="8" t="n">
        <v>113.2</v>
      </c>
      <c r="C19" s="6" t="n">
        <v>70</v>
      </c>
    </row>
    <row r="20">
      <c r="A20" s="4" t="inlineStr">
        <is>
          <t>Accrued compensation and benefits</t>
        </is>
      </c>
      <c r="B20" s="8" t="n">
        <v>54.4</v>
      </c>
      <c r="C20" s="8" t="n">
        <v>43.2</v>
      </c>
    </row>
    <row r="21">
      <c r="A21" s="4" t="inlineStr">
        <is>
          <t>Financial instruments</t>
        </is>
      </c>
      <c r="B21" s="8" t="n">
        <v>5.7</v>
      </c>
      <c r="C21" s="8" t="n">
        <v>3.6</v>
      </c>
    </row>
    <row r="22">
      <c r="A22" s="4" t="inlineStr">
        <is>
          <t>Accrued liabilities</t>
        </is>
      </c>
      <c r="B22" s="8" t="n">
        <v>73.40000000000001</v>
      </c>
      <c r="C22" s="8" t="n">
        <v>65.40000000000001</v>
      </c>
    </row>
    <row r="23">
      <c r="A23" s="4" t="inlineStr">
        <is>
          <t>Total current liabilities</t>
        </is>
      </c>
      <c r="B23" s="8" t="n">
        <v>247.6</v>
      </c>
      <c r="C23" s="8" t="n">
        <v>183.1</v>
      </c>
    </row>
    <row r="24">
      <c r="A24" s="4" t="inlineStr">
        <is>
          <t>Long-term debt</t>
        </is>
      </c>
      <c r="B24" s="8" t="n">
        <v>822.4</v>
      </c>
      <c r="C24" s="8" t="n">
        <v>925.5</v>
      </c>
    </row>
    <row r="25">
      <c r="A25" s="4" t="inlineStr">
        <is>
          <t>Retirement obligations</t>
        </is>
      </c>
      <c r="B25" s="8" t="n">
        <v>52.6</v>
      </c>
      <c r="C25" s="8" t="n">
        <v>53.9</v>
      </c>
    </row>
    <row r="26">
      <c r="A26" s="4" t="inlineStr">
        <is>
          <t>Deferred income taxes</t>
        </is>
      </c>
      <c r="B26" s="6" t="n">
        <v>140</v>
      </c>
      <c r="C26" s="6" t="n">
        <v>153</v>
      </c>
    </row>
    <row r="27">
      <c r="A27" s="4" t="inlineStr">
        <is>
          <t>Other non-current liabilities</t>
        </is>
      </c>
      <c r="B27" s="8" t="n">
        <v>71.3</v>
      </c>
      <c r="C27" s="8" t="n">
        <v>92.09999999999999</v>
      </c>
    </row>
    <row r="28">
      <c r="A28" s="4" t="inlineStr">
        <is>
          <t>Total liabilities</t>
        </is>
      </c>
      <c r="B28" s="8" t="n">
        <v>1333.9</v>
      </c>
      <c r="C28" s="8" t="n">
        <v>1407.6</v>
      </c>
    </row>
    <row r="29">
      <c r="A29" s="3" t="inlineStr">
        <is>
          <t>Stockholders' equity:</t>
        </is>
      </c>
    </row>
    <row r="30">
      <c r="A30" s="4" t="inlineStr">
        <is>
          <t>Common stock, $0.01 par value, 200.0 shares authorized, 110.0 shares and 109.7 shares issued at December 31, 2021 and 2020, respectively</t>
        </is>
      </c>
      <c r="B30" s="8" t="n">
        <v>1.1</v>
      </c>
      <c r="C30" s="8" t="n">
        <v>1.1</v>
      </c>
    </row>
    <row r="31">
      <c r="A31" s="4" t="inlineStr">
        <is>
          <t>Additional paid-in capital</t>
        </is>
      </c>
      <c r="B31" s="8" t="n">
        <v>878.6</v>
      </c>
      <c r="C31" s="8" t="n">
        <v>849.7</v>
      </c>
    </row>
    <row r="32">
      <c r="A32" s="4" t="inlineStr">
        <is>
          <t>Retained earnings</t>
        </is>
      </c>
      <c r="B32" s="8" t="n">
        <v>2012.5</v>
      </c>
      <c r="C32" s="8" t="n">
        <v>1996.4</v>
      </c>
    </row>
    <row r="33">
      <c r="A33" s="4" t="inlineStr">
        <is>
          <t>Accumulated other comprehensive loss</t>
        </is>
      </c>
      <c r="B33" s="8" t="n">
        <v>-126.5</v>
      </c>
      <c r="C33" s="8" t="n">
        <v>-59.6</v>
      </c>
    </row>
    <row r="34">
      <c r="A34" s="4" t="inlineStr">
        <is>
          <t>Total stockholders' equity including treasury stock value</t>
        </is>
      </c>
      <c r="B34" s="8" t="n">
        <v>2765.7</v>
      </c>
      <c r="C34" s="8" t="n">
        <v>2787.6</v>
      </c>
    </row>
    <row r="35">
      <c r="A35" s="4" t="inlineStr">
        <is>
          <t>Less – Treasury stock, at cost, 26.1 shares at December 31, 2021 and 26.1 shares at December 31, 2020</t>
        </is>
      </c>
      <c r="B35" s="8" t="n">
        <v>-1280.2</v>
      </c>
      <c r="C35" s="8" t="n">
        <v>-1277.4</v>
      </c>
    </row>
    <row r="36">
      <c r="A36" s="4" t="inlineStr">
        <is>
          <t>Total stockholders' equity</t>
        </is>
      </c>
      <c r="B36" s="8" t="n">
        <v>1485.5</v>
      </c>
      <c r="C36" s="8" t="n">
        <v>1510.2</v>
      </c>
    </row>
    <row r="37">
      <c r="A37" s="4" t="inlineStr">
        <is>
          <t>Total liabilities and stockholders' equity</t>
        </is>
      </c>
      <c r="B37" s="7" t="n">
        <v>2819.4</v>
      </c>
      <c r="C37" s="7" t="n">
        <v>29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Note 12 — Restructuring We recognized restructuring charges of $ 18.8 million for the year ended December 31, 2021 primarily related to severance and asset impairments. Restructuring charges are recorded in Other Operating Expense on the Consolidated Statements of Operations. Anticipated future cash payments as of December 31, 2021 were $ 9.0 million. For the year ended December 31, 2020, we had restructuring charges of $ 42.8 million of which $ 10.1 million related to asset impairments as part of the planned closure of our Windsor, Colorado plant and the remainder was for severance costs related to additional job reductions. There were no restructuring charges in 2019.
December 31, Restructuring Cash December 31,
(In Millions) 2020 Charge FX Impact Paid Non-Cash 2021
Employee termination $ 14.2 $ 11.8 $ ( 1.0 ) $ ( 16.0 ) $ — $ 9.0
Impairment and other — 7.0 — ( 4.3 ) ( 2.7 ) —
Total $ 14.2 $ 18.8 $ ( 1.0 ) $ ( 20.3 ) $ ( 2.7 ) $ 9.0
December 31, Restructuring Cash December 31,
(In Millions) 2019 Charge FX Impact Paid Non-Cash 2020
Employee termination $ 1.6 $ 32.3 $ 0.1 $ ( 20.6 ) $ 0.8 $ 14.2
Impairment and other — 10.5 — ( 1.0 ) ( 9.5 ) —
Total $ 1.6 $ 42.8 $ 0.1 $ ( 21.6 ) $ ( 8.7 ) $ 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3 — Stock-Based Compensation The following table details the stock-based compensation expense by type of award for the years ended December 31, 2021, 2020 and 2019:
(In millions) 2021 2020 2019
Non-qualified stock options $ 7.3 $ 6.8 $ 4.5
Restricted stock, service based (“RSUs”) 7.7 8.4 6.4
Restricted stock, performance based (“PRSUs”) 3.6 ( 0.7 ) 6.2
Employee stock purchase plan 0.3 0.2 0.6
Stock-based compensation expense $ 18.9 $ 14.7 $ 17.7
Tax benefit from stock exercised and converted during the period $ 2.5 $ 4.5 $ 9.1 Non-Qualified Stock Options Non-qualified stock options (“NQOs”) have been granted to our employees and directors under our stock compensation plan. Options granted generally vest over three years and expire ten years from the date of grant. A summary of option activity under the plan for the three years ended December 31, 2021 is as follows:
Number of Weighted- Remaining
Options Average Contractual Life
(In millions) Exercise Price (in years)
Outstanding at December 31, 2018 1.5 $ 38.97 5.20
Options granted 0.2 $ 65.56 —
Options exercised ( 0.4 ) $ 25.95 —
Outstanding at December 31, 2019 1.3 $ 47.92 5.60
Options granted 0.5 $ 54.82 —
Options exercised ( 0.2 ) $ 32.18 —
Outstanding at December 31, 2020 1.6 $ 51.07 6.04
Options granted 0.4 $ 44.90 —
Options exercised ( 0.3 ) $ 38.03 —
Outstanding at December 31, 2021 1.7 $ 51.28 6.31
Year Ended December 31,
(In millions, except weighted average exercise price) 2021 2020
Aggregate intrinsic value of outstanding options $ 10.6 $ 8.3
Aggregate intrinsic value of exercisable options $ 5.9 $ 5.7
Total intrinsic value of options exercised $ 4.5 $ 2.5
Total number of options exercisable 1.0 0.9
Weighted average exercise price of options exercisable $ 51.56 $ 46.29
Total unrecognized compensation cost on non-vested options (a) $ 2.7 $ 3.8 (a) Unrecognized compensation cost relates to non-vested stock options and is expected to be recognized over the remaining vesting period ranging from one year to three years . Valuation Assumptions in Estimating Fair Value We estimated the fair value of stock options at the grant date using the Black-Scholes option pricing model with the following assumptions for the years ended December 31, 2021, 2020 and 2019:
2021 2020 2019
Risk-free interest rate 0.58 % 0.85 % 2.61 %
Expected option life (in years) 5.99 5.96 5.99
Dividend yield 1.5 % 1.1 % 0.8 %
Volatility 49.65 % 44.35 % 35.05 %
Weighted-average fair value per option granted $ 18.12 $ 19.50 $ 22.90 The weighted-average expected life is derived from the average midpoint between the vesting and the contractual term and considers the effect of both the inclusion and exclusion of post-vesting cancellations during the ten-year period. Expected volatility is calculated based on a blend of both historic volatility of our common stock and implied volatility of our traded options. We weigh both volatility inputs equally and utilize the average as the volatility input for the Black-Scholes calculation. The risk-free interest rate for the expected term is based on the U.S. Treasury yield curve in effect at the time of grant and corresponding to the expected term. Restricted Stock Units — Service Based As of December 31, 2021, a total of 504,550 shares of service based restricted stock units were outstanding, which vest based on years of service under the 2003 and 2013 incentive stock plans. RSUs are granted to key employees, executives, and directors of the Company. The fair value of the RSU is based on the closing market price of the Company’s common stock on the date of grant and is amortized on a straight-line basis over the requisite service period. The stock-based compensation expense recognized is based on an estimate of shares ultimately expected to vest, and therefore it has been reduced for estimated forfeitures. The total compensation expense related to awards granted to retirement-eligible employees is recognized on the grant date. The table presented below provides a summary of the Company’s RSU activity for the years ended December 31, 2021, 2020 and 2019:
RSUs Weighted-Average
Number of (In millions) Fair Value Grant Date
Outstanding at December 31, 2018 0.5 $ 41.65
RSUs granted 0.1 $ 68.85
RSUs issued ( 0.2 ) $ 44.75
Outstanding at December 31, 2019 0.4 $ 48.06
RSUs granted 0.2 $ 51.51
RSUs issued ( 0.1 ) $ 51.82
Outstanding at December 31, 2020 0.5 $ 47.98
RSUs granted 0.1 $ 47.20
RSUs issued ( 0.1 ) $ 48.61
Outstanding at December 31, 2021 0.5 $ 47.46 As of December 31, 2021, there was total unrecognized compensation cost related to non-vested RSUs of $ 6.9 million, which is to be recognized over the remaining vesting period ranging from one year to three years . Restricted Stock Units — Performance Based As of December 31, 2021, a total of 398,088 shares of performance based restricted stock units were outstanding under the 2003 and 2013 incentive stock plans. The total amount of PRSUs that will ultimately vest is based on the achievement of various financial performance targets set forth by the Company’s Compensation Committee on the date of grant. PRSUs are based on a three-year performance period. The stock-based compensation expense related to awards granted to retirement-eligible employees is expensed on the grant date and is trued up as projections change. The fair value of the PRSU is based on the closing market price of the Company’s common stock on the date of grant and is amortized straight-line over the total three year period. A change in the performance measure expected to be achieved is recorded as an adjustment in the period in which the change occurs. The table presented below provides a summary, of the Company’s PRSU activity, at original grant amounts, for the years ended December 31,2021, 2020 and 2019:
Weighted-
Number of Average
PRSUs Grant Date
(In millions) Fair Value
Outstanding at December 31, 2018 0.3 $ 51.75
PRSUs granted 0.1 $ 65.56
PRSUs issued ( 0.1 ) $ 41.71
Outstanding at December 31, 2019 0.3 $ 60.48
PRSUs granted 0.1 $ 74.74
PRSUs issued ( 0.1 ) $ 50.50
Outstanding at December 31, 2020 0.3 $ 68.77
PRSUs granted 0.1 $ 44.90
PRSUs issued - $ 50.50
Outstanding at December 31, 2021 0.4 $ 57.19 As of December 31, 2021, there was total unrecognized compensation cost related to non-vested PRSUs of $ 2.0 million, which is to be recognized over the remaining vesting period ranging from one year to three years . The final amount of compensation cost to be recognized is dependent upon our financial performance. Stock-Based Compensation Cash Activity During 2021, 2020 and 2019 cash received from stock option exercises was $ 7.7 million, $ 3.3 million and $ 10.7 million, respectively. We used $ 1.8 million, $ 7.7 million and $ 6.2 million in cash related to the shares withheld to satisfy employee tax obligations for RSUs and PRSUs converted during the years ended December 31, 2021, 2020 and 2019, respectively. We classify the cash flows resulting from these tax benefits as financing cash flows. We either issue new shares of our common stock or utilize treasury shares upon the exercise of stock options or the conversion of stock units. Shares Authorized for Grant In January 2019, the Compensation Committee of the Board of Directors of Hexcel Corporation adopted, and stockholders subsequently approved in May 2019, an amendment to the Hexcel Corporation 2013 Incentive Stock Plan (the “Plan”) that increased the number of shares of the Company’s common stock authorized for issuance under the Plan by 3,300,000 shares. As of December 31, 2021, an aggregate of 3.0 million shares were authorized for future grant under our stock plan, which covers stock options, RSUs, PRSUs and at the discretion of Hexcel, could result in the issuance of other types of stock-based awards. Employee Stock Purchase Plan (“ESPP”) The Company offered an ESPP, which allowed for eligible employees to contribute up to 10 % of their base earnings, to a maximum of $ 25,000 in a calendar year, toward the quarterly purchase of our common stock at a purchase price equal to 85 % of the fair market value of the common stock. There were 28,620 and 35,000 ESPP shares purchased in 2021 and 2020, respectively. The ESPP was suspended in April 2020 in response to the COVID pandemic, but was subsequently reinstated commencing with the third quarter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 xml:space="preserve">Note 14 — Net Income Per Common Share Computations of basic and diluted net income per common share for the years ended December 31, 2021, 2020 and 2019, are as follows:
(In millions, except per share data) 2021 2020 2019
Basic net income per common share:
Net income $ 16.1 $ 31.7 $ 306.6
Weighted average common shares outstanding 84.1 83.8 84.9
Basic net income per common share $ 0.19 $ 0.38 $ 3.61
Diluted net income per common share:
Weighted average common shares outstanding — Basic 84.1 83.8 84.9
Plus incremental shares from assumed conversions:
Restricted stock units 0.3 0.1 0.3
Stock options 0.2 0.1 0.6
Weighted average common shares outstanding — Dilutive 84.6 84.0 85.8
Dilutive net income per common share $ 0.19 $ 0.38 $ 3.57
Anti-dilutive shares outstanding, excluded from computation 0.6 0.9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15 — Derivative Financial Instruments Interest Rate Swap Agreements At both December 31, 2021 and 2020, we had no interest rate swap agreements outstanding. The Company had treasury lock agreements to protect against unfavorable movements in the benchmark treasury rate related to the issuance of our senior unsecured notes. These hedges were designated as cash flow hedges for hedge accounting purposes thus any change in fair value was recorded as a component of other comprehensive (loss) income. As part of the issuance of our senior notes, we net settled these derivatives for $ 10 million in cash. As a result of settling these derivatives the previously deferred gains recorded in other comprehensive (loss) income will be released to interest expense over the life of the senior notes. The effect of these settled treasury locks will reduce the effective interest rate on the senior notes by approximately 0.25 %. Cross Currency and Interest Rate Swap Agreements In November 2020 we entered into a cross currency and interest rate swap which is designated as a cash flow hedge of a € 270 million, 5 -year amortizing, intercompany loan between one of our European subsidiaries and the U.S. parent company. Changes in the spot exchange are recorded to the general ledger and offset the fair value re-measurement of the hedged item. The net difference in the interest rates coupons is recorded as a credit to interest expense. The derivative swaps € 270 million bearing interest at a fixed rate of 0.30 % for $ 319.9 million plus fixed rate interest of 1.115 %. The interest coupons settle semi-annually . The principal will amortize each year on November 15, as follows: for years 1 through 4, beginning November 15, 2021, € 50 million versus $ 59.2 million, and a final settlement on November 15, 2025 of € 70 million versus $ 82.9 million. The carrying value of the derivative at December 31, 2021 is a current asset of $ 4.0 million and a long-term asset of $ 3.4 million .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June 2023. The aggregate notional amount of these contracts was $ 316.4 million at December 31, 2021 and $ 250.3 million at December 31, 2020.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losses of $ 13.3 million, gains of $ 10.9 million and losses of $ 11.1 million, for the years ended December 31, 2021, 2020 and 2019, respectively, and are recorded in other comprehensive (loss) income. At December 31, 2021, $ 1.9 million of the carrying amount of these contracts was classified in assets ($ 1.7 million of which was recorded in prepaid expenses and other current assets) and $ 6.8 million as liabilities ($ 3.9 million of which is in other non-current liabilities) on the Consolidated Balance Sheets and $ 16.0 million classified in assets $ 10.7 million of which was recorded in prepaid expenses and other current assets) and $ 2.5 million as liabilities (less than $ 0.1 million of which is in other non-current liabilities) at December 31, 2020. During the years ended December 31, 2021 and 2020 the net impact for the hedges recognized in sales was a gain of $ 5.2 million and a loss of $ 14.5 million, respectively. For the three years ended December 31, 2021, 2020 and 2019,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21, 2020 and 2019, we recognized net foreign exchange losses of $ 1.3 million and $ 2.4 million, and gains of $ 0.4 million, respectively, in the Consolidated Statements of Operations. The carrying amount of the contracts for asset and liability derivatives not designated as hedging instruments was $ 0.2 million of current liabilities on our Consolidated Balance Sheets at December 31, 2021. The activity, net of tax, in accumulated other comprehensive loss related to foreign currency forward exchange contracts for the years ended December 31, 2021, 2020 and 2019 was as follows:
2021 2020 2019
Unrealized (loss) gain at beginning of period, net of tax $ 10.6 $ ( 8.4 ) $ ( 10.6 )
Loss reclassified to net sales ( 4.0 ) 10.9 10.1
Increase (decrease) in fair value ( 10.1 ) 8.1 ( 7.9 )
Unrealized gain (loss) at end of period, net of taxes $ ( 3.5 ) $ 10.6 $ ( 8.4 ) Unrealized losses of $ 2.2 million recorded in accumulated other comprehensive loss, net of tax of $ 0.7 million, as of December 31, 2021 are expected to be reclassified into earnings over the next twelve months as the hedged sales are recorded. The impact of credit risk adjustments was immaterial for the three years. Commodity Swap Agreements On occasion we enter into commodity swap agreements to hedge against price fluctuations of raw materials, including propylene (the principal component of acrylonitrile). As of December 31, 2021, the Company had commodity swap agreements with a notional value of $ 18.9 million. The swaps mature monthly from January 2022 through September 2023. The swaps are accounted for as a cash flow hedge of our forward raw material purchases. To ensure the swaps are highly effective, all of the critical terms of the swap matched the terms of the hedged items. The fair value of the commodity swap agreements was an asset of $ 0.9 million ($ 0.9 million of which was recorded in prepaid expenses and other current assets) and a liability of $ 2.3 million at December 31, 2021 and an asset of $ 2.2 million ($ 1.5 million of which was recorded in prepaid expenses and other current assets) and a liability of $ 1.1 million at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 we believe, based upon our examination of currently available information, our experience to date, and advice from legal counsel, that, after taking into account our existing insurance coverage and amounts already provided for, the currently pending legal proceedings against us will not have a material adverse impact on our consolidated results of operations, financial position or cash flows . Environmental Matters We have been named as a potentially responsible party ("PRP") with respect to the certain hazardous waste disposal sites that we do not own or possess, which are included on, or proposed to be included on, the Superfund National Priority List of the U.S. Environmental Protection Agency ("EPA") or on equivalent lists of various state governments. Because the Federal Comprehensive Environmental Response, Compensation and Liability Act ("CERCLA" or "Superfund") allows for joint and several liability in certain circumstances, we could be responsible for all remediation costs at such sites, even if we are one of many PRPs. We believe, based on the amount and nature of the hazardous waste at issue, and the number of other financially viable PRPs at each site, that our liability in connection with such environmental matters will not be material.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 -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miles of the Lower Passaic River at an expected cost ranging from $ 0.97 billion to $ 2.07 billion. This estimate did not include any costs related to a future remedy for the upper nine miles of the Lower Passaic River. In August 2017, the EPA appointed an independent third-party allocation expert to make recommendations on the relative liability of approximately 120 identified non-government PRP’s for the lower eight miles of the Lower Passaic River. In December 2020, the allocator issued its non-binding report on PRP liability (including Hexcel’s) to the EPA, which did not result in any change to Hexcel’s accrual for the Passaic matter. We do not know to what extent, if at all, this non-binding report will impact the ultimate outcome of the matter. In October 2021, the EPA released a ROD selecting an interim remedy for the upper nine miles of the Lower Passaic River at an expected additional cost ranging from $ 308.7 million to $ 661.5 million. In October 2016, pursuant to a settlement agreement with the EPA, Occidental Chemical Corporation (“OCC”), one of the PRPs, commenced performance of the remedial design required by the ROD for the lower eight miles of the Lower Passaic River, reserving its right of cost contribution from all other PRPs. In June 2018, OCC filed suit against approximately 120 parties, including Hexcel, in the U.S. District Court of the District of New Jersey seeking cost recovery and contribution under CERCLA related to the Lower Passaic River. In July 2019, the court granted in part and denied in part the defendants’ motion to dismiss. In August 2020, the court granted defendants’ motion for summary judgement for certain claims. Discovery for the remaining claims is ongoing. On February 24, 2021, Hexcel and certain other defendants filed a third-party complaint against the Passaic Valley Sewerage Commission and certain New Jersey municipalities seeking recovery of Passaic-related cleanup costs incurred by defendants, as well as contribution for any cleanup costs incurred by OCC for which the court deems the defendants liable. The accrual balance related to the Lower Passaic River site was $ 2.1 million at December 31, 2021 and December 2020. Given the uncertainty associated with the many elements of the Superfund process for the Lower Passaic River, the amounts accrued may not be indicative of the amounts for which we will ultimately be responsible. Environmental remediation reserve activity for the three years ended December 31, was as follows:
(In millions) 2021 2020 2019
Beginning remediation accrual balance $ 2.4 $ 2.5 $ 2.7
Current period expenses — — —
Cash expenditures ( 0.3 ) ( 0.1 ) ( 0.2 )
Ending remediation accrual balance $ 2.1 $ 2.4 $ 2.5 Summary of Environmental Reserves Our estimate of liability as a PRP and our remaining costs associated with our responsibility to remediate the Lower Passaic River and other sites are accrued in the Consolidated Balance Sheets. As of December 31, 2021 and December 31, 2020, our aggregate environmental related accruals were $ 2.1 million and $ 2.4 million, respectively, of which less than $ 0.1 million and $ 0.3 million, for the aforementioned years, respectively, were included in current other accrued liabilities with the remainder included in other non-current liabilities. As related to certain environmental matters the accrual was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 16 million higher at December 31, 2021 and December 31, 2020.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arranty expense for the years ended December 31, 2021, 2020 and 2019 and accrued warranty cost, included in “other accrued liabilities” in the Consolidated Balance Sheets were as follows:
Product
(In millions) Warranties
Balance as of December 31, 2018 $ 4.8
Warranty expense 2.9
Deductions and other ( 2.2 )
Balance as of December 31, 2019 $ 5.5
Warranty expense 1.7
Deductions and other ( 4.6 )
Balance as of December 31, 2020 $ 2.6
Warranty expense 2.0
Deductions and other ( 2.1 )
Balance as of December 31, 2021 $ 2.5 Purchase Obligations At December 31, 2021, purchase commitments were $ 14.9 million for 2022, $ 8.1 million for 2023, $ 8.7 million for 2024, $ 3.0 million for 2025, $ 2.9 million for 2026, and $ 16.8 million thereaf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Note 17 — Accumulated Other Comprehensive Loss Comprehensive income represents net income and other gains and losses affecting stockholders’ equity that are not reflected in the Consolidated Statements of Operations. The components of accumulated other comprehensive loss as of December 31, 2021 and 2020 were as follows:
Unrecognized Change in Foreign
(In millions) Plan Costs Products Translation Total
Balance at December 31, 2019 $ ( 22.4 ) $ ( 6.9 ) $ ( 89.4 ) $ ( 118.7 )
Other comprehensive loss before reclassifications ( 16.6 ) 0.3 54.6 38.3
Amounts reclassified from accumulated other comprehensive ( 1.4 ) 22.2 — 20.8
Other comprehensive (loss) income ( 18.0 ) 22.5 54.6 59.1
Balance at December 31, 2020 $ ( 40.4 ) $ 15.6 $ ( 34.8 ) $ ( 59.6 )
Other comprehensive loss before reclassifications ( 22.0 ) 7.7 ( 26.9 ) ( 41.2 )
Amounts reclassified from accumulated other comprehensive 0.7 ( 26.4 ) — ( 25.7 )
Other comprehensive loss ( 21.3 ) ( 18.7 ) ( 26.9 ) ( 66.9 )
Balance at December 31, 2021 $ ( 61.7 ) $ ( 3.1 ) $ ( 61.7 ) $ ( 126.5 ) The amounts reclassified to earnings from the unrecognized net defined benefit plan costs component of accumulated other comprehensive loss for the year ended December 31, 2021 were net losses of $ 0.8 million less taxes of less than $ 0.1 million. The amounts reclassified to earnings from the change in fair value of the derivatives component of accumulated other comprehensive loss for the year ended December 31, 2021 were net gains of $ 5.2 million less taxes of $ 1.2 million related to foreign currency forward exchange contracts, net gains of $ 25.6 million less taxes of $ 6.0 million related to interest swaps and net gains of $ 3.6 million less taxes of $ 0.8 million related to commodity swaps. The amounts reclassified to earnings from the unrecognized net defined benefit plan costs component of accumulated other comprehensive loss for the year ended December 31, 2020 were net gains of $ 1.0 million less taxes of $ 0.2 million. The amounts reclassified to earnings from the change in fair value of the derivatives component of accumulated other comprehensive loss for the year ended December 31, 2020 were net losses of $ 14.5 million less taxes of $ 3.5 million related to foreign currency forward exchange contracts, net losses of $ 9.3 million less taxes of $ 2.2 million related to interest swaps and net losses of $ 5.5 million less taxes of $ 1.3 million related to commodity swaps. The amounts reclassified to earnings from the unrecognized net defined benefit plan costs component of accumulated other comprehensive loss for the year ended December 31, 2019 were $ 1.0 million less taxes of $ 0.2 million. Amounts reclassified to earnings from the change in fair value of the derivatives component of accumulated other comprehensive loss for the year ended December 31, 2019 were net losses of $ 13.1 million less taxes of $ 3.0 million related to foreign currency forward exchange contracts, net gains of $ 1.3 million less taxes of $ 0.2 million related to interest swaps and net losses of $ 3.5 million less taxes of $ 0.8 million related to commodity swap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 Segment Information 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 In addition to the product line-based segmentation of our business, we also monitor sales into our principal end markets as a means to understanding demand for our products. The following table presents financial information on our segments as of December 31, 2021, 2020 and 2019 and for the years then ended.
(In millions) Composite Engineered Corporate &amp; Total
Third-party sales
2021 $ 1,019.4 $ 305.3 $ — $ 1,324.7
2020 1,185.9 316.5 — 1,502.4
2019 1,863.1 492.6 — 2,355.7
Intersegment sales
2021 $ 56.7 $ 2.4 $ ( 59.1 ) $ —
2020 53.9 2.5 ( 56.4 ) —
2019 83.4 0.8 ( 84.2 ) —
Operating income (loss)
2021 $ 88.1 $ 20.2 $ ( 56.5 ) $ 51.8
2020 60.7 9.4 ( 56.0 ) 14.1
2019 411.3 72.0 ( 58.1 ) 425.2
Depreciation and amortization
2021 $ 123.4 $ 14.5 $ 0.1 $ 138.0
2020 125.5 15.3 0.1 140.9
2019 126.5 15.1 0.1 141.7
Equity in earnings (losses) from affiliated companies
2021 $ ( 0.1 ) $ 0.2 $ ( 0.1 ) $ —
2020 ( 0.3 ) ( 1.1 ) ( 0.2 ) ( 1.6 )
2019 ( 0.3 ) 4.3 ( 0.3 ) 3.7
Other operating expense
2021 $ 17.8 $ 0.1 $ 0.3 $ 18.2
2020 32.1 9.8 16.0 57.9
2019 - - - -
Segment assets
2021 $ 2,258.2 $ 475.6 $ 85.6 $ 2,819.4
2020 2,382.3 473.8 61.7 2,917.8
2019 2,669.6 465.2 ( 6.2 ) 3,128.6
Investments in affiliated companies
2021 $ 1.7 $ 35.3 $ 7.6 $ 44.6
2020 2.0 35.0 7.7 44.7
2019 2.2 36.1 8.2 46.5
Accrual basis additions to property, plant and equipment
2021 $ 35.7 $ 5.7 $ — $ 41.4
2020 38.6 3.9 — 42.5
2019 185.8 5.2 — 191.0 Geographic Data Net sales and long-lived assets, by geographic area, consisted of the following for the three years ended December 31, 2021, 2020 and 2019:
(In millions) 2021 2020 2019
Net Sales by Geography (a):
United States $ 685.0 $ 792.6 $ 1,246.9
International
France 205.0 226.1 364.3
Spain 115.8 101.5 166.6
Germany 96.9 127.1 221.3
United Kingdom 91.3 104.8 168.9
Austria 72.9 83.6 110.1
Other 57.8 66.7 77.6
Total international 639.7 709.8 1,108.8
Total consolidated net sales $ 1,324.7 $ 1,502.4 $ 2,355.7
Net Sales to External Customers (b):
United States $ 546.1 $ 703.5 $ 1,083.3
International
Germany 107.3 124.6 212.8
France 113.1 106.7 191.9
Spain 91.4 107.4 188
United Kingdom 43.4 37.7 77.4
Other 423.4 422.5 602.3
Total international 778.6 798.9 1,272.4
Total consolidated net sales $ 1,324.7 $ 1,502.4 $ 2,355.7
Long-lived Assets (c):
United States $ 1,456.5 $ 1,523.3 $ 1,609.2
International
France $ 349.6 398.5 387.1
United Kingdom 130.9 144.4 151.9
Spain 51.5 57.7 57.2
Other 75.8 86.6 84.3
Total international 607.8 687.2 680.5
Total consolidated long-lived assets $ 2,064.3 $ 2,210.5 $ 2,289.7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21, 2020 and 2019. Also included are right of use assets related to operating leases. Significant Customers Approximately 33 %, 33 % and 39 % of our 2021, 2020 and 2019 net sales, respectively were to Airbus and its subcontractors and approximately 16 %, 19 % and 25 % of our 2021, 2020 and 2019 net sales, respectively were to Boeing and its subcontrac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9— Fair Value Measurements The fair values of our financial instruments are classified into one of the following categories: • Level 1: Quoted prices (unadjusted) in active markets that are accessible at the measurement date for identical assets or liabilities. The fair value hierarchy gives the highest priority to Level 1 inputs. • Level 2: Observable inputs other than quoted prices i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At December 31, 2021 and 2020, we had one liability which utilized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 10.2 million and $ 9.3 million, and approximately $ 18.4 million and $ 14.8 million, respectively, at December 31, 2021 and 2020.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Cross Currency and Interest Rate Swap Agreements — valued using the USD Secured Overnight Financing Rate (“SOFR”) curves and quoted forward foreign exchange prices at the reporting date. The fair value of the assets was $ 7.4 million at December 31, 2021. The fair value of the assets and liabilities were $ 0.3 million and $ 11.1 million at December 31, 2020, respectively. • Foreign exchange derivative assets and liabilities — valued using quoted forward foreign exchange prices at the reporting date. The fair value of assets and liabilities at December 31, 2021 was $ 1.9 million and $ 7.0 million, respectively. The fair value of assets and liabilities at December 31, 2020 was $ 16.0 million and $ 2.6 million, respectively. • Commodity swap agreements — valued using quoted forward commodity prices at the reporting date. The fair value of the assets and liabilities at December 31, 2021 was $ 0.9 million and $ 2.3 million, respectively. The fair value of the assets and liabilities at December 31, 2020 was $ 2.2 million and $ 1.1 million, respectively. Counterparties to the above contracts are highly rated financial institutions, none of which experienced any significant downgrades in 2021 that would reduce the receivable amount owed, if any, to the Company. Liabilities classified as Level 3; At December 31, 2021 we had a liability for $ 0.4 million, which represented contingent consideration that was recognized in connection with our acquisition of certain assets of Oxford Performance Materials, Inc. in 2017. The balance was $ 3.3 million at December 31, 2020. Changes to the initial amount recorded relates to interest accretion and the reassessment of the contingent consideration during 2021 which resulted in a benefit recorded in Other Operating Expense on the Consolidated Statements of Operations. This amount was estimated based on certain contractual stipulations which requires us to make payments to the seller in the future based upon the achievement of certain results. We used our current forecasted results of the acquired operations and discounted these future amounts using an internally derived discount rate. Future amounts payable may differ from this estimate by the difference between the actual and forecasted resul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Hexcel Corporation and its subsidiaries after elimination of all intercompany accounts, transactions, and profits. At December 31, 2021, we had a 50 % equity ownership investment in the joint venture described above which is accounted for using the equity method of accounting.</t>
        </is>
      </c>
    </row>
    <row r="5">
      <c r="A5" s="4" t="inlineStr">
        <is>
          <t>Basis of Presentation</t>
        </is>
      </c>
      <c r="B5" s="4" t="inlineStr">
        <is>
          <t>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December 31. Unless otherwise stated, all years and dates refer to our fiscal year. In November 2020 we closed our wind energy prepreg production facility in Windsor, Colorado and as a result, certain plant assets to be sold have been recorded in “Assets held for sale” in the Consolidated Balance Sheets at both December 31, 2021 and 2020.</t>
        </is>
      </c>
    </row>
    <row r="6">
      <c r="A6" s="4" t="inlineStr">
        <is>
          <t>Use of Estimates</t>
        </is>
      </c>
      <c r="B6" s="4" t="inlineStr">
        <is>
          <t>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t>
        </is>
      </c>
    </row>
    <row r="8">
      <c r="A8" s="4" t="inlineStr">
        <is>
          <t>Inventories</t>
        </is>
      </c>
      <c r="B8" s="4" t="inlineStr">
        <is>
          <t>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t>
        </is>
      </c>
    </row>
    <row r="9">
      <c r="A9" s="4" t="inlineStr">
        <is>
          <t>Property, Plant and Equipment</t>
        </is>
      </c>
      <c r="B9" s="4" t="inlineStr">
        <is>
          <t xml:space="preserve">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t>
        </is>
      </c>
    </row>
    <row r="10">
      <c r="A10" s="4" t="inlineStr">
        <is>
          <t>Leases</t>
        </is>
      </c>
      <c r="B10" s="4" t="inlineStr">
        <is>
          <t>Leases The Company regularly enters into operating leases for certain buildings, equipment, parcels of land, and vehicles. As of January 1, 2019, we adopted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s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alone value of an asset in an ordinary market as well as incurring certain costs to terminate an agreement. Most of our leases do not include variable payments but contain scheduled escalations. Any lease payments tied to certain future indexes are adjusted on a go forward basis as those indexes become known.</t>
        </is>
      </c>
    </row>
    <row r="11">
      <c r="A11" s="4" t="inlineStr">
        <is>
          <t>Goodwill and Other Intangible Assets</t>
        </is>
      </c>
      <c r="B11" s="4" t="inlineStr">
        <is>
          <t>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ntitative assessment using market and income approaches and determined that the fair values of our reporting units were not less than their carrying values and that no impairment exists.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t>
        </is>
      </c>
    </row>
    <row r="12">
      <c r="A12" s="4" t="inlineStr">
        <is>
          <t>Impairment of Long-Lived Assets</t>
        </is>
      </c>
      <c r="B12" s="4" t="inlineStr">
        <is>
          <t>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t>
        </is>
      </c>
    </row>
    <row r="13">
      <c r="A13" s="4" t="inlineStr">
        <is>
          <t>Software Development Costs</t>
        </is>
      </c>
      <c r="B13" s="4" t="inlineStr">
        <is>
          <t>Software Development Costs Costs incurred to develop software for internal use are accounted for under ASC 350-40, “Internal-Use Software.” All costs relating to the preliminary project stage and the post-implementation/operation stage are expensed as incurred. Costs incurred during the application development stage are capitalized and amortized over the useful life of the software, which ranges from three to ten years . The amortization of capitalized costs commences after the software has been tested and is placed into operations.</t>
        </is>
      </c>
    </row>
    <row r="14">
      <c r="A14" s="4" t="inlineStr">
        <is>
          <t>Debt Financing Costs</t>
        </is>
      </c>
      <c r="B14" s="4" t="inlineStr">
        <is>
          <t>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See Note 6, Debt, for further information on debt financing costs.</t>
        </is>
      </c>
    </row>
    <row r="15">
      <c r="A15" s="4" t="inlineStr">
        <is>
          <t>Share-Based Compensation</t>
        </is>
      </c>
      <c r="B15" s="4" t="inlineStr">
        <is>
          <t>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t>
        </is>
      </c>
    </row>
    <row r="16">
      <c r="A16" s="4" t="inlineStr">
        <is>
          <t>Currency Translation</t>
        </is>
      </c>
      <c r="B16" s="4" t="inlineStr">
        <is>
          <t>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t>
        </is>
      </c>
    </row>
    <row r="17">
      <c r="A17" s="4" t="inlineStr">
        <is>
          <t>Revenue Recognition</t>
        </is>
      </c>
      <c r="B17" s="4" t="inlineStr">
        <is>
          <t>Revenue Recognition Revenue is predominately derived from a single performance obligation under long-term agreements with our customers and pricing is fixed and determinable. The majority of our revenue is recognized at a point in time when the customer has obtained control of the product. We have determined that individual purchase orders (“PO”), whose terms and conditions taken with a master agreement, create the revenue contracts which are generally short-term in nature. For those sales which are not tied to a long-term agreement, we generate a PO that is subject to our standard terms and conditions. Revenue is recognized over time for customer contracts that contain a termination for convenience clause (“T for C") and where the products produced do not have an alternative use. For revenue recognized over time, we estimate the amount of revenue earned at a given point during the production cycle based on certain costs factors such as raw materials and labor incurred to date, plus a reasonable profit, which is known as the cost-to-cost input method. Our revenue recognition policy recognizes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Our performance obligations on our orders are generally satisfied within one year from a given reporting date therefore we omit disclosure of the transaction price allocated to remaining performance obligations on open orders.</t>
        </is>
      </c>
    </row>
    <row r="18">
      <c r="A18" s="4" t="inlineStr">
        <is>
          <t>Product Warranty</t>
        </is>
      </c>
      <c r="B18" s="4" t="inlineStr">
        <is>
          <t>Product Warranty We provide for an estimated amount of product warranty at the point a claim is probable and estimable. This estimated amount is provided by product and based on current facts, circumstances, and historical warranty experience.</t>
        </is>
      </c>
    </row>
    <row r="19">
      <c r="A19" s="4" t="inlineStr">
        <is>
          <t>Research and Technology</t>
        </is>
      </c>
      <c r="B19" s="4" t="inlineStr">
        <is>
          <t>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t>
        </is>
      </c>
    </row>
    <row r="20">
      <c r="A20" s="4" t="inlineStr">
        <is>
          <t>Income Taxes</t>
        </is>
      </c>
      <c r="B20" s="4" t="inlineStr">
        <is>
          <t>Income Taxes We provide for income taxes using the asset and liability approach . Under this approach, deferred income tax assets and liabilities reflect tax net operating loss and credit carryforwards and the tax effects of temporary differences between the carrying amounts of assets and liabilities for financial reporting and income tax purposes. Deferred tax assets require a valuation allowance when it is not more likely than not, based on the evaluation of positive and negative evidence, that the deferred tax assets will be realized. The realization of deferred tax assets is dependent upon the timing and magnitude of future taxable income prior to the expiration of the deferred tax assets’ attributes. When events and circumstances so dictate, we evaluate the realizability of our deferred tax assets and the need for a valuation allowance by forecasting future taxable income. Investment tax credits are recorded on a flow-through basis, which reflects the credit in net income as a reduction of the provision for income taxes in the same period as the credit is realized for federal income tax purposes. In addition, we recognize interest accrued related to unrecognized tax benefits as a component of interest expense and penalties as a component of income tax expense in the Consolidated Statements of Operations.</t>
        </is>
      </c>
    </row>
    <row r="21">
      <c r="A21" s="4" t="inlineStr">
        <is>
          <t>Concentration of Credit Risk</t>
        </is>
      </c>
      <c r="B21" s="4" t="inlineStr">
        <is>
          <t xml:space="preserve">Concentration of Credit Risk Financial instruments that potentially subject us to significant concentrations of credit risk consist primarily of trade accounts receivable. Two customers and their related subcontractors accounted for approximately 49 % of our annual net sales in 2021, 52 % in 2020 and 64 % in 2019.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t>
        </is>
      </c>
    </row>
    <row r="22">
      <c r="A22" s="4" t="inlineStr">
        <is>
          <t>Derivative Financial Instruments</t>
        </is>
      </c>
      <c r="B22" s="4" t="inlineStr">
        <is>
          <t>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non-current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t>
        </is>
      </c>
    </row>
    <row r="23">
      <c r="A23" s="4" t="inlineStr">
        <is>
          <t>Self-insurance</t>
        </is>
      </c>
      <c r="B23" s="4" t="inlineStr">
        <is>
          <t>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t>
        </is>
      </c>
    </row>
    <row r="24">
      <c r="A24" s="4" t="inlineStr">
        <is>
          <t>New Accounting Standards</t>
        </is>
      </c>
      <c r="B24" s="4" t="inlineStr">
        <is>
          <t xml:space="preserve">New Accounting Standards Accounting Standards Recently Adopted In August 2018, the FASB issued ASU No. 2018-14 , Compensation—Retirement Benefits—Defined Benefit Plans—General (Subtopic 715-20) , which amends the current disclosure requirements regarding defined benefit pensions and other post retirement plans , and allows for the removal of certain disclosures, while adding certain new disclosure requirements. This standard was effective for fiscal years beginning after December 15, 2020. Adoption of this new standard did not have a significant impact to our disclosures. In December 2019, the FASB issued ASU No. 2019-12 ,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 ASU 2019-12 was effective for public entities for fiscal years beginning after December 15, 2020. The Company adopted the applicable provisions of this new standard on a prospective and modified retrospective basis as of January 1, 2021. Adoption of this new standard did not have a material impact on the Company’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In millions) 2021 2020
Raw materials $ 113.7 $ 94.9
Work in progress 41.0 23.6
Finished goods 91.0 95.0
Total inventory $ 245.7 $ 2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Common stock, par value</t>
        </is>
      </c>
      <c r="B3" s="9" t="n">
        <v>0.01</v>
      </c>
      <c r="C3" s="9" t="n">
        <v>0.01</v>
      </c>
    </row>
    <row r="4">
      <c r="A4" s="4" t="inlineStr">
        <is>
          <t>Common stock, shares authorized</t>
        </is>
      </c>
      <c r="B4" s="6" t="n">
        <v>200</v>
      </c>
      <c r="C4" s="6" t="n">
        <v>200</v>
      </c>
    </row>
    <row r="5">
      <c r="A5" s="4" t="inlineStr">
        <is>
          <t>Common stock, shares issued</t>
        </is>
      </c>
      <c r="B5" s="8" t="n">
        <v>110.1</v>
      </c>
      <c r="C5" s="8" t="n">
        <v>109.7</v>
      </c>
    </row>
    <row r="6">
      <c r="A6" s="4" t="inlineStr">
        <is>
          <t>Treasury stock, shares</t>
        </is>
      </c>
      <c r="B6" s="8" t="n">
        <v>26.1</v>
      </c>
      <c r="C6" s="8" t="n">
        <v>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December 31,
(In millions) 2021 2020
Accounts receivable $ 160.9 $ 126.2
Allowance for doubtful accounts ( 0.6 ) ( 0.8 )
Accounts receivable, net $ 160.3 $ 1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In millions) 2021 2020
Land $ 109.2 $ 107.0
Buildings 671.8 686.5
Equipment 2,076.7 2,108.8
Construction in progress 246.6 231.5
Finance lease 5.7 5.9
Property, plant and equipment 3,110.0 3,139.7
Less accumulated depreciation ( 1,363.9 ) ( 1,265.5 )
Net property, plant and equipment $ 1,746.1 $ 1,8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Purchased Intangible Assets (Tables)</t>
        </is>
      </c>
      <c r="B1" s="2" t="inlineStr">
        <is>
          <t>12 Months Ended</t>
        </is>
      </c>
    </row>
    <row r="2">
      <c r="B2" s="2" t="inlineStr">
        <is>
          <t>Dec. 31, 2021</t>
        </is>
      </c>
    </row>
    <row r="3">
      <c r="A3" s="3" t="inlineStr">
        <is>
          <t>Goodwill and Intangible Assets Disclosure [Abstract]</t>
        </is>
      </c>
    </row>
    <row r="4">
      <c r="A4" s="4" t="inlineStr">
        <is>
          <t>Schedule of Gross Goodwill and Other Purchased Intangible Assets</t>
        </is>
      </c>
      <c r="B4" s="4" t="inlineStr">
        <is>
          <t xml:space="preserve">(In millions) Composite Engineered Total
Balance as of December 31, 2019 $ 96.2 $ 184.2 $ 280.4
Amortization expense ( 1.9 ) ( 5.0 ) ( 6.9 )
Currency translation adjustments and other 4.4 ( 0.1 ) 4.3
Balance as of December 31, 2020 $ 98.7 $ 179.1 $ 277.8
Amortization expense ( 2.0 ) ( 5.0 ) ( 7.0 )
Currency translation adjustments and other ( 3.3 ) - ( 3.3 )
Balance as of December 31, 2021 $ 93.4 $ 174.1 $ 267.5 </t>
        </is>
      </c>
    </row>
    <row r="5">
      <c r="A5" s="4" t="inlineStr">
        <is>
          <t>Schedule of Amortization Related to Definite Lived Intangible Assets</t>
        </is>
      </c>
      <c r="B5" s="4" t="inlineStr">
        <is>
          <t xml:space="preserve">Amortization related to the definite lived intangible assets for the next five years and thereafter is as follows:
(In millions)
2022 $ 7.0
2023 6.8
2024 6.6
2025 6.6
2026 6.6
Thereafter 39.1
Total $ 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and Capital Lease Obligations</t>
        </is>
      </c>
      <c r="B4" s="4" t="inlineStr">
        <is>
          <t xml:space="preserve">December 31, December 31,
(In millions) 2021 2020
Current portion of finance lease $ 0.9 $ 0.9
Current portion of debt 0.9 0.9
Senior unsecured credit facility 125.0 228.0
4.7 % senior notes — due 2025 300.0 300.0
3.95 % senior notes — due 2027 400.0 400.0
Senior notes — original issue discount ( 1.2 ) ( 1.5 )
Senior notes — deferred financing costs ( 2.9 ) ( 3.5 )
Non-current portion of finance leases and other 1.5 2.5
Long-term debt 822.4 925.5
Total debt $ 823.3 $ 9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Undiscounted Cash Payments Related to Right of Use Assets</t>
        </is>
      </c>
      <c r="B4" s="4" t="inlineStr">
        <is>
          <t xml:space="preserve">The following table lists the schedule of future undiscounted cash payments related to right of use assets by year:
(In millions)
2022 $ 10.5
2023 9.7
2024 8.5
2025 6.3
2026 6.1
Thereafter 17.5
Total lease payments 58.6
Less: Imputed interest ( 7.9 )
Present value of lease payments $ 50.7 </t>
        </is>
      </c>
    </row>
    <row r="5">
      <c r="A5" s="4" t="inlineStr">
        <is>
          <t>Schedule of Lease-related Assets and Liabilities</t>
        </is>
      </c>
      <c r="B5" s="4" t="inlineStr">
        <is>
          <t xml:space="preserve">(In millions) Balance Sheet Classification 2021 2020
Operating lease ROU assets Other assets $ 50.7 $ 58.5
Operating lease current liabilities Accrued liabilities 10.4 12.0
Operating lease long-term liabilities Other non-current liabilities 40.3 46.5
Total operating lease liabilities $ 50.7 $ 58.5
Finance lease, gross Property, plant &amp; equipment, net 5.7 5.9
Finance lease accumulated depreciation Property, plant &amp; equipment, net 0.4 0.5
Finance lease, net $ 5.3 $ 5.4
Finance lease current liabilities Accrued liabilities 0.9 0.9
Finance lease long-term liabilities Long-term debt 0.4 1.3
Total finance lease liabilities $ 1.3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 Plans (Tables)</t>
        </is>
      </c>
      <c r="B1" s="2" t="inlineStr">
        <is>
          <t>12 Months Ended</t>
        </is>
      </c>
    </row>
    <row r="2">
      <c r="B2" s="2" t="inlineStr">
        <is>
          <t>Dec. 31, 2021</t>
        </is>
      </c>
    </row>
    <row r="3">
      <c r="A3" s="3" t="inlineStr">
        <is>
          <t>Retirement Benefits [Abstract]</t>
        </is>
      </c>
    </row>
    <row r="4">
      <c r="A4" s="4" t="inlineStr">
        <is>
          <t>Schedule of Net Periodic Pension Expenses</t>
        </is>
      </c>
      <c r="B4" s="4" t="inlineStr">
        <is>
          <t xml:space="preserve">Net periodic expense for our U.S. and European qualified and nonqualified defined benefit pension plans and our retirement savings plans for the three years ended December 31, 2021 is detailed in the table below.
(In millions) 2021 2020 2019
Defined benefit retirement plans $ 2.6 $ 0.1 $ ( 1.0 )
Union sponsored multi-employer pension plan 1.8 2.0 2.5
Retirement savings plans-matching contributions 8.0 5.9 11.4
Retirement savings plans-profit sharing contributions 5.4 2.7 10.4
Net periodic expense $ 17.8 $ 10.7 $ 23.3 </t>
        </is>
      </c>
    </row>
    <row r="5">
      <c r="A5" s="4" t="inlineStr">
        <is>
          <t>Schedule of Net Periodic Cost of Defined Benefit Retirement and Postretirement Plans</t>
        </is>
      </c>
      <c r="B5" s="4" t="inlineStr">
        <is>
          <t>Net periodic cost of our defined benefit retirement and postretirement plans for the three years ended December 31, 2021, were:
(In millions) U.S. Plans European Plans
Defined Benefit Retirement Plans 2021 2020 2019 2021 2020 2019
Service cost $ 1.1 $ 1.2 $ 1.2 $ 0.9 $ 1.1 $ 1.0
Interest cost 0.2 0.5 0.6 2.2 3.5 4.5
Expected return on plan assets - — — ( 3.6 ) ( 6.9 ) ( 8.7 )
Net amortization 0.8 0.3 0.1 1.1 0.4 0.3
Net periodic pension cost (income) $ 2.1 $ 2.0 $ 1.9 $ 0.6 $ ( 1.9 ) $ ( 2.9 )
(In millions)
U.S. Postretirement Plans 2021 2020 2019
Interest cost $ - $ 0.1 $ 0.1
Net amortization and deferral ( 0.8 ) ( 1.0 ) ( 1.1 )
Net periodic postretirement benefit (income) loss $ ( 0.8 ) $ ( 0.9 ) $ ( 1.0 )</t>
        </is>
      </c>
    </row>
    <row r="6">
      <c r="A6" s="4" t="inlineStr">
        <is>
          <t>Schedule of Other Changes in Plan Assets and Benefit Obligations Recognized in Other Comprehensive Income (Loss)</t>
        </is>
      </c>
      <c r="B6" s="4" t="inlineStr">
        <is>
          <t xml:space="preserve">Defined Benefit Retirement Plans
(In millions) U.S. Plans European Plans Postretirement Plans
Other Changes in Plan Assets and Benefit Obligations 2021 2020 2021 2020 2021 2020
Net loss (gain) $ ( 0.7 ) $ 1.6 $ 29.4 $ 20.2 $ ( 0.7 ) $ ( 0.5 )
Amortization of actuarial (losses) gains — — ( 1.3 ) ( 0.5 ) 0.8 1.0
Prior service cost — — — — — —
Effect of foreign exchange — — ( 1.2 ) 1.7 — —
Total recognized in other comprehensive loss, (pre-tax) $ ( 0.7 ) $ 1.6 $ 26.9 $ 21.4 $ 0.1 $ 0.5 </t>
        </is>
      </c>
    </row>
    <row r="7">
      <c r="A7" s="4" t="inlineStr">
        <is>
          <t>Schedule of Benefit Obligation, Fair Value of Plan Assets, Funded Status and Amounts Recognized in the Consolidated Financial Statements</t>
        </is>
      </c>
      <c r="B7" s="4" t="inlineStr">
        <is>
          <t xml:space="preserve">The benefit obligation, fair value of plan assets, funded status, and amounts recognized in the consolidated financial statements for our defined benefit retirement plans and postretirement plans, as of and for the years ended December 31, 2021 and 2020, were:
Defined Benefit Retirement Plans
U.S. Plans European Plans Postretirement Plans
(In millions) 2021 2020 2021 2020 2021 2020
Change in benefit obligation:
Benefit obligation - beginning of year $ 23.3 $ 20.3 $ 220.9 $ 188.6 $ 2.6 $ 3.1
Service cost 1.1 1.2 0.9 1.1 — —
Interest cost 0.2 0.5 2.2 3.5 — 0.1
Plan participants’ contributions — — — — — —
Actuarial loss (gain) — 1.9 30.6 28.7 ( 0.7 ) ( 0.5 )
Plan amendments and acquisitions — — — — — —
Curtailments and settlements — — ( 3.1 ) ( 3.2 ) — —
Benefits and expenses paid ( 0.6 ) ( 0.6 ) ( 6.7 ) ( 5.7 ) ( 0.1 ) ( 0.1 )
Currency translation adjustments — — ( 4.2 ) 7.9 — —
Benefit obligation - end of year $ 24.0 $ 23.3 $ 240.6 $ 220.9 $ 1.8 $ 2.6
Change in plan assets:
Fair value of plan assets - beginning of year $ — $ — $ 233.8 $ 214.3 $ — $ —
Actual return on plan assets — — 4.8 13.2 — —
Employer contributions 0.6 0.6 5.3 5.7 0.1 0.1
Plan participants’ contributions — — — — — —
Benefits and expenses paid ( 0.6 ) ( 0.6 ) ( 6.7 ) ( 5.8 ) ( 0.1 ) ( 0.1 )
Curtailments and settlements — — ( 3.1 ) ( 0.9 ) — —
Currency translation adjustments — — ( 2.7 ) 7.3 — —
Fair value of plan assets - end of year $ — $ — $ 231.4 $ 233.8 $ — $ —
Amounts recognized in Consolidated Balance
Non-current assets $ — $ — $ 6.9 $ 31.5 $ — $ —
Current liabilities $ 2.7 $ 3.8 $ 0.2 $ 0.9 $ 0.3 $ 0.4
Non-current liabilities 21.3 19.4 15.8 17.7 1.5 2.2
Total liabilities (a) $ 24.0 $ 23.2 $ 16.0 $ 18.6 $ 1.8 $ 2.6
Amounts recognized in Accumulated Other
Actuarial net (loss) gain $ ( 3.9 ) $ ( 4.5 ) $ ( 77.0 ) $ ( 50.1 ) $ 1.5 $ 1.6
Prior service cost — — ( 1.3 ) ( 1.4 ) — —
Total amounts recognized in accumulated other $ ( 3.9 ) $ ( 4.5 ) $ ( 78.3 ) $ ( 51.5 ) $ 1.5 $ 1.6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 </t>
        </is>
      </c>
    </row>
    <row r="8">
      <c r="A8" s="4" t="inlineStr">
        <is>
          <t>Schedule of Expected Benefit Payments for the Plan</t>
        </is>
      </c>
      <c r="B8" s="4" t="inlineStr">
        <is>
          <t xml:space="preserve">Benefit payments for the plans are expected to be as follows:
European Postretirement
(In millions) U.S. Plans Plans Plans
2022 $ 2.7 $ 5.8 $ 0.3
2023 2.8 6.0 0.3
2024 13.2 7.7 0.3
2025 0.7 7.2 0.2
2026 0.6 8.2 0.2
2027-2031 2.1 42.1 0.5
$ 22.1 $ 77.0 $ 1.8 </t>
        </is>
      </c>
    </row>
    <row r="9">
      <c r="A9" s="4" t="inlineStr">
        <is>
          <t>Schedule of Pension Assets Measured at Fair Value</t>
        </is>
      </c>
      <c r="B9" s="4" t="inlineStr">
        <is>
          <t xml:space="preserve">The following table presents pension assets measured at fair value at December 31, 2021 and 2020 utilizing the fair value hierarchy discussed in Note 19:
Fair Value Measurements at
(In millions) December 31, 31-Dec-21
Description 2021 Level 1 Level 2 Level 3
Equity funds $ — $ — $ — $ —
Diversified growth funds — — — —
Fixed income gilts — — — —
Insurance contracts 218.0 — — 218.0
Liability driven investments — — — —
Index linked gilts 1.2 — 1.2 —
Diversified investment funds 10.2 — 7.9 2.3
Cash and cash equivalents 2.0 2.0 — —
Total assets $ 231.4 $ 2.0 $ 9.1 $ 220.3
Fair Value Measurements at
December 31, 31-Dec-20
Description 2020 Level 1 Level 2 Level 3
Equity funds $ 17.2 $ — $ 17.2 $ —
Diversified growth funds 69.0 — 69.0 —
Fixed income gilts — — — —
Insurance contracts 94.9 — — 94.9
Liability driven investments 48.0 — 48.0 —
Index linked gilts — — — —
Diversified investment funds 2.5 — — 2.5
Cash and cash equivalents 2.2 2.2 — —
Total assets $ 233.8 $ 2.2 $ 134.2 $ 97.4 The U.K. Plan invests funds which are not exchange listed and are, therefore, classified as Level 3.
Balance at Actual Purchases, Changes due Balance at
(In millions) January 1, return on sales and to exchange December 31,
Reconciliation of Level 3 Assets 2021 plan assets settlements rates 2021
Diversified investment funds $ 2.5 $ 0.1 $ ( 0.2 ) $ ( 0.1 ) $ 2.3
Insurance contracts 94.9 ( 12.7 ) 139.1 ( 3.3 ) 218.0
Total level 3 assets $ 97.4 $ ( 12.6 ) $ 138.9 $ ( 3.4 ) $ 220.3
Balance at Actual Purchases, Changes due Balance at
January 1, return on sales and to exchange December 31,
Reconciliation of Level 3 Assets 2020 plan assets settlements rates 2020
Diversified investment funds $ 2.4 $ 0.1 $ ( 0.2 ) $ 0.2 $ 2.5
Insurance contracts 4.4 0.2 88.4 1.9 94.9
Total level 3 assets $ 6.8 $ 0.3 $ 88.2 $ 2.1 $ 97.4 </t>
        </is>
      </c>
    </row>
    <row r="10">
      <c r="A10" s="4" t="inlineStr">
        <is>
          <t>Schedule of Actual Allocations for Pension Assets and Target Allocations by Asset Class</t>
        </is>
      </c>
      <c r="B10" s="4" t="inlineStr">
        <is>
          <t xml:space="preserve">The actual allocations for the pension assets at December 31, 2021 and 2020, and target allocations by asset class, are as follows:
Percentage Target Percentage Target
of Plan Assets Allocations of Plan Assets Allocations
Asset Class 2021 2021 2020 2020
Diversified growth funds 3.4 % 3.4 % 29.5 % 27.1 %
Index linked gilts 0.6 0.6 — —
Fixed interest gilts — — — —
Liability driven investments — — 20.5 23.9
All other regions equity fund — — 5.1 5.1
U.K. equity fund — — 2.2 2.2
Diversified investment funds 1.0 1.0 1.1 1.1
Insurance contracts 94.2 94.2 40.6 40.6
Cash and cash equivalents 0.8 0.8 1.0 —
Total 100 % 100 % 100 % 100 % </t>
        </is>
      </c>
    </row>
    <row r="11">
      <c r="A11" s="4" t="inlineStr">
        <is>
          <t>Schedule of Assumptions Used to Estimate the Actuarial Present Value of Benefit Obligations</t>
        </is>
      </c>
      <c r="B11" s="4" t="inlineStr">
        <is>
          <t>Assumptions used to estimate the actuarial present value of benefit obligations at December 31, 2021, 2020 and 2019 are shown in the following table. These year-end values are the basis for determining net periodic costs for the following year.
2021 2020 2019
U.S. defined benefit retirement plans:
Discount rates 1.0 % - 2.4 % 0.4 % - 1.8 % 2.1 % - 2.8 %
Rate of increase in compensation 3 % 3 % 3 %
European defined benefit retirement plans:
Discount rates 0.3 % - 0.95 % 0.00 % - 1.45 % 0.35 % - 2.05 %
Rates of increase in compensation 3.0 % 2.75 % - 3.0 % 2.75 % - 3.0 %
Expected long-term rates of return on plan assets 0.95 % – 3.0 % 1.45 % – 3.0 % 2.0 % – 3.2 %
Postretirement benefit plans:
Discount rates 1.3 % 1.3 % 2.5 %</t>
        </is>
      </c>
    </row>
    <row r="12">
      <c r="A12" s="4" t="inlineStr">
        <is>
          <t>Schedule of Impact of One-Percentage-Point Change in Expected Long-term Rate of Return and Discount Rate on Pension Expense and Retirement Obligation</t>
        </is>
      </c>
      <c r="B12" s="4" t="inlineStr">
        <is>
          <t xml:space="preserve">The following table presents the impact that a one-percentage-point increase and a one-percentage-point decrease in the expected long-term rate of return and discount rate would have on the 2021 pension expense, and the impact on our retirement obligation as of December 31, 2021 for a one-percentage-point change in the discount rate:
U.S. Non-Qualified U.S. Retiree U.K.
(In millions) Pension Plans Medical Plans Retirement Plan
Periodic pension expense
One-percentage-point increase:
Expected long-term rate of return N/A N/A $ ( 1.4 )
Discount rate $ — $ — $ ( 0.3 )
One-percentage-point decrease:
Expected long-term rate of return N/A N/A $ 1.4
Discount rate $ 0.2 $ — $ 0.2
Retirement obligation
One-percentage-point increase in discount rate $ ( 0.6 ) $ ( 0.1 ) $ ( 41.7 )
One-percentage-point decrease in discount rate $ 0.7 $ 0.1 $ 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 and Provision for Income Taxes</t>
        </is>
      </c>
      <c r="B4" s="4" t="inlineStr">
        <is>
          <t xml:space="preserve">Income before income taxes and the provision for income taxes, for the three years ended December 31, 2021, were as follows:
(In millions) 2021 2020 2019
Income before income taxes:
U.S. $ 21.7 $ 0.8 $ 284.1
International 0.3 ( 28.5 ) 95.6
Total income (loss) before income taxes $ 22.0 $ ( 27.7 ) $ 379.7
Income tax expense (benefit):
Current:
U.S. $ 5.4 $ ( 11.3 ) $ 49.1
International 3.1 1.7 11.8
Current income tax expense (benefit) 8.5 ( 9.6 ) 60.9
Deferred:
U.S. ( 2.3 ) 0.1 3.8
International ( 0.3 ) ( 51.5 ) 12.1
Deferred income tax (benefit) expense ( 2.6 ) ( 51.4 ) 15.9
Total income tax expense (benefit) $ 5.9 $ ( 61.0 ) $ 76.8 </t>
        </is>
      </c>
    </row>
    <row r="5">
      <c r="A5" s="4" t="inlineStr">
        <is>
          <t>Schedule of Reconciliation of the Provision for Income Taxes at the U.S. Federal Statutory Income Tax Rate to the Actual Income Tax Provision</t>
        </is>
      </c>
      <c r="B5" s="4" t="inlineStr">
        <is>
          <t xml:space="preserve">A reconciliation of the provision for income taxes at the U.S. federal statutory income tax rate of 21.0 % to the effective income tax rate, for the year ended December 31, 2021, 2020 and 2019 is as follows:
(In millions) 2021 2020 2019
Provision (benefit) for taxes at U.S. federal statutory rate $ 4.6 $ ( 5.8 ) $ 79.7
State and local taxes, net of federal benefit ( 0.1 ) ( 4.2 ) 3.6
Foreign effective rate differential 0.7 ( 1.9 ) 5.1
Tax credits ( 3.5 ) ( 3.0 ) ( 8.8 )
Change in valuation allowance 0.7 ( 39.5 ) ( 1.9 )
Remeasurement of deferred taxes 1.4 3.5 0.4
Excess tax benefits on stock-based compensation ( 0.2 ) ( 0.9 ) ( 4.9 )
Other 2.6 ( 4.3 ) 1.0
(Decrease) increase in reserves for uncertain tax positions ( 0.3 ) ( 4.9 ) 1.2
Global intangible low taxed income — — 1.4
Total income tax expense (benefit) $ 5.9 $ ( 61.0 ) $ 76.8 </t>
        </is>
      </c>
    </row>
    <row r="6">
      <c r="A6" s="4" t="inlineStr">
        <is>
          <t>Schedule of Deferred Income Taxes</t>
        </is>
      </c>
      <c r="B6" s="4" t="inlineStr">
        <is>
          <t>Principal components of deferred income taxes as of December 31, 2021 and 2020 are:
(In millions) 2021 2020
Assets
Net operating loss carryforwards $ 93.5 $ 96.5
Capital loss carryforward 1.6 1.6
ASC 606 - revenue from contracts with customers 5.7 8.4
Tax credit carryforwards 10.3 9.9
Stock-based compensation 7.8 7.6
Other comprehensive income 21.1 6.1
Inventory reserves 11.5 9.6
Right of use liability 12.2 14.4
Reserves and other 8.3 5.2
Subtotal 172.0 159.3
Valuation allowance ( 7.6 ) ( 6.9 )
Total assets $ 164.4 $ 152.4
Liabilities
Accelerated depreciation ( 188.8 ) ( 194.5 )
Accelerated amortization ( 17.3 ) ( 14.8 )
Right of use asset ( 12.2 ) ( 14.4 )
Other ( 17.0 ) ( 8.8 )
Total liabilities ( 235.3 ) $ ( 232.5 )
Net deferred tax liabilities $ ( 70.9 ) $ ( 80.1 )</t>
        </is>
      </c>
    </row>
    <row r="7">
      <c r="A7" s="4" t="inlineStr">
        <is>
          <t>Schedule of Classification of Deferred Tax Assets and Deferred Tax Liabilities in Consolidated Balance Sheets</t>
        </is>
      </c>
      <c r="B7" s="4" t="inlineStr">
        <is>
          <t>Deferred tax assets and deferred tax liabilities as presented in the Consolidated Balance Sheets as of December 31, 2021 and 2020 are as follows and are recorded in other assets and deferred income taxes in the Consolidated Balance Sheets:
(In millions) 2021 2020
Long-term deferred tax assets, net $ 69.1 $ 72.9
Long-term deferred tax liability, net ( 140.0 ) ( 153.0 )
Net deferred tax liabilities $ ( 70.9 ) $ ( 80.1 )</t>
        </is>
      </c>
    </row>
    <row r="8">
      <c r="A8" s="4" t="inlineStr">
        <is>
          <t>Schedule of Unrecognized Tax Benefits</t>
        </is>
      </c>
      <c r="B8" s="4" t="inlineStr">
        <is>
          <t xml:space="preserve">The following table summarizes the activity related to our unrecognized tax benefits.
Unrecognized Tax Benefits
(In millions) 2021 2020 2019
Balance as of January 1, $ 10.5 $ 18.1 $ 7.5
Additions based on tax positions related to the current year 0.2 0.3 11.0
(Reductions) additions for tax positions of prior years — ( 7.9 ) ( 0.1 )
Expiration of the statute of limitations for the assessment of taxes ( 1.0 ) — ( 0.3 )
Balance as of December 31, $ 9.7 $ 10.5 $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1</t>
        </is>
      </c>
    </row>
    <row r="3">
      <c r="A3" s="3" t="inlineStr">
        <is>
          <t>Stockholders' Equity Note [Abstract]</t>
        </is>
      </c>
    </row>
    <row r="4">
      <c r="A4" s="4" t="inlineStr">
        <is>
          <t>Schedule of Common Stock Outstanding</t>
        </is>
      </c>
      <c r="B4" s="4" t="inlineStr">
        <is>
          <t xml:space="preserve">Common stock outstanding as of December 31, 2021, 2020 and 2019 was as follows:
(Number of shares in millions) 2021 2020 2019
Common stock:
Balance, beginning of year 109.7 109.3 108.5
Activity under stock plans 0.4 0.4 0.8
Balance, end of year 110.1 109.7 109.3
Treasury stock:
Balance, beginning of year 26.1 25.7 23.7
Repurchased — 0.4 2.0
Balance, end of year 26.1 26.1 25.7
Common stock outstanding 84.0 83.6 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Market</t>
        </is>
      </c>
      <c r="B4" s="4" t="inlineStr">
        <is>
          <t xml:space="preserve"> The following table details our revenue by market for the years ended December 31, 2021, 2020 and 2019:
(In millions) 2021 2020 2019
Consolidated Net Sales $ 1,324.7 $ 1,502.4 $ 2,355.7
Commercial Aerospace 668.2 822.3 1,597.7
Space &amp; Defense 434.9 448.5 444.7
Industrial 221.6 231.6 313.3 </t>
        </is>
      </c>
    </row>
    <row r="5">
      <c r="A5" s="4" t="inlineStr">
        <is>
          <t>Schedule of Activity Related to Contract Assets</t>
        </is>
      </c>
      <c r="B5" s="4" t="inlineStr">
        <is>
          <t xml:space="preserve">The activity related to contract assets is as follows:
Composite Engineered
(In millions) Materials Products Total
Opening adjustment - January 1, 2019 $ 12.9 $ 37.6 $ 50.5
Net revenue billed ( 0.1 ) 2.3 2.2
Balance at December 31, 2019 $ 12.8 $ 39.9 $ 52.7
Net revenue billed ( 5.0 ) ( 4.6 ) ( 9.6 )
Balance at December 31, 2020 7.8 35.3 43.1
Net revenue billed ( 1.0 ) ( 11.6 ) ( 12.6 )
Balance at December 31, 2021 $ 6.8 $ 23.7 $ 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t>
        </is>
      </c>
      <c r="B4" s="4" t="inlineStr">
        <is>
          <t xml:space="preserve">December 31, Restructuring Cash December 31,
(In Millions) 2020 Charge FX Impact Paid Non-Cash 2021
Employee termination $ 14.2 $ 11.8 $ ( 1.0 ) $ ( 16.0 ) $ — $ 9.0
Impairment and other — 7.0 — ( 4.3 ) ( 2.7 ) —
Total $ 14.2 $ 18.8 $ ( 1.0 ) $ ( 20.3 ) $ ( 2.7 ) $ 9.0
December 31, Restructuring Cash December 31,
(In Millions) 2019 Charge FX Impact Paid Non-Cash 2020
Employee termination $ 1.6 $ 32.3 $ 0.1 $ ( 20.6 ) $ 0.8 $ 14.2
Impairment and other — 10.5 — ( 1.0 ) ( 9.5 ) —
Total $ 1.6 $ 42.8 $ 0.1 $ ( 21.6 ) $ ( 8.7 ) $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324.7</v>
      </c>
      <c r="C4" s="7" t="n">
        <v>1502.4</v>
      </c>
      <c r="D4" s="7" t="n">
        <v>2355.7</v>
      </c>
    </row>
    <row r="5">
      <c r="A5" s="4" t="inlineStr">
        <is>
          <t>Cost of sales</t>
        </is>
      </c>
      <c r="B5" s="8" t="n">
        <v>1074.6</v>
      </c>
      <c r="C5" s="8" t="n">
        <v>1262.7</v>
      </c>
      <c r="D5" s="8" t="n">
        <v>1715.3</v>
      </c>
    </row>
    <row r="6">
      <c r="A6" s="4" t="inlineStr">
        <is>
          <t>Gross margin</t>
        </is>
      </c>
      <c r="B6" s="8" t="n">
        <v>250.1</v>
      </c>
      <c r="C6" s="8" t="n">
        <v>239.7</v>
      </c>
      <c r="D6" s="8" t="n">
        <v>640.4</v>
      </c>
    </row>
    <row r="7">
      <c r="A7" s="4" t="inlineStr">
        <is>
          <t>Selling, general and administrative expenses</t>
        </is>
      </c>
      <c r="B7" s="6" t="n">
        <v>135</v>
      </c>
      <c r="C7" s="8" t="n">
        <v>121.1</v>
      </c>
      <c r="D7" s="8" t="n">
        <v>158.7</v>
      </c>
    </row>
    <row r="8">
      <c r="A8" s="4" t="inlineStr">
        <is>
          <t>Research and technology expenses</t>
        </is>
      </c>
      <c r="B8" s="8" t="n">
        <v>45.1</v>
      </c>
      <c r="C8" s="8" t="n">
        <v>46.6</v>
      </c>
      <c r="D8" s="8" t="n">
        <v>56.5</v>
      </c>
    </row>
    <row r="9">
      <c r="A9" s="4" t="inlineStr">
        <is>
          <t>Other operating expense</t>
        </is>
      </c>
      <c r="B9" s="8" t="n">
        <v>18.2</v>
      </c>
      <c r="C9" s="8" t="n">
        <v>57.9</v>
      </c>
    </row>
    <row r="10">
      <c r="A10" s="4" t="inlineStr">
        <is>
          <t>Operating income</t>
        </is>
      </c>
      <c r="B10" s="8" t="n">
        <v>51.8</v>
      </c>
      <c r="C10" s="8" t="n">
        <v>14.1</v>
      </c>
      <c r="D10" s="8" t="n">
        <v>425.2</v>
      </c>
    </row>
    <row r="11">
      <c r="A11" s="4" t="inlineStr">
        <is>
          <t>Interest expense, net</t>
        </is>
      </c>
      <c r="B11" s="8" t="n">
        <v>38.3</v>
      </c>
      <c r="C11" s="8" t="n">
        <v>41.8</v>
      </c>
      <c r="D11" s="8" t="n">
        <v>45.5</v>
      </c>
    </row>
    <row r="12">
      <c r="A12" s="4" t="inlineStr">
        <is>
          <t>Other income</t>
        </is>
      </c>
      <c r="B12" s="8" t="n">
        <v>-8.5</v>
      </c>
    </row>
    <row r="13">
      <c r="A13" s="4" t="inlineStr">
        <is>
          <t>Income (loss) income before income taxes, and equity in earnings from affiliated companies</t>
        </is>
      </c>
      <c r="B13" s="6" t="n">
        <v>22</v>
      </c>
      <c r="C13" s="8" t="n">
        <v>-27.7</v>
      </c>
      <c r="D13" s="8" t="n">
        <v>379.7</v>
      </c>
    </row>
    <row r="14">
      <c r="A14" s="4" t="inlineStr">
        <is>
          <t>Income tax expense (benefit)</t>
        </is>
      </c>
      <c r="B14" s="8" t="n">
        <v>5.9</v>
      </c>
      <c r="C14" s="6" t="n">
        <v>-61</v>
      </c>
      <c r="D14" s="8" t="n">
        <v>76.8</v>
      </c>
    </row>
    <row r="15">
      <c r="A15" s="4" t="inlineStr">
        <is>
          <t>Income before equity in earnings</t>
        </is>
      </c>
      <c r="B15" s="8" t="n">
        <v>16.1</v>
      </c>
      <c r="C15" s="8" t="n">
        <v>33.3</v>
      </c>
      <c r="D15" s="8" t="n">
        <v>302.9</v>
      </c>
    </row>
    <row r="16">
      <c r="A16" s="4" t="inlineStr">
        <is>
          <t>Equity in earnings (losses) from affiliated companies</t>
        </is>
      </c>
      <c r="B16" s="6" t="n">
        <v>0</v>
      </c>
      <c r="C16" s="8" t="n">
        <v>-1.6</v>
      </c>
      <c r="D16" s="8" t="n">
        <v>3.7</v>
      </c>
    </row>
    <row r="17">
      <c r="A17" s="4" t="inlineStr">
        <is>
          <t>Net income</t>
        </is>
      </c>
      <c r="B17" s="7" t="n">
        <v>16.1</v>
      </c>
      <c r="C17" s="7" t="n">
        <v>31.7</v>
      </c>
      <c r="D17" s="7" t="n">
        <v>306.6</v>
      </c>
    </row>
    <row r="18">
      <c r="A18" s="4" t="inlineStr">
        <is>
          <t>Basic net income per common share:</t>
        </is>
      </c>
      <c r="B18" s="9" t="n">
        <v>0.19</v>
      </c>
      <c r="C18" s="9" t="n">
        <v>0.38</v>
      </c>
      <c r="D18" s="9" t="n">
        <v>3.61</v>
      </c>
    </row>
    <row r="19">
      <c r="A19" s="4" t="inlineStr">
        <is>
          <t>Diluted net income per common share:</t>
        </is>
      </c>
      <c r="B19" s="9" t="n">
        <v>0.19</v>
      </c>
      <c r="C19" s="9" t="n">
        <v>0.38</v>
      </c>
      <c r="D19" s="9" t="n">
        <v>3.57</v>
      </c>
    </row>
    <row r="20">
      <c r="A20" s="3" t="inlineStr">
        <is>
          <t>Weighted-average common shares:</t>
        </is>
      </c>
    </row>
    <row r="21">
      <c r="A21" s="4" t="inlineStr">
        <is>
          <t>Basic</t>
        </is>
      </c>
      <c r="B21" s="8" t="n">
        <v>84.09999999999999</v>
      </c>
      <c r="C21" s="8" t="n">
        <v>83.8</v>
      </c>
      <c r="D21" s="8" t="n">
        <v>84.90000000000001</v>
      </c>
    </row>
    <row r="22">
      <c r="A22" s="4" t="inlineStr">
        <is>
          <t>Diluted</t>
        </is>
      </c>
      <c r="B22" s="8" t="n">
        <v>84.59999999999999</v>
      </c>
      <c r="C22" s="6" t="n">
        <v>84</v>
      </c>
      <c r="D22" s="8" t="n">
        <v>8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 by Type of Award</t>
        </is>
      </c>
      <c r="B4" s="4" t="inlineStr">
        <is>
          <t xml:space="preserve">The following table details the stock-based compensation expense by type of award for the years ended December 31, 2021, 2020 and 2019:
(In millions) 2021 2020 2019
Non-qualified stock options $ 7.3 $ 6.8 $ 4.5
Restricted stock, service based (“RSUs”) 7.7 8.4 6.4
Restricted stock, performance based (“PRSUs”) 3.6 ( 0.7 ) 6.2
Employee stock purchase plan 0.3 0.2 0.6
Stock-based compensation expense $ 18.9 $ 14.7 $ 17.7
Tax benefit from stock exercised and converted during the period $ 2.5 $ 4.5 $ 9.1 </t>
        </is>
      </c>
    </row>
    <row r="5">
      <c r="A5" s="4" t="inlineStr">
        <is>
          <t>Summary of Option Activity</t>
        </is>
      </c>
      <c r="B5" s="4" t="inlineStr">
        <is>
          <t xml:space="preserve">A summary of option activity under the plan for the three years ended December 31, 2021 is as follows:
Number of Weighted- Remaining
Options Average Contractual Life
(In millions) Exercise Price (in years)
Outstanding at December 31, 2018 1.5 $ 38.97 5.20
Options granted 0.2 $ 65.56 —
Options exercised ( 0.4 ) $ 25.95 —
Outstanding at December 31, 2019 1.3 $ 47.92 5.60
Options granted 0.5 $ 54.82 —
Options exercised ( 0.2 ) $ 32.18 —
Outstanding at December 31, 2020 1.6 $ 51.07 6.04
Options granted 0.4 $ 44.90 —
Options exercised ( 0.3 ) $ 38.03 —
Outstanding at December 31, 2021 1.7 $ 51.28 6.31 </t>
        </is>
      </c>
    </row>
    <row r="6">
      <c r="A6" s="4" t="inlineStr">
        <is>
          <t>Schedule of Other Stock Option Statistics</t>
        </is>
      </c>
      <c r="B6" s="4" t="inlineStr">
        <is>
          <t>Year Ended December 31,
(In millions, except weighted average exercise price) 2021 2020
Aggregate intrinsic value of outstanding options $ 10.6 $ 8.3
Aggregate intrinsic value of exercisable options $ 5.9 $ 5.7
Total intrinsic value of options exercised $ 4.5 $ 2.5
Total number of options exercisable 1.0 0.9
Weighted average exercise price of options exercisable $ 51.56 $ 46.29
Total unrecognized compensation cost on non-vested options (a) $ 2.7 $ 3.8 (a) Unrecognized compensation cost relates to non-vested stock options and is expected to be recognized over the remaining vesting period ranging from one year to three years .</t>
        </is>
      </c>
    </row>
    <row r="7">
      <c r="A7" s="4" t="inlineStr">
        <is>
          <t>Schedule of Assumptions Used in Determining the Estimated the Fair Value of Stock Options</t>
        </is>
      </c>
      <c r="B7" s="4" t="inlineStr">
        <is>
          <t xml:space="preserve">We estimated the fair value of stock options at the grant date using the Black-Scholes option pricing model with the following assumptions for the years ended December 31, 2021, 2020 and 2019:
2021 2020 2019
Risk-free interest rate 0.58 % 0.85 % 2.61 %
Expected option life (in years) 5.99 5.96 5.99
Dividend yield 1.5 % 1.1 % 0.8 %
Volatility 49.65 % 44.35 % 35.05 %
Weighted-average fair value per option granted $ 18.12 $ 19.50 $ 22.90 </t>
        </is>
      </c>
    </row>
    <row r="8">
      <c r="A8" s="4" t="inlineStr">
        <is>
          <t>Summary of the Company's Service Based RSU Activity</t>
        </is>
      </c>
      <c r="B8" s="4" t="inlineStr">
        <is>
          <t xml:space="preserve">The table presented below provides a summary of the Company’s RSU activity for the years ended December 31, 2021, 2020 and 2019:
RSUs Weighted-Average
Number of (In millions) Fair Value Grant Date
Outstanding at December 31, 2018 0.5 $ 41.65
RSUs granted 0.1 $ 68.85
RSUs issued ( 0.2 ) $ 44.75
Outstanding at December 31, 2019 0.4 $ 48.06
RSUs granted 0.2 $ 51.51
RSUs issued ( 0.1 ) $ 51.82
Outstanding at December 31, 2020 0.5 $ 47.98
RSUs granted 0.1 $ 47.20
RSUs issued ( 0.1 ) $ 48.61
Outstanding at December 31, 2021 0.5 $ 47.46 </t>
        </is>
      </c>
    </row>
    <row r="9">
      <c r="A9" s="4" t="inlineStr">
        <is>
          <t>Summary of the Company's PRSU Activity</t>
        </is>
      </c>
      <c r="B9" s="4" t="inlineStr">
        <is>
          <t xml:space="preserve">The table presented below provides a summary, of the Company’s PRSU activity, at original grant amounts, for the years ended December 31,2021, 2020 and 2019:
Weighted-
Number of Average
PRSUs Grant Date
(In millions) Fair Value
Outstanding at December 31, 2018 0.3 $ 51.75
PRSUs granted 0.1 $ 65.56
PRSUs issued ( 0.1 ) $ 41.71
Outstanding at December 31, 2019 0.3 $ 60.48
PRSUs granted 0.1 $ 74.74
PRSUs issued ( 0.1 ) $ 50.50
Outstanding at December 31, 2020 0.3 $ 68.77
PRSUs granted 0.1 $ 44.90
PRSUs issued - $ 50.50
Outstanding at December 31, 2021 0.4 $ 5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 xml:space="preserve">Computations of basic and diluted net income per common share for the years ended December 31, 2021, 2020 and 2019, are as follows:
(In millions, except per share data) 2021 2020 2019
Basic net income per common share:
Net income $ 16.1 $ 31.7 $ 306.6
Weighted average common shares outstanding 84.1 83.8 84.9
Basic net income per common share $ 0.19 $ 0.38 $ 3.61
Diluted net income per common share:
Weighted average common shares outstanding — Basic 84.1 83.8 84.9
Plus incremental shares from assumed conversions:
Restricted stock units 0.3 0.1 0.3
Stock options 0.2 0.1 0.6
Weighted average common shares outstanding — Dilutive 84.6 84.0 85.8
Dilutive net income per common share $ 0.19 $ 0.38 $ 3.57
Anti-dilutive shares outstanding, excluded from computation 0.6 0.9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Change in Fair Value of Foreign Currency Forward Exchange Contracts Under Hedge Designations</t>
        </is>
      </c>
      <c r="B4" s="4" t="inlineStr">
        <is>
          <t xml:space="preserve">The activity, net of tax, in accumulated other comprehensive loss related to foreign currency forward exchange contracts for the years ended December 31, 2021, 2020 and 2019 was as follows:
2021 2020 2019
Unrealized (loss) gain at beginning of period, net of tax $ 10.6 $ ( 8.4 ) $ ( 10.6 )
Loss reclassified to net sales ( 4.0 ) 10.9 10.1
Increase (decrease) in fair value ( 10.1 ) 8.1 ( 7.9 )
Unrealized gain (loss) at end of period, net of taxes $ ( 3.5 ) $ 10.6 $ ( 8.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nvironmental Remediation Reserve Activity</t>
        </is>
      </c>
      <c r="B4" s="4" t="inlineStr">
        <is>
          <t xml:space="preserve">Environmental remediation reserve activity for the three years ended December 31, was as follows:
(In millions) 2021 2020 2019
Beginning remediation accrual balance $ 2.4 $ 2.5 $ 2.7
Current period expenses — — —
Cash expenditures ( 0.3 ) ( 0.1 ) ( 0.2 )
Ending remediation accrual balance $ 2.1 $ 2.4 $ 2.5 </t>
        </is>
      </c>
    </row>
    <row r="5">
      <c r="A5" s="4" t="inlineStr">
        <is>
          <t>Schedule of Product Warranty</t>
        </is>
      </c>
      <c r="B5" s="4" t="inlineStr">
        <is>
          <t xml:space="preserve">Warranty expense for the years ended December 31, 2021, 2020 and 2019 and accrued warranty cost, included in “other accrued liabilities” in the Consolidated Balance Sheets were as follows:
Product
(In millions) Warranties
Balance as of December 31, 2018 $ 4.8
Warranty expense 2.9
Deductions and other ( 2.2 )
Balance as of December 31, 2019 $ 5.5
Warranty expense 1.7
Deductions and other ( 4.6 )
Balance as of December 31, 2020 $ 2.6
Warranty expense 2.0
Deductions and other ( 2.1 )
Balance as of December 31, 2021 $ 2.5 Purchase Obligations At December 31, 2021, purchase commitments were $ 14.9 million for 2022, $ 8.1 million for 2023, $ 8.7 million for 2024, $ 3.0 million for 2025, $ 2.9 million for 2026, and $ 16.8 million thereafte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omponents of Accumulated Other Comprehensive Loss</t>
        </is>
      </c>
      <c r="B4" s="4" t="inlineStr">
        <is>
          <t xml:space="preserve">The components of accumulated other comprehensive loss as of December 31, 2021 and 2020 were as follows:
Unrecognized Change in Foreign
(In millions) Plan Costs Products Translation Total
Balance at December 31, 2019 $ ( 22.4 ) $ ( 6.9 ) $ ( 89.4 ) $ ( 118.7 )
Other comprehensive loss before reclassifications ( 16.6 ) 0.3 54.6 38.3
Amounts reclassified from accumulated other comprehensive ( 1.4 ) 22.2 — 20.8
Other comprehensive (loss) income ( 18.0 ) 22.5 54.6 59.1
Balance at December 31, 2020 $ ( 40.4 ) $ 15.6 $ ( 34.8 ) $ ( 59.6 )
Other comprehensive loss before reclassifications ( 22.0 ) 7.7 ( 26.9 ) ( 41.2 )
Amounts reclassified from accumulated other comprehensive 0.7 ( 26.4 ) — ( 25.7 )
Other comprehensive loss ( 21.3 ) ( 18.7 ) ( 26.9 ) ( 66.9 )
Balance at December 31, 2021 $ ( 61.7 ) $ ( 3.1 ) $ ( 61.7 ) $ ( 126.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The following table presents financial information on our segments as of December 31, 2021, 2020 and 2019 and for the years then ended.
(In millions) Composite Engineered Corporate &amp; Total
Third-party sales
2021 $ 1,019.4 $ 305.3 $ — $ 1,324.7
2020 1,185.9 316.5 — 1,502.4
2019 1,863.1 492.6 — 2,355.7
Intersegment sales
2021 $ 56.7 $ 2.4 $ ( 59.1 ) $ —
2020 53.9 2.5 ( 56.4 ) —
2019 83.4 0.8 ( 84.2 ) —
Operating income (loss)
2021 $ 88.1 $ 20.2 $ ( 56.5 ) $ 51.8
2020 60.7 9.4 ( 56.0 ) 14.1
2019 411.3 72.0 ( 58.1 ) 425.2
Depreciation and amortization
2021 $ 123.4 $ 14.5 $ 0.1 $ 138.0
2020 125.5 15.3 0.1 140.9
2019 126.5 15.1 0.1 141.7
Equity in earnings (losses) from affiliated companies
2021 $ ( 0.1 ) $ 0.2 $ ( 0.1 ) $ —
2020 ( 0.3 ) ( 1.1 ) ( 0.2 ) ( 1.6 )
2019 ( 0.3 ) 4.3 ( 0.3 ) 3.7
Other operating expense
2021 $ 17.8 $ 0.1 $ 0.3 $ 18.2
2020 32.1 9.8 16.0 57.9
2019 - - - -
Segment assets
2021 $ 2,258.2 $ 475.6 $ 85.6 $ 2,819.4
2020 2,382.3 473.8 61.7 2,917.8
2019 2,669.6 465.2 ( 6.2 ) 3,128.6
Investments in affiliated companies
2021 $ 1.7 $ 35.3 $ 7.6 $ 44.6
2020 2.0 35.0 7.7 44.7
2019 2.2 36.1 8.2 46.5
Accrual basis additions to property, plant and equipment
2021 $ 35.7 $ 5.7 $ — $ 41.4
2020 38.6 3.9 — 42.5
2019 185.8 5.2 — 191.0 </t>
        </is>
      </c>
    </row>
    <row r="5">
      <c r="A5" s="4" t="inlineStr">
        <is>
          <t>Schedule of Net Sales and Long-Lived Assets, by Geographic Area</t>
        </is>
      </c>
      <c r="B5" s="4" t="inlineStr">
        <is>
          <t>Net sales and long-lived assets, by geographic area, consisted of the following for the three years ended December 31, 2021, 2020 and 2019:
(In millions) 2021 2020 2019
Net Sales by Geography (a):
United States $ 685.0 $ 792.6 $ 1,246.9
International
France 205.0 226.1 364.3
Spain 115.8 101.5 166.6
Germany 96.9 127.1 221.3
United Kingdom 91.3 104.8 168.9
Austria 72.9 83.6 110.1
Other 57.8 66.7 77.6
Total international 639.7 709.8 1,108.8
Total consolidated net sales $ 1,324.7 $ 1,502.4 $ 2,355.7
Net Sales to External Customers (b):
United States $ 546.1 $ 703.5 $ 1,083.3
International
Germany 107.3 124.6 212.8
France 113.1 106.7 191.9
Spain 91.4 107.4 188
United Kingdom 43.4 37.7 77.4
Other 423.4 422.5 602.3
Total international 778.6 798.9 1,272.4
Total consolidated net sales $ 1,324.7 $ 1,502.4 $ 2,355.7
Long-lived Assets (c):
United States $ 1,456.5 $ 1,523.3 $ 1,609.2
International
France $ 349.6 398.5 387.1
United Kingdom 130.9 144.4 151.9
Spain 51.5 57.7 57.2
Other 75.8 86.6 84.3
Total international 607.8 687.2 680.5
Total consolidated long-lived assets $ 2,064.3 $ 2,210.5 $ 2,289.7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21, 2020 and 2019. Also included are right of use assets related to operating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Significant Accounting Policies - Additional Information (Details) $ in Millions</t>
        </is>
      </c>
      <c r="B1" s="2" t="inlineStr">
        <is>
          <t>12 Months Ended</t>
        </is>
      </c>
    </row>
    <row r="2">
      <c r="B2" s="2" t="inlineStr">
        <is>
          <t>Dec. 31, 2021USD ($)Customer</t>
        </is>
      </c>
      <c r="C2" s="2" t="inlineStr">
        <is>
          <t>Dec. 31, 2020USD ($)</t>
        </is>
      </c>
      <c r="D2" s="2" t="inlineStr">
        <is>
          <t>Dec. 31, 2019</t>
        </is>
      </c>
    </row>
    <row r="3">
      <c r="A3" s="3" t="inlineStr">
        <is>
          <t>Significant Accounting Policies [Line Items]</t>
        </is>
      </c>
    </row>
    <row r="4">
      <c r="A4" s="4" t="inlineStr">
        <is>
          <t>Allowance for doubtful accounts | $</t>
        </is>
      </c>
      <c r="B4" s="7" t="n">
        <v>0.6</v>
      </c>
      <c r="C4" s="7" t="n">
        <v>0.8</v>
      </c>
    </row>
    <row r="5">
      <c r="A5" s="4" t="inlineStr">
        <is>
          <t>Net sales | Customer concentration</t>
        </is>
      </c>
    </row>
    <row r="6">
      <c r="A6" s="3" t="inlineStr">
        <is>
          <t>Significant Accounting Policies [Line Items]</t>
        </is>
      </c>
    </row>
    <row r="7">
      <c r="A7" s="4" t="inlineStr">
        <is>
          <t>Number of major customers | Customer</t>
        </is>
      </c>
      <c r="B7" s="6" t="n">
        <v>2</v>
      </c>
    </row>
    <row r="8">
      <c r="A8" s="4" t="inlineStr">
        <is>
          <t>Two customers and their related subcontractors | Net sales | Customer concentration</t>
        </is>
      </c>
    </row>
    <row r="9">
      <c r="A9" s="3" t="inlineStr">
        <is>
          <t>Significant Accounting Policies [Line Items]</t>
        </is>
      </c>
    </row>
    <row r="10">
      <c r="A10" s="4" t="inlineStr">
        <is>
          <t>Concentration percentage (as a percent)</t>
        </is>
      </c>
      <c r="B10" s="4" t="inlineStr">
        <is>
          <t>49.00%</t>
        </is>
      </c>
      <c r="C10" s="4" t="inlineStr">
        <is>
          <t>52.00%</t>
        </is>
      </c>
      <c r="D10" s="4" t="inlineStr">
        <is>
          <t>64.00%</t>
        </is>
      </c>
    </row>
    <row r="11">
      <c r="A11" s="4" t="inlineStr">
        <is>
          <t>Minimum | Building and improvements</t>
        </is>
      </c>
    </row>
    <row r="12">
      <c r="A12" s="3" t="inlineStr">
        <is>
          <t>Significant Accounting Policies [Line Items]</t>
        </is>
      </c>
    </row>
    <row r="13">
      <c r="A13" s="4" t="inlineStr">
        <is>
          <t>Useful life</t>
        </is>
      </c>
      <c r="B13" s="4" t="inlineStr">
        <is>
          <t>10 years</t>
        </is>
      </c>
    </row>
    <row r="14">
      <c r="A14" s="4" t="inlineStr">
        <is>
          <t>Minimum | Machinery and equipment</t>
        </is>
      </c>
    </row>
    <row r="15">
      <c r="A15" s="3" t="inlineStr">
        <is>
          <t>Significant Accounting Policies [Line Items]</t>
        </is>
      </c>
    </row>
    <row r="16">
      <c r="A16" s="4" t="inlineStr">
        <is>
          <t>Useful life</t>
        </is>
      </c>
      <c r="B16" s="4" t="inlineStr">
        <is>
          <t>3 years</t>
        </is>
      </c>
    </row>
    <row r="17">
      <c r="A17" s="4" t="inlineStr">
        <is>
          <t>Minimum | Software</t>
        </is>
      </c>
    </row>
    <row r="18">
      <c r="A18" s="3" t="inlineStr">
        <is>
          <t>Significant Accounting Policies [Line Items]</t>
        </is>
      </c>
    </row>
    <row r="19">
      <c r="A19" s="4" t="inlineStr">
        <is>
          <t>Finite lived intangible assets, useful life</t>
        </is>
      </c>
      <c r="B19" s="4" t="inlineStr">
        <is>
          <t>3 years</t>
        </is>
      </c>
    </row>
    <row r="20">
      <c r="A20" s="4" t="inlineStr">
        <is>
          <t>Maximum | Building and improvements</t>
        </is>
      </c>
    </row>
    <row r="21">
      <c r="A21" s="3" t="inlineStr">
        <is>
          <t>Significant Accounting Policies [Line Items]</t>
        </is>
      </c>
    </row>
    <row r="22">
      <c r="A22" s="4" t="inlineStr">
        <is>
          <t>Useful life</t>
        </is>
      </c>
      <c r="B22" s="4" t="inlineStr">
        <is>
          <t>40 years</t>
        </is>
      </c>
    </row>
    <row r="23">
      <c r="A23" s="4" t="inlineStr">
        <is>
          <t>Maximum | Machinery and equipment</t>
        </is>
      </c>
    </row>
    <row r="24">
      <c r="A24" s="3" t="inlineStr">
        <is>
          <t>Significant Accounting Policies [Line Items]</t>
        </is>
      </c>
    </row>
    <row r="25">
      <c r="A25" s="4" t="inlineStr">
        <is>
          <t>Useful life</t>
        </is>
      </c>
      <c r="B25" s="4" t="inlineStr">
        <is>
          <t>25 years</t>
        </is>
      </c>
    </row>
    <row r="26">
      <c r="A26" s="4" t="inlineStr">
        <is>
          <t>Maximum | Software</t>
        </is>
      </c>
    </row>
    <row r="27">
      <c r="A27" s="3" t="inlineStr">
        <is>
          <t>Significant Accounting Policies [Line Items]</t>
        </is>
      </c>
    </row>
    <row r="28">
      <c r="A28" s="4" t="inlineStr">
        <is>
          <t>Finite lived intangible assets, useful life</t>
        </is>
      </c>
      <c r="B28" s="4" t="inlineStr">
        <is>
          <t>10 years</t>
        </is>
      </c>
    </row>
    <row r="29">
      <c r="A29" s="4" t="inlineStr">
        <is>
          <t>Aerospace Composites Malaysia Sdn. Bhd.</t>
        </is>
      </c>
    </row>
    <row r="30">
      <c r="A30" s="3" t="inlineStr">
        <is>
          <t>Significant Accounting Policies [Line Items]</t>
        </is>
      </c>
    </row>
    <row r="31">
      <c r="A31" s="4" t="inlineStr">
        <is>
          <t>Interest in affiliated company, accounted for using equity method of accounting (as a percent)</t>
        </is>
      </c>
      <c r="B31" s="4" t="inlineStr">
        <is>
          <t>50.00%</t>
        </is>
      </c>
    </row>
    <row r="32">
      <c r="A32" s="4" t="inlineStr">
        <is>
          <t>Accounting Standards Update 2018-14</t>
        </is>
      </c>
    </row>
    <row r="33">
      <c r="A33" s="3" t="inlineStr">
        <is>
          <t>Significant Accounting Policies [Line Items]</t>
        </is>
      </c>
    </row>
    <row r="34">
      <c r="A34" s="4" t="inlineStr">
        <is>
          <t>Change in accounting principle, accounting standards update, adopted</t>
        </is>
      </c>
      <c r="B34" s="4" t="inlineStr">
        <is>
          <t>true</t>
        </is>
      </c>
    </row>
    <row r="35">
      <c r="A35" s="4" t="inlineStr">
        <is>
          <t>Change in accounting principle, accounting standards update, immaterial effect</t>
        </is>
      </c>
      <c r="B35" s="4" t="inlineStr">
        <is>
          <t>true</t>
        </is>
      </c>
    </row>
    <row r="36">
      <c r="A36" s="4" t="inlineStr">
        <is>
          <t>Accounting Standards Update 2019-12</t>
        </is>
      </c>
    </row>
    <row r="37">
      <c r="A37" s="3" t="inlineStr">
        <is>
          <t>Significant Accounting Policies [Line Items]</t>
        </is>
      </c>
    </row>
    <row r="38">
      <c r="A38" s="4" t="inlineStr">
        <is>
          <t>Change in accounting principle, accounting standards update, adopted</t>
        </is>
      </c>
      <c r="B38" s="4" t="inlineStr">
        <is>
          <t>true</t>
        </is>
      </c>
    </row>
    <row r="39">
      <c r="A39" s="4" t="inlineStr">
        <is>
          <t>Change in accounting principle, accounting standards update, immaterial effect</t>
        </is>
      </c>
      <c r="B39" s="4" t="inlineStr">
        <is>
          <t>true</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Inventory Disclosure [Abstract]</t>
        </is>
      </c>
    </row>
    <row r="3">
      <c r="A3" s="4" t="inlineStr">
        <is>
          <t>Raw materials</t>
        </is>
      </c>
      <c r="B3" s="7" t="n">
        <v>113.7</v>
      </c>
      <c r="C3" s="7" t="n">
        <v>94.90000000000001</v>
      </c>
    </row>
    <row r="4">
      <c r="A4" s="4" t="inlineStr">
        <is>
          <t>Work in progress</t>
        </is>
      </c>
      <c r="B4" s="6" t="n">
        <v>41</v>
      </c>
      <c r="C4" s="8" t="n">
        <v>23.6</v>
      </c>
    </row>
    <row r="5">
      <c r="A5" s="4" t="inlineStr">
        <is>
          <t>Finished goods</t>
        </is>
      </c>
      <c r="B5" s="6" t="n">
        <v>91</v>
      </c>
      <c r="C5" s="6" t="n">
        <v>95</v>
      </c>
    </row>
    <row r="6">
      <c r="A6" s="4" t="inlineStr">
        <is>
          <t>Total inventory</t>
        </is>
      </c>
      <c r="B6" s="7" t="n">
        <v>245.7</v>
      </c>
      <c r="C6" s="7" t="n">
        <v>2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1</t>
        </is>
      </c>
      <c r="C1" s="2" t="inlineStr">
        <is>
          <t>Dec. 31, 2020</t>
        </is>
      </c>
    </row>
    <row r="2">
      <c r="A2" s="3" t="inlineStr">
        <is>
          <t>Receivables [Abstract]</t>
        </is>
      </c>
    </row>
    <row r="3">
      <c r="A3" s="4" t="inlineStr">
        <is>
          <t>Accounts receivable</t>
        </is>
      </c>
      <c r="B3" s="7" t="n">
        <v>160.9</v>
      </c>
      <c r="C3" s="7" t="n">
        <v>126.2</v>
      </c>
    </row>
    <row r="4">
      <c r="A4" s="4" t="inlineStr">
        <is>
          <t>Allowance for doubtful accounts</t>
        </is>
      </c>
      <c r="B4" s="8" t="n">
        <v>-0.6</v>
      </c>
      <c r="C4" s="8" t="n">
        <v>-0.8</v>
      </c>
    </row>
    <row r="5">
      <c r="A5" s="4" t="inlineStr">
        <is>
          <t>Accounts receivable, net</t>
        </is>
      </c>
      <c r="B5" s="7" t="n">
        <v>160.3</v>
      </c>
      <c r="C5" s="7" t="n">
        <v>1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perty, Plant and Equipment - Schedule of Property, Plant and Equipment (Details) - USD ($) $ in Millions</t>
        </is>
      </c>
      <c r="B1" s="2" t="inlineStr">
        <is>
          <t>Dec. 31, 2021</t>
        </is>
      </c>
      <c r="C1" s="2" t="inlineStr">
        <is>
          <t>Dec. 31, 2020</t>
        </is>
      </c>
    </row>
    <row r="2">
      <c r="A2" s="3" t="inlineStr">
        <is>
          <t>Net Property, Plant and Equipment</t>
        </is>
      </c>
    </row>
    <row r="3">
      <c r="A3" s="4" t="inlineStr">
        <is>
          <t>Property, plant and equipment</t>
        </is>
      </c>
      <c r="B3" s="5" t="n">
        <v>3110</v>
      </c>
      <c r="C3" s="7" t="n">
        <v>3139.7</v>
      </c>
    </row>
    <row r="4">
      <c r="A4" s="4" t="inlineStr">
        <is>
          <t>Less accumulated depreciation</t>
        </is>
      </c>
      <c r="B4" s="8" t="n">
        <v>-1363.9</v>
      </c>
      <c r="C4" s="8" t="n">
        <v>-1265.5</v>
      </c>
    </row>
    <row r="5">
      <c r="A5" s="4" t="inlineStr">
        <is>
          <t>Property, plant and equipment, net</t>
        </is>
      </c>
      <c r="B5" s="8" t="n">
        <v>1746.1</v>
      </c>
      <c r="C5" s="8" t="n">
        <v>1874.2</v>
      </c>
    </row>
    <row r="6">
      <c r="A6" s="4" t="inlineStr">
        <is>
          <t>Land</t>
        </is>
      </c>
    </row>
    <row r="7">
      <c r="A7" s="3" t="inlineStr">
        <is>
          <t>Net Property, Plant and Equipment</t>
        </is>
      </c>
    </row>
    <row r="8">
      <c r="A8" s="4" t="inlineStr">
        <is>
          <t>Property, plant and equipment</t>
        </is>
      </c>
      <c r="B8" s="8" t="n">
        <v>109.2</v>
      </c>
      <c r="C8" s="6" t="n">
        <v>107</v>
      </c>
    </row>
    <row r="9">
      <c r="A9" s="4" t="inlineStr">
        <is>
          <t>Buildings</t>
        </is>
      </c>
    </row>
    <row r="10">
      <c r="A10" s="3" t="inlineStr">
        <is>
          <t>Net Property, Plant and Equipment</t>
        </is>
      </c>
    </row>
    <row r="11">
      <c r="A11" s="4" t="inlineStr">
        <is>
          <t>Property, plant and equipment</t>
        </is>
      </c>
      <c r="B11" s="8" t="n">
        <v>671.8</v>
      </c>
      <c r="C11" s="8" t="n">
        <v>686.5</v>
      </c>
    </row>
    <row r="12">
      <c r="A12" s="4" t="inlineStr">
        <is>
          <t>Equipment</t>
        </is>
      </c>
    </row>
    <row r="13">
      <c r="A13" s="3" t="inlineStr">
        <is>
          <t>Net Property, Plant and Equipment</t>
        </is>
      </c>
    </row>
    <row r="14">
      <c r="A14" s="4" t="inlineStr">
        <is>
          <t>Property, plant and equipment</t>
        </is>
      </c>
      <c r="B14" s="8" t="n">
        <v>2076.7</v>
      </c>
      <c r="C14" s="8" t="n">
        <v>2108.8</v>
      </c>
    </row>
    <row r="15">
      <c r="A15" s="4" t="inlineStr">
        <is>
          <t>Construction in progress</t>
        </is>
      </c>
    </row>
    <row r="16">
      <c r="A16" s="3" t="inlineStr">
        <is>
          <t>Net Property, Plant and Equipment</t>
        </is>
      </c>
    </row>
    <row r="17">
      <c r="A17" s="4" t="inlineStr">
        <is>
          <t>Property, plant and equipment</t>
        </is>
      </c>
      <c r="B17" s="8" t="n">
        <v>246.6</v>
      </c>
      <c r="C17" s="8" t="n">
        <v>231.5</v>
      </c>
    </row>
    <row r="18">
      <c r="A18" s="4" t="inlineStr">
        <is>
          <t>Finance lease</t>
        </is>
      </c>
    </row>
    <row r="19">
      <c r="A19" s="3" t="inlineStr">
        <is>
          <t>Net Property, Plant and Equipment</t>
        </is>
      </c>
    </row>
    <row r="20">
      <c r="A20" s="4" t="inlineStr">
        <is>
          <t>Property, plant and equipment</t>
        </is>
      </c>
      <c r="B20" s="7" t="n">
        <v>5.7</v>
      </c>
      <c r="C20" s="7" t="n">
        <v>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6.1</v>
      </c>
      <c r="C4" s="7" t="n">
        <v>31.7</v>
      </c>
      <c r="D4" s="7" t="n">
        <v>306.6</v>
      </c>
    </row>
    <row r="5">
      <c r="A5" s="4" t="inlineStr">
        <is>
          <t>Currency translation adjustments</t>
        </is>
      </c>
      <c r="B5" s="8" t="n">
        <v>-26.9</v>
      </c>
      <c r="C5" s="8" t="n">
        <v>54.6</v>
      </c>
      <c r="D5" s="8" t="n">
        <v>-2.6</v>
      </c>
    </row>
    <row r="6">
      <c r="A6" s="4" t="inlineStr">
        <is>
          <t>Net unrealized pension and other benefit actuarial loss and prior service credits (net of tax)</t>
        </is>
      </c>
      <c r="B6" s="8" t="n">
        <v>-21.3</v>
      </c>
      <c r="C6" s="6" t="n">
        <v>-18</v>
      </c>
      <c r="D6" s="6" t="n">
        <v>-7</v>
      </c>
    </row>
    <row r="7">
      <c r="A7" s="4" t="inlineStr">
        <is>
          <t>Net unrealized (loss) gain on financial instruments (net of tax)</t>
        </is>
      </c>
      <c r="B7" s="8" t="n">
        <v>-18.7</v>
      </c>
      <c r="C7" s="8" t="n">
        <v>22.5</v>
      </c>
      <c r="D7" s="8" t="n">
        <v>-1.1</v>
      </c>
    </row>
    <row r="8">
      <c r="A8" s="4" t="inlineStr">
        <is>
          <t>Total other comprehensive (loss) income</t>
        </is>
      </c>
      <c r="B8" s="8" t="n">
        <v>-66.90000000000001</v>
      </c>
      <c r="C8" s="8" t="n">
        <v>59.1</v>
      </c>
      <c r="D8" s="8" t="n">
        <v>-10.7</v>
      </c>
    </row>
    <row r="9">
      <c r="A9" s="4" t="inlineStr">
        <is>
          <t>Comprehensive (loss) income</t>
        </is>
      </c>
      <c r="B9" s="7" t="n">
        <v>-50.8</v>
      </c>
      <c r="C9" s="7" t="n">
        <v>90.8</v>
      </c>
      <c r="D9" s="7" t="n">
        <v>29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related to property, plant and equipment</t>
        </is>
      </c>
      <c r="B4" s="5" t="n">
        <v>131</v>
      </c>
      <c r="C4" s="7" t="n">
        <v>133.9</v>
      </c>
      <c r="D4" s="7" t="n">
        <v>134.7</v>
      </c>
    </row>
    <row r="5">
      <c r="A5" s="4" t="inlineStr">
        <is>
          <t>Capitalized interest</t>
        </is>
      </c>
      <c r="B5" s="7" t="n">
        <v>12.8</v>
      </c>
      <c r="C5" s="7" t="n">
        <v>13.4</v>
      </c>
      <c r="D5" s="7" t="n">
        <v>1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Additional Information (Details) $ in Millions</t>
        </is>
      </c>
      <c r="B1" s="2" t="inlineStr">
        <is>
          <t>12 Months Ended</t>
        </is>
      </c>
    </row>
    <row r="2">
      <c r="B2" s="2" t="inlineStr">
        <is>
          <t>Dec. 31, 2021USD ($)</t>
        </is>
      </c>
    </row>
    <row r="3">
      <c r="A3" s="3" t="inlineStr">
        <is>
          <t>Goodwill And Indefinite Lived Intangible Assets By Segment [Line Items]</t>
        </is>
      </c>
    </row>
    <row r="4">
      <c r="A4" s="4" t="inlineStr">
        <is>
          <t>Definite-lived intangible asset</t>
        </is>
      </c>
      <c r="B4" s="7" t="n">
        <v>72.7</v>
      </c>
    </row>
    <row r="5">
      <c r="A5" s="4" t="inlineStr">
        <is>
          <t>Indefinite-lived intangible assets</t>
        </is>
      </c>
      <c r="B5" s="8" t="n">
        <v>4.2</v>
      </c>
    </row>
    <row r="6">
      <c r="A6" s="4" t="inlineStr">
        <is>
          <t>Definite-lived intangible asset, accumulated amortization</t>
        </is>
      </c>
      <c r="B6" s="8" t="n">
        <v>26.9</v>
      </c>
    </row>
    <row r="7">
      <c r="A7" s="4" t="inlineStr">
        <is>
          <t>Goodwill</t>
        </is>
      </c>
      <c r="B7" s="7" t="n">
        <v>190.5</v>
      </c>
    </row>
    <row r="8">
      <c r="A8" s="4" t="inlineStr">
        <is>
          <t>Weighed average remaining life of finite lived intangible assets</t>
        </is>
      </c>
      <c r="B8" s="4" t="inlineStr">
        <is>
          <t>11 years</t>
        </is>
      </c>
    </row>
    <row r="9">
      <c r="A9" s="4" t="inlineStr">
        <is>
          <t>Composite Materials</t>
        </is>
      </c>
    </row>
    <row r="10">
      <c r="A10" s="3" t="inlineStr">
        <is>
          <t>Goodwill And Indefinite Lived Intangible Assets By Segment [Line Items]</t>
        </is>
      </c>
    </row>
    <row r="11">
      <c r="A11" s="4" t="inlineStr">
        <is>
          <t>Goodwill</t>
        </is>
      </c>
      <c r="B11" s="7" t="n">
        <v>75.09999999999999</v>
      </c>
    </row>
    <row r="12">
      <c r="A12" s="4" t="inlineStr">
        <is>
          <t>Engineered Products</t>
        </is>
      </c>
    </row>
    <row r="13">
      <c r="A13" s="3" t="inlineStr">
        <is>
          <t>Goodwill And Indefinite Lived Intangible Assets By Segment [Line Items]</t>
        </is>
      </c>
    </row>
    <row r="14">
      <c r="A14" s="4" t="inlineStr">
        <is>
          <t>Goodwill</t>
        </is>
      </c>
      <c r="B14" s="7" t="n">
        <v>11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ross Goodwill and Other Purchased Intangible Assets (Details) - USD ($) $ in Millions</t>
        </is>
      </c>
      <c r="B1" s="2" t="inlineStr">
        <is>
          <t>12 Months Ended</t>
        </is>
      </c>
    </row>
    <row r="2">
      <c r="B2" s="2" t="inlineStr">
        <is>
          <t>Dec. 31, 2021</t>
        </is>
      </c>
      <c r="C2" s="2" t="inlineStr">
        <is>
          <t>Dec. 31, 2020</t>
        </is>
      </c>
    </row>
    <row r="3">
      <c r="A3" s="3" t="inlineStr">
        <is>
          <t>Changes in the carrying amount of gross goodwill and other purchased intangibles</t>
        </is>
      </c>
    </row>
    <row r="4">
      <c r="A4" s="4" t="inlineStr">
        <is>
          <t>Balance at the beginning of the period</t>
        </is>
      </c>
      <c r="B4" s="7" t="n">
        <v>277.8</v>
      </c>
      <c r="C4" s="7" t="n">
        <v>280.4</v>
      </c>
    </row>
    <row r="5">
      <c r="A5" s="4" t="inlineStr">
        <is>
          <t>Amortization expense</t>
        </is>
      </c>
      <c r="B5" s="6" t="n">
        <v>-7</v>
      </c>
      <c r="C5" s="8" t="n">
        <v>-6.9</v>
      </c>
    </row>
    <row r="6">
      <c r="A6" s="4" t="inlineStr">
        <is>
          <t>Currency translation adjustments and other</t>
        </is>
      </c>
      <c r="B6" s="8" t="n">
        <v>-3.3</v>
      </c>
      <c r="C6" s="8" t="n">
        <v>4.3</v>
      </c>
    </row>
    <row r="7">
      <c r="A7" s="4" t="inlineStr">
        <is>
          <t>Balance at the end of the period</t>
        </is>
      </c>
      <c r="B7" s="8" t="n">
        <v>267.5</v>
      </c>
      <c r="C7" s="8" t="n">
        <v>277.8</v>
      </c>
    </row>
    <row r="8">
      <c r="A8" s="4" t="inlineStr">
        <is>
          <t>Composite Materials</t>
        </is>
      </c>
    </row>
    <row r="9">
      <c r="A9" s="3" t="inlineStr">
        <is>
          <t>Changes in the carrying amount of gross goodwill and other purchased intangibles</t>
        </is>
      </c>
    </row>
    <row r="10">
      <c r="A10" s="4" t="inlineStr">
        <is>
          <t>Balance at the beginning of the period</t>
        </is>
      </c>
      <c r="B10" s="8" t="n">
        <v>98.7</v>
      </c>
      <c r="C10" s="8" t="n">
        <v>96.2</v>
      </c>
    </row>
    <row r="11">
      <c r="A11" s="4" t="inlineStr">
        <is>
          <t>Amortization expense</t>
        </is>
      </c>
      <c r="B11" s="6" t="n">
        <v>-2</v>
      </c>
      <c r="C11" s="8" t="n">
        <v>-1.9</v>
      </c>
    </row>
    <row r="12">
      <c r="A12" s="4" t="inlineStr">
        <is>
          <t>Currency translation adjustments and other</t>
        </is>
      </c>
      <c r="B12" s="8" t="n">
        <v>-3.3</v>
      </c>
      <c r="C12" s="8" t="n">
        <v>4.4</v>
      </c>
    </row>
    <row r="13">
      <c r="A13" s="4" t="inlineStr">
        <is>
          <t>Balance at the end of the period</t>
        </is>
      </c>
      <c r="B13" s="8" t="n">
        <v>93.40000000000001</v>
      </c>
      <c r="C13" s="8" t="n">
        <v>98.7</v>
      </c>
    </row>
    <row r="14">
      <c r="A14" s="4" t="inlineStr">
        <is>
          <t>Engineered Products</t>
        </is>
      </c>
    </row>
    <row r="15">
      <c r="A15" s="3" t="inlineStr">
        <is>
          <t>Changes in the carrying amount of gross goodwill and other purchased intangibles</t>
        </is>
      </c>
    </row>
    <row r="16">
      <c r="A16" s="4" t="inlineStr">
        <is>
          <t>Balance at the beginning of the period</t>
        </is>
      </c>
      <c r="B16" s="8" t="n">
        <v>179.1</v>
      </c>
      <c r="C16" s="8" t="n">
        <v>184.2</v>
      </c>
    </row>
    <row r="17">
      <c r="A17" s="4" t="inlineStr">
        <is>
          <t>Amortization expense</t>
        </is>
      </c>
      <c r="B17" s="6" t="n">
        <v>-5</v>
      </c>
      <c r="C17" s="6" t="n">
        <v>-5</v>
      </c>
    </row>
    <row r="18">
      <c r="A18" s="4" t="inlineStr">
        <is>
          <t>Currency translation adjustments and other</t>
        </is>
      </c>
      <c r="C18" s="8" t="n">
        <v>-0.1</v>
      </c>
    </row>
    <row r="19">
      <c r="A19" s="4" t="inlineStr">
        <is>
          <t>Balance at the end of the period</t>
        </is>
      </c>
      <c r="B19" s="7" t="n">
        <v>174.1</v>
      </c>
      <c r="C19" s="7" t="n">
        <v>1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Amortization Related to Definite Lived Intangible Assets (Details) $ in Millions</t>
        </is>
      </c>
      <c r="B1" s="2" t="inlineStr">
        <is>
          <t>Dec. 31, 2021USD ($)</t>
        </is>
      </c>
    </row>
    <row r="2">
      <c r="A2" s="3" t="inlineStr">
        <is>
          <t>Goodwill and Intangible Assets Disclosure [Abstract]</t>
        </is>
      </c>
    </row>
    <row r="3">
      <c r="A3" s="4" t="inlineStr">
        <is>
          <t>2022</t>
        </is>
      </c>
      <c r="B3" s="5" t="n">
        <v>7</v>
      </c>
    </row>
    <row r="4">
      <c r="A4" s="4" t="inlineStr">
        <is>
          <t>2023</t>
        </is>
      </c>
      <c r="B4" s="8" t="n">
        <v>6.8</v>
      </c>
    </row>
    <row r="5">
      <c r="A5" s="4" t="inlineStr">
        <is>
          <t>2024</t>
        </is>
      </c>
      <c r="B5" s="8" t="n">
        <v>6.6</v>
      </c>
    </row>
    <row r="6">
      <c r="A6" s="4" t="inlineStr">
        <is>
          <t>2025</t>
        </is>
      </c>
      <c r="B6" s="8" t="n">
        <v>6.6</v>
      </c>
    </row>
    <row r="7">
      <c r="A7" s="4" t="inlineStr">
        <is>
          <t>2026</t>
        </is>
      </c>
      <c r="B7" s="8" t="n">
        <v>6.6</v>
      </c>
    </row>
    <row r="8">
      <c r="A8" s="4" t="inlineStr">
        <is>
          <t>Thereafter</t>
        </is>
      </c>
      <c r="B8" s="8" t="n">
        <v>39.1</v>
      </c>
    </row>
    <row r="9">
      <c r="A9" s="4" t="inlineStr">
        <is>
          <t>Total</t>
        </is>
      </c>
      <c r="B9" s="7" t="n">
        <v>7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Capital Lease Obligations (Details) - USD ($) $ in Millions</t>
        </is>
      </c>
      <c r="B1" s="2" t="inlineStr">
        <is>
          <t>Dec. 31, 2021</t>
        </is>
      </c>
      <c r="C1" s="2" t="inlineStr">
        <is>
          <t>Dec. 31, 2020</t>
        </is>
      </c>
    </row>
    <row r="2">
      <c r="A2" s="3" t="inlineStr">
        <is>
          <t>Debt Instrument [Line Items]</t>
        </is>
      </c>
    </row>
    <row r="3">
      <c r="A3" s="4" t="inlineStr">
        <is>
          <t>Current portion of finance lease</t>
        </is>
      </c>
      <c r="B3" s="7" t="n">
        <v>0.9</v>
      </c>
      <c r="C3" s="7" t="n">
        <v>0.9</v>
      </c>
    </row>
    <row r="4">
      <c r="A4" s="4" t="inlineStr">
        <is>
          <t>Current portion of debt</t>
        </is>
      </c>
      <c r="B4" s="8" t="n">
        <v>0.9</v>
      </c>
      <c r="C4" s="8" t="n">
        <v>0.9</v>
      </c>
    </row>
    <row r="5">
      <c r="A5" s="4" t="inlineStr">
        <is>
          <t>Long-term debt</t>
        </is>
      </c>
      <c r="B5" s="8" t="n">
        <v>822.4</v>
      </c>
      <c r="C5" s="8" t="n">
        <v>925.5</v>
      </c>
    </row>
    <row r="6">
      <c r="A6" s="4" t="inlineStr">
        <is>
          <t>Non-current portion of finance leases and other</t>
        </is>
      </c>
      <c r="B6" s="8" t="n">
        <v>1.5</v>
      </c>
      <c r="C6" s="8" t="n">
        <v>2.5</v>
      </c>
    </row>
    <row r="7">
      <c r="A7" s="4" t="inlineStr">
        <is>
          <t>Total debt</t>
        </is>
      </c>
      <c r="B7" s="8" t="n">
        <v>823.3</v>
      </c>
      <c r="C7" s="8" t="n">
        <v>926.4</v>
      </c>
    </row>
    <row r="8">
      <c r="A8" s="4" t="inlineStr">
        <is>
          <t>Senior unsecured credit facility</t>
        </is>
      </c>
    </row>
    <row r="9">
      <c r="A9" s="3" t="inlineStr">
        <is>
          <t>Debt Instrument [Line Items]</t>
        </is>
      </c>
    </row>
    <row r="10">
      <c r="A10" s="4" t="inlineStr">
        <is>
          <t>Long-term debt</t>
        </is>
      </c>
      <c r="B10" s="6" t="n">
        <v>125</v>
      </c>
      <c r="C10" s="6" t="n">
        <v>228</v>
      </c>
    </row>
    <row r="11">
      <c r="A11" s="4" t="inlineStr">
        <is>
          <t>4.7% senior notes due 2025</t>
        </is>
      </c>
    </row>
    <row r="12">
      <c r="A12" s="3" t="inlineStr">
        <is>
          <t>Debt Instrument [Line Items]</t>
        </is>
      </c>
    </row>
    <row r="13">
      <c r="A13" s="4" t="inlineStr">
        <is>
          <t>Senior notes</t>
        </is>
      </c>
      <c r="B13" s="6" t="n">
        <v>300</v>
      </c>
      <c r="C13" s="6" t="n">
        <v>300</v>
      </c>
    </row>
    <row r="14">
      <c r="A14" s="4" t="inlineStr">
        <is>
          <t>4.7% senior notes due 2025 and 3.95% senior notes due 2027</t>
        </is>
      </c>
    </row>
    <row r="15">
      <c r="A15" s="3" t="inlineStr">
        <is>
          <t>Debt Instrument [Line Items]</t>
        </is>
      </c>
    </row>
    <row r="16">
      <c r="A16" s="4" t="inlineStr">
        <is>
          <t>Senior notes — original issue discount</t>
        </is>
      </c>
      <c r="B16" s="8" t="n">
        <v>-1.2</v>
      </c>
      <c r="C16" s="8" t="n">
        <v>-1.5</v>
      </c>
    </row>
    <row r="17">
      <c r="A17" s="4" t="inlineStr">
        <is>
          <t>Senior notes — deferred financing costs</t>
        </is>
      </c>
      <c r="B17" s="8" t="n">
        <v>-2.9</v>
      </c>
      <c r="C17" s="8" t="n">
        <v>-3.5</v>
      </c>
    </row>
    <row r="18">
      <c r="A18" s="4" t="inlineStr">
        <is>
          <t>3.95% senior notes due 2027</t>
        </is>
      </c>
    </row>
    <row r="19">
      <c r="A19" s="3" t="inlineStr">
        <is>
          <t>Debt Instrument [Line Items]</t>
        </is>
      </c>
    </row>
    <row r="20">
      <c r="A20" s="4" t="inlineStr">
        <is>
          <t>Senior notes</t>
        </is>
      </c>
      <c r="B20" s="5" t="n">
        <v>400</v>
      </c>
      <c r="C20" s="5"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and Capital Lease Obligations (Parenthetical) (Details)</t>
        </is>
      </c>
      <c r="B1" s="2" t="inlineStr">
        <is>
          <t>12 Months Ended</t>
        </is>
      </c>
    </row>
    <row r="2">
      <c r="B2" s="2" t="inlineStr">
        <is>
          <t>Dec. 31, 2021</t>
        </is>
      </c>
    </row>
    <row r="3">
      <c r="A3" s="4" t="inlineStr">
        <is>
          <t>4.7% senior notes due 2025</t>
        </is>
      </c>
    </row>
    <row r="4">
      <c r="A4" s="3" t="inlineStr">
        <is>
          <t>Debt Instrument [Line Items]</t>
        </is>
      </c>
    </row>
    <row r="5">
      <c r="A5" s="4" t="inlineStr">
        <is>
          <t>Debt instrument, interest rate</t>
        </is>
      </c>
      <c r="B5" s="4" t="inlineStr">
        <is>
          <t>4.70%</t>
        </is>
      </c>
    </row>
    <row r="6">
      <c r="A6" s="4" t="inlineStr">
        <is>
          <t>Debt instrument, maturity year</t>
        </is>
      </c>
      <c r="B6" s="4" t="inlineStr">
        <is>
          <t>2025</t>
        </is>
      </c>
    </row>
    <row r="7">
      <c r="A7" s="4" t="inlineStr">
        <is>
          <t>3.95% senior notes due 2027</t>
        </is>
      </c>
    </row>
    <row r="8">
      <c r="A8" s="3" t="inlineStr">
        <is>
          <t>Debt Instrument [Line Items]</t>
        </is>
      </c>
    </row>
    <row r="9">
      <c r="A9" s="4" t="inlineStr">
        <is>
          <t>Debt instrument, interest rate</t>
        </is>
      </c>
      <c r="B9" s="4" t="inlineStr">
        <is>
          <t>3.95%</t>
        </is>
      </c>
    </row>
    <row r="10">
      <c r="A10" s="4" t="inlineStr">
        <is>
          <t>Debt instrument, maturity year</t>
        </is>
      </c>
      <c r="B10" s="4" t="inlineStr">
        <is>
          <t>20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 Additional Information (Details) - USD ($)</t>
        </is>
      </c>
      <c r="B1" s="2" t="inlineStr">
        <is>
          <t>1 Months Ended</t>
        </is>
      </c>
      <c r="D1" s="2" t="inlineStr">
        <is>
          <t>3 Months Ended</t>
        </is>
      </c>
      <c r="E1" s="2" t="inlineStr">
        <is>
          <t>12 Months Ended</t>
        </is>
      </c>
    </row>
    <row r="2">
      <c r="B2" s="2" t="inlineStr">
        <is>
          <t>Jan. 31, 2020</t>
        </is>
      </c>
      <c r="C2" s="2" t="inlineStr">
        <is>
          <t>Jun. 30, 2019</t>
        </is>
      </c>
      <c r="D2" s="2" t="inlineStr">
        <is>
          <t>Mar. 31, 2021</t>
        </is>
      </c>
      <c r="E2" s="2" t="inlineStr">
        <is>
          <t>Dec. 31, 2021</t>
        </is>
      </c>
      <c r="F2" s="2" t="inlineStr">
        <is>
          <t>Dec. 31, 2020</t>
        </is>
      </c>
      <c r="G2" s="2" t="inlineStr">
        <is>
          <t>Dec. 31, 2019</t>
        </is>
      </c>
      <c r="H2" s="2" t="inlineStr">
        <is>
          <t>Dec. 31, 2017</t>
        </is>
      </c>
      <c r="I2" s="2" t="inlineStr">
        <is>
          <t>Dec. 31, 2015</t>
        </is>
      </c>
      <c r="J2" s="2" t="inlineStr">
        <is>
          <t>Jan. 28, 2021</t>
        </is>
      </c>
      <c r="K2" s="2" t="inlineStr">
        <is>
          <t>May 31, 2019</t>
        </is>
      </c>
    </row>
    <row r="3">
      <c r="A3" s="3" t="inlineStr">
        <is>
          <t>Debt Instrument [Line Items]</t>
        </is>
      </c>
    </row>
    <row r="4">
      <c r="A4" s="4" t="inlineStr">
        <is>
          <t>Borrowings</t>
        </is>
      </c>
      <c r="E4" s="5" t="n">
        <v>822400000</v>
      </c>
      <c r="F4" s="5" t="n">
        <v>925500000</v>
      </c>
    </row>
    <row r="5">
      <c r="A5" s="4" t="inlineStr">
        <is>
          <t>Repayment and termination of Euro term loan</t>
        </is>
      </c>
      <c r="F5" s="6" t="n">
        <v>49900000</v>
      </c>
      <c r="G5" s="5" t="n">
        <v>9000000</v>
      </c>
    </row>
    <row r="6">
      <c r="A6" s="4" t="inlineStr">
        <is>
          <t>Term Loan</t>
        </is>
      </c>
    </row>
    <row r="7">
      <c r="A7" s="3" t="inlineStr">
        <is>
          <t>Debt Instrument [Line Items]</t>
        </is>
      </c>
    </row>
    <row r="8">
      <c r="A8" s="4" t="inlineStr">
        <is>
          <t>Repayment and termination of Euro term loan</t>
        </is>
      </c>
      <c r="B8" s="5" t="n">
        <v>49900000</v>
      </c>
    </row>
    <row r="9">
      <c r="A9" s="4" t="inlineStr">
        <is>
          <t>Senior unsecured credit facility- revolving loan due 2021</t>
        </is>
      </c>
    </row>
    <row r="10">
      <c r="A10" s="3" t="inlineStr">
        <is>
          <t>Debt Instrument [Line Items]</t>
        </is>
      </c>
    </row>
    <row r="11">
      <c r="A11" s="4" t="inlineStr">
        <is>
          <t>Maximum borrowing capacity</t>
        </is>
      </c>
      <c r="K11" s="5" t="n">
        <v>700000000</v>
      </c>
    </row>
    <row r="12">
      <c r="A12" s="4" t="inlineStr">
        <is>
          <t>Senior unsecured credit facility- revolving loan due 2024</t>
        </is>
      </c>
    </row>
    <row r="13">
      <c r="A13" s="3" t="inlineStr">
        <is>
          <t>Debt Instrument [Line Items]</t>
        </is>
      </c>
    </row>
    <row r="14">
      <c r="A14" s="4" t="inlineStr">
        <is>
          <t>Maximum borrowing capacity</t>
        </is>
      </c>
      <c r="C14" s="5" t="n">
        <v>1000000000</v>
      </c>
    </row>
    <row r="15">
      <c r="A15" s="4" t="inlineStr">
        <is>
          <t>Debt instrument expiration period</t>
        </is>
      </c>
      <c r="C15" s="4" t="inlineStr">
        <is>
          <t>2024-06</t>
        </is>
      </c>
    </row>
    <row r="16">
      <c r="A16" s="4" t="inlineStr">
        <is>
          <t>Maximum amount available under credit facility agreement to issue letters of credit</t>
        </is>
      </c>
      <c r="E16" s="6" t="n">
        <v>50000000</v>
      </c>
    </row>
    <row r="17">
      <c r="A17" s="4" t="inlineStr">
        <is>
          <t>Letters of credit issued under credit facility</t>
        </is>
      </c>
      <c r="E17" s="6" t="n">
        <v>0</v>
      </c>
    </row>
    <row r="18">
      <c r="A18" s="4" t="inlineStr">
        <is>
          <t>Undrawn availability under credit facility</t>
        </is>
      </c>
      <c r="E18" s="5" t="n">
        <v>625000000</v>
      </c>
    </row>
    <row r="19">
      <c r="A19" s="4" t="inlineStr">
        <is>
          <t>Weighted average interest rate</t>
        </is>
      </c>
      <c r="E19" s="4" t="inlineStr">
        <is>
          <t>4.20%</t>
        </is>
      </c>
    </row>
    <row r="20">
      <c r="A20" s="4" t="inlineStr">
        <is>
          <t>Unamortized deferred financing costs and debt discount</t>
        </is>
      </c>
      <c r="E20" s="5" t="n">
        <v>1700000</v>
      </c>
      <c r="F20" s="6" t="n">
        <v>3500000</v>
      </c>
    </row>
    <row r="21">
      <c r="A21" s="4" t="inlineStr">
        <is>
          <t>Senior unsecured credit facility- revolving loan due 2024 | Level 2</t>
        </is>
      </c>
    </row>
    <row r="22">
      <c r="A22" s="3" t="inlineStr">
        <is>
          <t>Debt Instrument [Line Items]</t>
        </is>
      </c>
    </row>
    <row r="23">
      <c r="A23" s="4" t="inlineStr">
        <is>
          <t>Borrowings</t>
        </is>
      </c>
      <c r="E23" s="5" t="n">
        <v>125000000</v>
      </c>
    </row>
    <row r="24">
      <c r="A24" s="4" t="inlineStr">
        <is>
          <t>Senior unsecured credit facility- revolving loan due 2024 | Maximum</t>
        </is>
      </c>
    </row>
    <row r="25">
      <c r="A25" s="3" t="inlineStr">
        <is>
          <t>Debt Instrument [Line Items]</t>
        </is>
      </c>
    </row>
    <row r="26">
      <c r="A26" s="4" t="inlineStr">
        <is>
          <t>Debt instruments covenant leverage ratio</t>
        </is>
      </c>
      <c r="E26" s="4" t="inlineStr">
        <is>
          <t>3.75%</t>
        </is>
      </c>
    </row>
    <row r="27">
      <c r="A27" s="4" t="inlineStr">
        <is>
          <t>Debt instruments covenant leverage ratio under certain acquisitions</t>
        </is>
      </c>
      <c r="E27" s="4" t="inlineStr">
        <is>
          <t>4.25%</t>
        </is>
      </c>
    </row>
    <row r="28">
      <c r="A28" s="4" t="inlineStr">
        <is>
          <t>Senior unsecured credit facility- revolving loan due 2024 | Minimum</t>
        </is>
      </c>
    </row>
    <row r="29">
      <c r="A29" s="3" t="inlineStr">
        <is>
          <t>Debt Instrument [Line Items]</t>
        </is>
      </c>
    </row>
    <row r="30">
      <c r="A30" s="4" t="inlineStr">
        <is>
          <t>Interest coverage ratio required to be maintained</t>
        </is>
      </c>
      <c r="E30" s="4" t="inlineStr">
        <is>
          <t>3.50%</t>
        </is>
      </c>
    </row>
    <row r="31">
      <c r="A31" s="4" t="inlineStr">
        <is>
          <t>Amended senior unsecured credit facility- revolving loan due 2024</t>
        </is>
      </c>
    </row>
    <row r="32">
      <c r="A32" s="3" t="inlineStr">
        <is>
          <t>Debt Instrument [Line Items]</t>
        </is>
      </c>
    </row>
    <row r="33">
      <c r="A33" s="4" t="inlineStr">
        <is>
          <t>Maximum borrowing capacity</t>
        </is>
      </c>
      <c r="J33" s="5" t="n">
        <v>750000000</v>
      </c>
    </row>
    <row r="34">
      <c r="A34" s="4" t="inlineStr">
        <is>
          <t>Debt instrument, covenant terms</t>
        </is>
      </c>
      <c r="E34" s="4" t="inlineStr">
        <is>
          <t>On January 28, 2021, we further amended the Facility agreement (the “Second Amendment”) to provide that, from January 28, 2021 through and including March 31, 2022, we will not be subject to a maximum leverage ratio covenant but will instead be required to maintain Liquidity (as defined in the Facility agreement) of at least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public debt rating as of December 31, 2021 is BB+/Baa3.</t>
        </is>
      </c>
    </row>
    <row r="35">
      <c r="A35" s="4" t="inlineStr">
        <is>
          <t>Minimum liquidity amount required to maintain under credit agreement liquidity covenant</t>
        </is>
      </c>
      <c r="J35" s="5" t="n">
        <v>250000000</v>
      </c>
    </row>
    <row r="36">
      <c r="A36" s="4" t="inlineStr">
        <is>
          <t>Interest expense</t>
        </is>
      </c>
      <c r="D36" s="5" t="n">
        <v>900000</v>
      </c>
    </row>
    <row r="37">
      <c r="A37" s="4" t="inlineStr">
        <is>
          <t>3.95% senior unsecured notes due 2027</t>
        </is>
      </c>
    </row>
    <row r="38">
      <c r="A38" s="3" t="inlineStr">
        <is>
          <t>Debt Instrument [Line Items]</t>
        </is>
      </c>
    </row>
    <row r="39">
      <c r="A39" s="4" t="inlineStr">
        <is>
          <t>Face value</t>
        </is>
      </c>
      <c r="H39" s="5" t="n">
        <v>400000000</v>
      </c>
    </row>
    <row r="40">
      <c r="A40" s="4" t="inlineStr">
        <is>
          <t>Unamortized deferred financing costs and debt discount</t>
        </is>
      </c>
      <c r="E40" s="5" t="n">
        <v>2800000</v>
      </c>
      <c r="F40" s="6" t="n">
        <v>3400000</v>
      </c>
    </row>
    <row r="41">
      <c r="A41" s="4" t="inlineStr">
        <is>
          <t>Debt instrument, interest rate</t>
        </is>
      </c>
      <c r="E41" s="4" t="inlineStr">
        <is>
          <t>3.95%</t>
        </is>
      </c>
      <c r="H41" s="4" t="inlineStr">
        <is>
          <t>3.95%</t>
        </is>
      </c>
    </row>
    <row r="42">
      <c r="A42" s="4" t="inlineStr">
        <is>
          <t>Debt instrument, maturity year</t>
        </is>
      </c>
      <c r="H42" s="4" t="inlineStr">
        <is>
          <t>2027</t>
        </is>
      </c>
    </row>
    <row r="43">
      <c r="A43" s="4" t="inlineStr">
        <is>
          <t>Increase in senior notes interest rate</t>
        </is>
      </c>
      <c r="H43" s="4" t="inlineStr">
        <is>
          <t>0.25%</t>
        </is>
      </c>
    </row>
    <row r="44">
      <c r="A44" s="4" t="inlineStr">
        <is>
          <t>Effective interest rate</t>
        </is>
      </c>
      <c r="E44" s="4" t="inlineStr">
        <is>
          <t>4.09%</t>
        </is>
      </c>
    </row>
    <row r="45">
      <c r="A45" s="4" t="inlineStr">
        <is>
          <t>3.95% senior unsecured notes due 2027 | Treasury Lock | Interest Lock Agreement</t>
        </is>
      </c>
    </row>
    <row r="46">
      <c r="A46" s="3" t="inlineStr">
        <is>
          <t>Debt Instrument [Line Items]</t>
        </is>
      </c>
    </row>
    <row r="47">
      <c r="A47" s="4" t="inlineStr">
        <is>
          <t>Percentage of reduction in effective interest rate on senior notes</t>
        </is>
      </c>
      <c r="E47" s="4" t="inlineStr">
        <is>
          <t>0.25%</t>
        </is>
      </c>
    </row>
    <row r="48">
      <c r="A48" s="4" t="inlineStr">
        <is>
          <t>3.95% senior unsecured notes due 2027 | Level 2</t>
        </is>
      </c>
    </row>
    <row r="49">
      <c r="A49" s="3" t="inlineStr">
        <is>
          <t>Debt Instrument [Line Items]</t>
        </is>
      </c>
    </row>
    <row r="50">
      <c r="A50" s="4" t="inlineStr">
        <is>
          <t>Fair value of senior unsecured notes</t>
        </is>
      </c>
      <c r="E50" s="5" t="n">
        <v>428600000</v>
      </c>
    </row>
    <row r="51">
      <c r="A51" s="4" t="inlineStr">
        <is>
          <t>3.95% senior unsecured notes due 2027 | Maximum</t>
        </is>
      </c>
    </row>
    <row r="52">
      <c r="A52" s="3" t="inlineStr">
        <is>
          <t>Debt Instrument [Line Items]</t>
        </is>
      </c>
    </row>
    <row r="53">
      <c r="A53" s="4" t="inlineStr">
        <is>
          <t>Debt instrument, interest rate</t>
        </is>
      </c>
      <c r="H53" s="4" t="inlineStr">
        <is>
          <t>5.95%</t>
        </is>
      </c>
    </row>
    <row r="54">
      <c r="A54" s="4" t="inlineStr">
        <is>
          <t>4.7% senior unsecured notes due 2025</t>
        </is>
      </c>
    </row>
    <row r="55">
      <c r="A55" s="3" t="inlineStr">
        <is>
          <t>Debt Instrument [Line Items]</t>
        </is>
      </c>
    </row>
    <row r="56">
      <c r="A56" s="4" t="inlineStr">
        <is>
          <t>Face value</t>
        </is>
      </c>
      <c r="I56" s="5" t="n">
        <v>300000000</v>
      </c>
    </row>
    <row r="57">
      <c r="A57" s="4" t="inlineStr">
        <is>
          <t>Unamortized deferred financing costs and debt discount</t>
        </is>
      </c>
      <c r="E57" s="5" t="n">
        <v>1300000</v>
      </c>
      <c r="F57" s="5" t="n">
        <v>1700000</v>
      </c>
    </row>
    <row r="58">
      <c r="A58" s="4" t="inlineStr">
        <is>
          <t>Debt instrument, interest rate</t>
        </is>
      </c>
      <c r="E58" s="4" t="inlineStr">
        <is>
          <t>5.04%</t>
        </is>
      </c>
      <c r="I58" s="4" t="inlineStr">
        <is>
          <t>4.70%</t>
        </is>
      </c>
    </row>
    <row r="59">
      <c r="A59" s="4" t="inlineStr">
        <is>
          <t>Debt instrument, maturity year</t>
        </is>
      </c>
      <c r="I59" s="4" t="inlineStr">
        <is>
          <t>2025</t>
        </is>
      </c>
    </row>
    <row r="60">
      <c r="A60" s="4" t="inlineStr">
        <is>
          <t>Increase in senior notes interest rate</t>
        </is>
      </c>
      <c r="I60" s="4" t="inlineStr">
        <is>
          <t>0.25%</t>
        </is>
      </c>
    </row>
    <row r="61">
      <c r="A61" s="4" t="inlineStr">
        <is>
          <t>Effective interest rate</t>
        </is>
      </c>
      <c r="E61" s="4" t="inlineStr">
        <is>
          <t>4.94%</t>
        </is>
      </c>
    </row>
    <row r="62">
      <c r="A62" s="4" t="inlineStr">
        <is>
          <t>4.7% senior unsecured notes due 2025 | Level 2</t>
        </is>
      </c>
    </row>
    <row r="63">
      <c r="A63" s="3" t="inlineStr">
        <is>
          <t>Debt Instrument [Line Items]</t>
        </is>
      </c>
    </row>
    <row r="64">
      <c r="A64" s="4" t="inlineStr">
        <is>
          <t>Fair value of senior unsecured notes</t>
        </is>
      </c>
      <c r="E64" s="5" t="n">
        <v>327000000</v>
      </c>
    </row>
    <row r="65">
      <c r="A65" s="4" t="inlineStr">
        <is>
          <t>4.7% senior unsecured notes due 2025 | Maximum</t>
        </is>
      </c>
    </row>
    <row r="66">
      <c r="A66" s="3" t="inlineStr">
        <is>
          <t>Debt Instrument [Line Items]</t>
        </is>
      </c>
    </row>
    <row r="67">
      <c r="A67" s="4" t="inlineStr">
        <is>
          <t>Debt instrument, interest rate</t>
        </is>
      </c>
      <c r="I67" s="4" t="inlineStr">
        <is>
          <t>6.70%</t>
        </is>
      </c>
    </row>
  </sheetData>
  <mergeCells count="3">
    <mergeCell ref="A1:A2"/>
    <mergeCell ref="B1:C1"/>
    <mergeCell ref="E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Additional Information -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ight of use assets</t>
        </is>
      </c>
      <c r="B4" s="7" t="n">
        <v>50.7</v>
      </c>
      <c r="C4" s="7" t="n">
        <v>58.5</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7" t="n">
        <v>50.7</v>
      </c>
      <c r="C6" s="7" t="n">
        <v>58.5</v>
      </c>
    </row>
    <row r="7">
      <c r="A7" s="4" t="inlineStr">
        <is>
          <t>Operating lease, non-current liabilities</t>
        </is>
      </c>
      <c r="B7" s="7" t="n">
        <v>40.3</v>
      </c>
      <c r="C7" s="7" t="n">
        <v>46.5</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Operating Lease, Liability, Current</t>
        </is>
      </c>
      <c r="B9" s="7" t="n">
        <v>10.4</v>
      </c>
      <c r="C9" s="5" t="n">
        <v>12</v>
      </c>
    </row>
    <row r="10">
      <c r="A10" s="4" t="inlineStr">
        <is>
          <t>Operating Lease, Liability, Current, Statement of Financial Position [Extensible List]</t>
        </is>
      </c>
      <c r="B10" s="4" t="inlineStr">
        <is>
          <t>Accrued liabilities</t>
        </is>
      </c>
      <c r="C10" s="4" t="inlineStr">
        <is>
          <t>Accrued liabilities</t>
        </is>
      </c>
    </row>
    <row r="11">
      <c r="A11" s="4" t="inlineStr">
        <is>
          <t>Operating lease, weighted average remaining lease terms</t>
        </is>
      </c>
      <c r="B11" s="4" t="inlineStr">
        <is>
          <t>11 years</t>
        </is>
      </c>
    </row>
    <row r="12">
      <c r="A12" s="4" t="inlineStr">
        <is>
          <t>Operating lease, weighted average interest rate</t>
        </is>
      </c>
      <c r="B12" s="4" t="inlineStr">
        <is>
          <t>2.61%</t>
        </is>
      </c>
    </row>
    <row r="13">
      <c r="A13" s="4" t="inlineStr">
        <is>
          <t>Operating lease expense</t>
        </is>
      </c>
      <c r="B13" s="7" t="n">
        <v>15.3</v>
      </c>
      <c r="C13" s="7" t="n">
        <v>16.2</v>
      </c>
      <c r="D13" s="7" t="n">
        <v>1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Payments Related to Right of Use Assets (Details) - USD ($) $ in Millions</t>
        </is>
      </c>
      <c r="B1" s="2" t="inlineStr">
        <is>
          <t>Dec. 31, 2021</t>
        </is>
      </c>
      <c r="C1" s="2" t="inlineStr">
        <is>
          <t>Dec. 31, 2020</t>
        </is>
      </c>
    </row>
    <row r="2">
      <c r="A2" s="3" t="inlineStr">
        <is>
          <t>Lessee, Operating Lease, Liability, Payment, Due [Abstract]</t>
        </is>
      </c>
    </row>
    <row r="3">
      <c r="A3" s="4" t="inlineStr">
        <is>
          <t>2022</t>
        </is>
      </c>
      <c r="B3" s="7" t="n">
        <v>10.5</v>
      </c>
    </row>
    <row r="4">
      <c r="A4" s="4" t="inlineStr">
        <is>
          <t>2023</t>
        </is>
      </c>
      <c r="B4" s="8" t="n">
        <v>9.699999999999999</v>
      </c>
    </row>
    <row r="5">
      <c r="A5" s="4" t="inlineStr">
        <is>
          <t>2024</t>
        </is>
      </c>
      <c r="B5" s="8" t="n">
        <v>8.5</v>
      </c>
    </row>
    <row r="6">
      <c r="A6" s="4" t="inlineStr">
        <is>
          <t>2025</t>
        </is>
      </c>
      <c r="B6" s="8" t="n">
        <v>6.3</v>
      </c>
    </row>
    <row r="7">
      <c r="A7" s="4" t="inlineStr">
        <is>
          <t>2026</t>
        </is>
      </c>
      <c r="B7" s="8" t="n">
        <v>6.1</v>
      </c>
    </row>
    <row r="8">
      <c r="A8" s="4" t="inlineStr">
        <is>
          <t>Thereafter</t>
        </is>
      </c>
      <c r="B8" s="8" t="n">
        <v>17.5</v>
      </c>
    </row>
    <row r="9">
      <c r="A9" s="4" t="inlineStr">
        <is>
          <t>Total Lease Payments</t>
        </is>
      </c>
      <c r="B9" s="8" t="n">
        <v>58.6</v>
      </c>
    </row>
    <row r="10">
      <c r="A10" s="4" t="inlineStr">
        <is>
          <t>Less: Imputed Interest</t>
        </is>
      </c>
      <c r="B10" s="8" t="n">
        <v>-7.9</v>
      </c>
    </row>
    <row r="11">
      <c r="A11" s="4" t="inlineStr">
        <is>
          <t>Present value of lease payments</t>
        </is>
      </c>
      <c r="B11" s="7" t="n">
        <v>50.7</v>
      </c>
      <c r="C11" s="7" t="n">
        <v>5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related Assets and Liabilities (Details) - USD ($) $ in Millions</t>
        </is>
      </c>
      <c r="B1" s="2" t="inlineStr">
        <is>
          <t>Dec. 31, 2021</t>
        </is>
      </c>
      <c r="C1" s="2" t="inlineStr">
        <is>
          <t>Dec. 31, 2020</t>
        </is>
      </c>
    </row>
    <row r="2">
      <c r="A2" s="3" t="inlineStr">
        <is>
          <t>Leases [Abstract]</t>
        </is>
      </c>
    </row>
    <row r="3">
      <c r="A3" s="4" t="inlineStr">
        <is>
          <t>Operating lease, right of use assets</t>
        </is>
      </c>
      <c r="B3" s="7" t="n">
        <v>50.7</v>
      </c>
      <c r="C3" s="7" t="n">
        <v>58.5</v>
      </c>
    </row>
    <row r="4">
      <c r="A4" s="4" t="inlineStr">
        <is>
          <t>Operating Lease, Right-of-Use Asset, Statement of Financial Position [Extensible List]</t>
        </is>
      </c>
      <c r="B4" s="4" t="inlineStr">
        <is>
          <t>Other assets</t>
        </is>
      </c>
      <c r="C4" s="4" t="inlineStr">
        <is>
          <t>Other assets</t>
        </is>
      </c>
    </row>
    <row r="5">
      <c r="A5" s="4" t="inlineStr">
        <is>
          <t>Operating lease current liabilities</t>
        </is>
      </c>
      <c r="B5" s="7" t="n">
        <v>10.4</v>
      </c>
      <c r="C5" s="5" t="n">
        <v>12</v>
      </c>
    </row>
    <row r="6">
      <c r="A6" s="4" t="inlineStr">
        <is>
          <t>Operating Lease, Liability, Current, Statement of Financial Position [Extensible List]</t>
        </is>
      </c>
      <c r="B6" s="4" t="inlineStr">
        <is>
          <t>Accrued liabilities</t>
        </is>
      </c>
      <c r="C6" s="4" t="inlineStr">
        <is>
          <t>Accrued liabilities</t>
        </is>
      </c>
    </row>
    <row r="7">
      <c r="A7" s="4" t="inlineStr">
        <is>
          <t>Operating lease long-term liabilities</t>
        </is>
      </c>
      <c r="B7" s="7" t="n">
        <v>40.3</v>
      </c>
      <c r="C7" s="7" t="n">
        <v>46.5</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7" t="n">
        <v>50.7</v>
      </c>
      <c r="C9" s="7" t="n">
        <v>58.5</v>
      </c>
    </row>
    <row r="10">
      <c r="A10" s="4" t="inlineStr">
        <is>
          <t>Finance lease, gross</t>
        </is>
      </c>
      <c r="B10" s="8" t="n">
        <v>5.7</v>
      </c>
      <c r="C10" s="8" t="n">
        <v>5.9</v>
      </c>
    </row>
    <row r="11">
      <c r="A11" s="4" t="inlineStr">
        <is>
          <t>Finance lease accumulated depreciation</t>
        </is>
      </c>
      <c r="B11" s="8" t="n">
        <v>0.4</v>
      </c>
      <c r="C11" s="8" t="n">
        <v>0.5</v>
      </c>
    </row>
    <row r="12">
      <c r="A12" s="4" t="inlineStr">
        <is>
          <t>Finance lease, net</t>
        </is>
      </c>
      <c r="B12" s="7" t="n">
        <v>5.3</v>
      </c>
      <c r="C12" s="7" t="n">
        <v>5.4</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current liabilities</t>
        </is>
      </c>
      <c r="B14" s="7" t="n">
        <v>0.9</v>
      </c>
      <c r="C14" s="7" t="n">
        <v>0.9</v>
      </c>
    </row>
    <row r="15">
      <c r="A15" s="4" t="inlineStr">
        <is>
          <t>Finance Lease, Liability, Current, Statement of Financial Position [Extensible List]</t>
        </is>
      </c>
      <c r="B15" s="4" t="inlineStr">
        <is>
          <t>Accrued liabilities</t>
        </is>
      </c>
      <c r="C15" s="4" t="inlineStr">
        <is>
          <t>Accrued liabilities</t>
        </is>
      </c>
    </row>
    <row r="16">
      <c r="A16" s="4" t="inlineStr">
        <is>
          <t>Finance lease long-term liabilities</t>
        </is>
      </c>
      <c r="B16" s="7" t="n">
        <v>0.4</v>
      </c>
      <c r="C16" s="7" t="n">
        <v>1.3</v>
      </c>
    </row>
    <row r="17">
      <c r="A17" s="4" t="inlineStr">
        <is>
          <t>Finance Lease, Liability, Noncurrent, Statement of Financial Position [Extensible List]</t>
        </is>
      </c>
      <c r="B17" s="4" t="inlineStr">
        <is>
          <t>Long-term debt</t>
        </is>
      </c>
      <c r="C17" s="4" t="inlineStr">
        <is>
          <t>Long-term debt</t>
        </is>
      </c>
    </row>
    <row r="18">
      <c r="A18" s="4" t="inlineStr">
        <is>
          <t>Total finance lease liabilities</t>
        </is>
      </c>
      <c r="B18" s="7" t="n">
        <v>1.3</v>
      </c>
      <c r="C18" s="7"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Par</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8</t>
        </is>
      </c>
      <c r="B2" s="5" t="n">
        <v>1322</v>
      </c>
      <c r="C2" s="7" t="n">
        <v>1.1</v>
      </c>
      <c r="D2" s="7" t="n">
        <v>798.3</v>
      </c>
      <c r="E2" s="7" t="n">
        <v>1726.5</v>
      </c>
      <c r="F2" s="5" t="n">
        <v>-108</v>
      </c>
      <c r="G2" s="7" t="n">
        <v>-1095.9</v>
      </c>
    </row>
    <row r="3">
      <c r="A3" s="3" t="inlineStr">
        <is>
          <t>Increase (Decrease) in Stockholders' Equity</t>
        </is>
      </c>
    </row>
    <row r="4">
      <c r="A4" s="4" t="inlineStr">
        <is>
          <t>Net income</t>
        </is>
      </c>
      <c r="B4" s="8" t="n">
        <v>306.6</v>
      </c>
      <c r="E4" s="8" t="n">
        <v>306.6</v>
      </c>
    </row>
    <row r="5">
      <c r="A5" s="4" t="inlineStr">
        <is>
          <t>Dividends paid on common stock</t>
        </is>
      </c>
      <c r="B5" s="8" t="n">
        <v>-54.2</v>
      </c>
      <c r="E5" s="8" t="n">
        <v>-54.2</v>
      </c>
    </row>
    <row r="6">
      <c r="A6" s="4" t="inlineStr">
        <is>
          <t>Change in other comprehensive income (loss) - net of tax</t>
        </is>
      </c>
      <c r="B6" s="8" t="n">
        <v>-10.7</v>
      </c>
      <c r="F6" s="8" t="n">
        <v>-10.7</v>
      </c>
    </row>
    <row r="7">
      <c r="A7" s="4" t="inlineStr">
        <is>
          <t>Stock-based activity</t>
        </is>
      </c>
      <c r="B7" s="8" t="n">
        <v>31.6</v>
      </c>
      <c r="D7" s="8" t="n">
        <v>31.6</v>
      </c>
    </row>
    <row r="8">
      <c r="A8" s="4" t="inlineStr">
        <is>
          <t>Acquisition of treasury stock</t>
        </is>
      </c>
      <c r="B8" s="8" t="n">
        <v>-149.2</v>
      </c>
      <c r="G8" s="8" t="n">
        <v>-149.2</v>
      </c>
    </row>
    <row r="9">
      <c r="A9" s="4" t="inlineStr">
        <is>
          <t>Ending Balance at Dec. 31, 2019</t>
        </is>
      </c>
      <c r="B9" s="8" t="n">
        <v>1446.1</v>
      </c>
      <c r="C9" s="8" t="n">
        <v>1.1</v>
      </c>
      <c r="D9" s="8" t="n">
        <v>829.9</v>
      </c>
      <c r="E9" s="8" t="n">
        <v>1978.9</v>
      </c>
      <c r="F9" s="8" t="n">
        <v>-118.7</v>
      </c>
      <c r="G9" s="8" t="n">
        <v>-1245.1</v>
      </c>
    </row>
    <row r="10">
      <c r="A10" s="3" t="inlineStr">
        <is>
          <t>Increase (Decrease) in Stockholders' Equity</t>
        </is>
      </c>
    </row>
    <row r="11">
      <c r="A11" s="4" t="inlineStr">
        <is>
          <t>Net income</t>
        </is>
      </c>
      <c r="B11" s="8" t="n">
        <v>31.7</v>
      </c>
      <c r="E11" s="8" t="n">
        <v>31.7</v>
      </c>
    </row>
    <row r="12">
      <c r="A12" s="4" t="inlineStr">
        <is>
          <t>Dividends paid on common stock</t>
        </is>
      </c>
      <c r="B12" s="8" t="n">
        <v>-14.2</v>
      </c>
      <c r="E12" s="8" t="n">
        <v>-14.2</v>
      </c>
    </row>
    <row r="13">
      <c r="A13" s="4" t="inlineStr">
        <is>
          <t>Change in other comprehensive income (loss) - net of tax</t>
        </is>
      </c>
      <c r="B13" s="8" t="n">
        <v>59.1</v>
      </c>
      <c r="F13" s="8" t="n">
        <v>59.1</v>
      </c>
    </row>
    <row r="14">
      <c r="A14" s="4" t="inlineStr">
        <is>
          <t>Stock-based activity</t>
        </is>
      </c>
      <c r="B14" s="8" t="n">
        <v>19.8</v>
      </c>
      <c r="D14" s="8" t="n">
        <v>19.8</v>
      </c>
    </row>
    <row r="15">
      <c r="A15" s="4" t="inlineStr">
        <is>
          <t>Acquisition of treasury stock</t>
        </is>
      </c>
      <c r="B15" s="8" t="n">
        <v>-32.3</v>
      </c>
      <c r="G15" s="8" t="n">
        <v>-32.3</v>
      </c>
    </row>
    <row r="16">
      <c r="A16" s="4" t="inlineStr">
        <is>
          <t>Ending Balance at Dec. 31, 2020</t>
        </is>
      </c>
      <c r="B16" s="8" t="n">
        <v>1510.2</v>
      </c>
      <c r="C16" s="8" t="n">
        <v>1.1</v>
      </c>
      <c r="D16" s="8" t="n">
        <v>849.7</v>
      </c>
      <c r="E16" s="8" t="n">
        <v>1996.4</v>
      </c>
      <c r="F16" s="8" t="n">
        <v>-59.6</v>
      </c>
      <c r="G16" s="8" t="n">
        <v>-1277.4</v>
      </c>
    </row>
    <row r="17">
      <c r="A17" s="3" t="inlineStr">
        <is>
          <t>Increase (Decrease) in Stockholders' Equity</t>
        </is>
      </c>
    </row>
    <row r="18">
      <c r="A18" s="4" t="inlineStr">
        <is>
          <t>Net income</t>
        </is>
      </c>
      <c r="B18" s="8" t="n">
        <v>16.1</v>
      </c>
      <c r="E18" s="8" t="n">
        <v>16.1</v>
      </c>
    </row>
    <row r="19">
      <c r="A19" s="4" t="inlineStr">
        <is>
          <t>Change in other comprehensive income (loss) - net of tax</t>
        </is>
      </c>
      <c r="B19" s="8" t="n">
        <v>-66.90000000000001</v>
      </c>
      <c r="F19" s="8" t="n">
        <v>-66.90000000000001</v>
      </c>
    </row>
    <row r="20">
      <c r="A20" s="4" t="inlineStr">
        <is>
          <t>Stock-based activity</t>
        </is>
      </c>
      <c r="B20" s="8" t="n">
        <v>26.1</v>
      </c>
      <c r="D20" s="8" t="n">
        <v>28.9</v>
      </c>
      <c r="G20" s="8" t="n">
        <v>-2.8</v>
      </c>
    </row>
    <row r="21">
      <c r="A21" s="4" t="inlineStr">
        <is>
          <t>Ending Balance at Dec. 31, 2021</t>
        </is>
      </c>
      <c r="B21" s="7" t="n">
        <v>1485.5</v>
      </c>
      <c r="C21" s="7" t="n">
        <v>1.1</v>
      </c>
      <c r="D21" s="7" t="n">
        <v>878.6</v>
      </c>
      <c r="E21" s="7" t="n">
        <v>2012.5</v>
      </c>
      <c r="F21" s="7" t="n">
        <v>-126.5</v>
      </c>
      <c r="G21" s="7" t="n">
        <v>-128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and Other Postretirement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Multi-Employer Plan</t>
        </is>
      </c>
    </row>
    <row r="4">
      <c r="A4" s="4" t="inlineStr">
        <is>
          <t>Employer contribution</t>
        </is>
      </c>
      <c r="B4" s="7" t="n">
        <v>2.1</v>
      </c>
      <c r="C4" s="5" t="n">
        <v>2</v>
      </c>
      <c r="D4" s="7" t="n">
        <v>2.5</v>
      </c>
    </row>
    <row r="5">
      <c r="A5" s="4" t="inlineStr">
        <is>
          <t>Expected contribution in 2020</t>
        </is>
      </c>
      <c r="B5" s="7" t="n">
        <v>1.9</v>
      </c>
    </row>
    <row r="6">
      <c r="A6" s="3" t="inlineStr">
        <is>
          <t>U.S. retirement saving plan</t>
        </is>
      </c>
    </row>
    <row r="7">
      <c r="A7" s="4" t="inlineStr">
        <is>
          <t>Total plan assets invested in active corporate bond funds (as a percent)</t>
        </is>
      </c>
      <c r="B7" s="4" t="inlineStr">
        <is>
          <t>100.00%</t>
        </is>
      </c>
      <c r="C7" s="4" t="inlineStr">
        <is>
          <t>100.00%</t>
        </is>
      </c>
    </row>
    <row r="8">
      <c r="A8" s="3" t="inlineStr">
        <is>
          <t>Amounts recognized in Accumulated Other Comprehensive Loss:</t>
        </is>
      </c>
    </row>
    <row r="9">
      <c r="A9" s="4" t="inlineStr">
        <is>
          <t>Fair value of plan assets</t>
        </is>
      </c>
      <c r="B9" s="7" t="n">
        <v>231.4</v>
      </c>
      <c r="C9" s="7" t="n">
        <v>233.8</v>
      </c>
    </row>
    <row r="10">
      <c r="A10" s="3" t="inlineStr">
        <is>
          <t>Impact of one-percentage-point increase and a one-percentage-point decrease in the discount rate on retirement obligation as of December 31, 2019</t>
        </is>
      </c>
    </row>
    <row r="11">
      <c r="A11" s="4" t="inlineStr">
        <is>
          <t>Assumed annual rate of increase in the per capita cost of covered health care benefits for medical care (as a percent)</t>
        </is>
      </c>
      <c r="B11" s="4" t="inlineStr">
        <is>
          <t>6.75%</t>
        </is>
      </c>
    </row>
    <row r="12">
      <c r="A12" s="4" t="inlineStr">
        <is>
          <t>Ultimate annual rate of increase in the per capita cost of covered health care benefits for medical care (as a percent)</t>
        </is>
      </c>
      <c r="B12" s="4" t="inlineStr">
        <is>
          <t>4.75%</t>
        </is>
      </c>
    </row>
    <row r="13">
      <c r="A13" s="4" t="inlineStr">
        <is>
          <t>Liability Driven Investments</t>
        </is>
      </c>
    </row>
    <row r="14">
      <c r="A14" s="3" t="inlineStr">
        <is>
          <t>U.S. retirement saving plan</t>
        </is>
      </c>
    </row>
    <row r="15">
      <c r="A15" s="4" t="inlineStr">
        <is>
          <t>Total plan assets invested in active corporate bond funds (as a percent)</t>
        </is>
      </c>
      <c r="C15" s="4" t="inlineStr">
        <is>
          <t>20.50%</t>
        </is>
      </c>
    </row>
    <row r="16">
      <c r="A16" s="4" t="inlineStr">
        <is>
          <t>Non-Qualified Deferred Compensation Plan</t>
        </is>
      </c>
    </row>
    <row r="17">
      <c r="A17" s="3" t="inlineStr">
        <is>
          <t>U.S. retirement saving plan</t>
        </is>
      </c>
    </row>
    <row r="18">
      <c r="A18" s="4" t="inlineStr">
        <is>
          <t>Employer contribution as a percentage of employee contribution (as a percent)</t>
        </is>
      </c>
      <c r="B18" s="4" t="inlineStr">
        <is>
          <t>50.00%</t>
        </is>
      </c>
    </row>
    <row r="19">
      <c r="A19" s="4" t="inlineStr">
        <is>
          <t>Maximum | Non-Qualified Deferred Compensation Plan</t>
        </is>
      </c>
    </row>
    <row r="20">
      <c r="A20" s="3" t="inlineStr">
        <is>
          <t>U.S. retirement saving plan</t>
        </is>
      </c>
    </row>
    <row r="21">
      <c r="A21" s="4" t="inlineStr">
        <is>
          <t>Employer matching contribution as a percentage of employee's annual compensation (as a percent)</t>
        </is>
      </c>
      <c r="B21" s="4" t="inlineStr">
        <is>
          <t>6.00%</t>
        </is>
      </c>
    </row>
    <row r="22">
      <c r="A22" s="4" t="inlineStr">
        <is>
          <t>U.S. Retirement Savings Plan</t>
        </is>
      </c>
    </row>
    <row r="23">
      <c r="A23" s="3" t="inlineStr">
        <is>
          <t>U.S. retirement saving plan</t>
        </is>
      </c>
    </row>
    <row r="24">
      <c r="A24" s="4" t="inlineStr">
        <is>
          <t>Employer contribution as a percentage of employee contribution (as a percent)</t>
        </is>
      </c>
      <c r="B24" s="4" t="inlineStr">
        <is>
          <t>50.00%</t>
        </is>
      </c>
    </row>
    <row r="25">
      <c r="A25" s="4" t="inlineStr">
        <is>
          <t>Employer matching contribution as a percentage of employee's annual compensation (as a percent)</t>
        </is>
      </c>
      <c r="B25" s="4" t="inlineStr">
        <is>
          <t>3.00%</t>
        </is>
      </c>
    </row>
    <row r="26">
      <c r="A26" s="4" t="inlineStr">
        <is>
          <t>Employer matching contribution as a targeted percentage of employee's annual compensation (as a percent)</t>
        </is>
      </c>
      <c r="B26" s="4" t="inlineStr">
        <is>
          <t>3.00%</t>
        </is>
      </c>
    </row>
    <row r="27">
      <c r="A27" s="4" t="inlineStr">
        <is>
          <t>U.S. Retirement Savings Plan | Maximum</t>
        </is>
      </c>
    </row>
    <row r="28">
      <c r="A28" s="3" t="inlineStr">
        <is>
          <t>U.S. retirement saving plan</t>
        </is>
      </c>
    </row>
    <row r="29">
      <c r="A29" s="4" t="inlineStr">
        <is>
          <t>Percentage of employee's annual compensation allowed as contribution to individual 401(k) retirement saving account (as a percent)</t>
        </is>
      </c>
      <c r="B29" s="4" t="inlineStr">
        <is>
          <t>75.00%</t>
        </is>
      </c>
    </row>
    <row r="30">
      <c r="A30" s="4" t="inlineStr">
        <is>
          <t>Employer matching contribution as a percentage of employee's annual compensation (as a percent)</t>
        </is>
      </c>
      <c r="B30" s="4" t="inlineStr">
        <is>
          <t>4.50%</t>
        </is>
      </c>
    </row>
    <row r="31">
      <c r="A31" s="4" t="inlineStr">
        <is>
          <t>Additional employer contribution as a percentage of eligible income depending on employee's age (as a percent)</t>
        </is>
      </c>
      <c r="B31" s="4" t="inlineStr">
        <is>
          <t>4.00%</t>
        </is>
      </c>
    </row>
    <row r="32">
      <c r="A32" s="4" t="inlineStr">
        <is>
          <t>Maximum employer contribution to individual 401(k) retirement saving account, after additional contribution (as a percent)</t>
        </is>
      </c>
      <c r="B32" s="4" t="inlineStr">
        <is>
          <t>7.00%</t>
        </is>
      </c>
    </row>
    <row r="33">
      <c r="A33" s="4" t="inlineStr">
        <is>
          <t>U.S. Retirement Savings Plan | Minimum</t>
        </is>
      </c>
    </row>
    <row r="34">
      <c r="A34" s="3" t="inlineStr">
        <is>
          <t>U.S. retirement saving plan</t>
        </is>
      </c>
    </row>
    <row r="35">
      <c r="A35" s="4" t="inlineStr">
        <is>
          <t>Additional employer contribution as a percentage of eligible income depending on employee's age (as a percent)</t>
        </is>
      </c>
      <c r="B35" s="4" t="inlineStr">
        <is>
          <t>2.00%</t>
        </is>
      </c>
    </row>
    <row r="36">
      <c r="A36" s="4" t="inlineStr">
        <is>
          <t>Maximum employer contribution to individual 401(k) retirement saving account, after additional contribution (as a percent)</t>
        </is>
      </c>
      <c r="B36" s="4" t="inlineStr">
        <is>
          <t>5.00%</t>
        </is>
      </c>
    </row>
    <row r="37">
      <c r="A37" s="4" t="inlineStr">
        <is>
          <t>UK Defined Contribution Pension Plan</t>
        </is>
      </c>
    </row>
    <row r="38">
      <c r="A38" s="3" t="inlineStr">
        <is>
          <t>U.S. retirement saving plan</t>
        </is>
      </c>
    </row>
    <row r="39">
      <c r="A39" s="4" t="inlineStr">
        <is>
          <t>Percentage of pensionable salary that eligible employees can elect to contribute under the first option</t>
        </is>
      </c>
      <c r="B39" s="4" t="inlineStr">
        <is>
          <t>3.00%</t>
        </is>
      </c>
    </row>
    <row r="40">
      <c r="A40" s="4" t="inlineStr">
        <is>
          <t>Percentage of pensionable salary that eligible employees can elect to contribute under the second option</t>
        </is>
      </c>
      <c r="B40" s="4" t="inlineStr">
        <is>
          <t>5.00%</t>
        </is>
      </c>
    </row>
    <row r="41">
      <c r="A41" s="4" t="inlineStr">
        <is>
          <t>Percentage of pensionable salary that eligible employees can elect to contribute under the third option</t>
        </is>
      </c>
      <c r="B41" s="4" t="inlineStr">
        <is>
          <t>7.00%</t>
        </is>
      </c>
    </row>
    <row r="42">
      <c r="A42" s="4" t="inlineStr">
        <is>
          <t>Company's contribution under the first option (as a percent)</t>
        </is>
      </c>
      <c r="B42" s="4" t="inlineStr">
        <is>
          <t>5.00%</t>
        </is>
      </c>
    </row>
    <row r="43">
      <c r="A43" s="4" t="inlineStr">
        <is>
          <t>Company's contribution under the second option (as a percent)</t>
        </is>
      </c>
      <c r="B43" s="4" t="inlineStr">
        <is>
          <t>9.00%</t>
        </is>
      </c>
    </row>
    <row r="44">
      <c r="A44" s="4" t="inlineStr">
        <is>
          <t>Company's contribution under the third option (as a percent)</t>
        </is>
      </c>
      <c r="B44" s="4" t="inlineStr">
        <is>
          <t>13.00%</t>
        </is>
      </c>
    </row>
    <row r="45">
      <c r="A45" s="4" t="inlineStr">
        <is>
          <t>Collective-Bargaining Arrangement</t>
        </is>
      </c>
    </row>
    <row r="46">
      <c r="A46" s="3" t="inlineStr">
        <is>
          <t>Multi-Employer Plan</t>
        </is>
      </c>
    </row>
    <row r="47">
      <c r="A47" s="4" t="inlineStr">
        <is>
          <t>Minimum percentage of the Plan's total contributions contributed by the entity</t>
        </is>
      </c>
      <c r="B47" s="4" t="inlineStr">
        <is>
          <t>5.00%</t>
        </is>
      </c>
      <c r="C47" s="4" t="inlineStr">
        <is>
          <t>5.00%</t>
        </is>
      </c>
      <c r="D47" s="4" t="inlineStr">
        <is>
          <t>5.00%</t>
        </is>
      </c>
    </row>
    <row r="48">
      <c r="A48" s="4" t="inlineStr">
        <is>
          <t>Multiemployer Plans, Collective-Bargaining Arrangement, Description</t>
        </is>
      </c>
      <c r="B48" s="4" t="inlineStr">
        <is>
          <t>The collective bargaining agreement was renewed on November 20, 2020 retroactively to October 1, 2020 for a five-year term.</t>
        </is>
      </c>
    </row>
    <row r="49">
      <c r="A49" s="4" t="inlineStr">
        <is>
          <t>European Plans</t>
        </is>
      </c>
    </row>
    <row r="50">
      <c r="A50" s="3" t="inlineStr">
        <is>
          <t>U.S. retirement saving plan</t>
        </is>
      </c>
    </row>
    <row r="51">
      <c r="A51" s="4" t="inlineStr">
        <is>
          <t>Expected long-term weighted average rate of return for next fiscal year (as a percent)</t>
        </is>
      </c>
      <c r="B51" s="4" t="inlineStr">
        <is>
          <t>3.00%</t>
        </is>
      </c>
    </row>
    <row r="52">
      <c r="A52" s="3" t="inlineStr">
        <is>
          <t>Amounts recognized in Accumulated Other Comprehensive Loss:</t>
        </is>
      </c>
    </row>
    <row r="53">
      <c r="A53" s="4" t="inlineStr">
        <is>
          <t>Total accumulated benefit obligation</t>
        </is>
      </c>
      <c r="B53" s="7" t="n">
        <v>20.7</v>
      </c>
      <c r="C53" s="7" t="n">
        <v>26.1</v>
      </c>
    </row>
    <row r="54">
      <c r="A54" s="4" t="inlineStr">
        <is>
          <t>Accumulated benefit obligation in excess of plan assets</t>
        </is>
      </c>
      <c r="B54" s="7" t="n">
        <v>16.1</v>
      </c>
      <c r="C54" s="8" t="n">
        <v>18.6</v>
      </c>
    </row>
    <row r="55">
      <c r="A55" s="4" t="inlineStr">
        <is>
          <t>United Kingdom defined benefit plan (the U.K. Plan)</t>
        </is>
      </c>
    </row>
    <row r="56">
      <c r="A56" s="3" t="inlineStr">
        <is>
          <t>Defined Benefit Plan Disclosure [Line Items]</t>
        </is>
      </c>
    </row>
    <row r="57">
      <c r="A57" s="4" t="inlineStr">
        <is>
          <t>Long term trend rate of improvement</t>
        </is>
      </c>
      <c r="B57" s="4" t="inlineStr">
        <is>
          <t>1.25%</t>
        </is>
      </c>
    </row>
    <row r="58">
      <c r="A58" s="4" t="inlineStr">
        <is>
          <t>Description of long term trend rate of improvement</t>
        </is>
      </c>
      <c r="B58" s="4" t="inlineStr">
        <is>
          <t xml:space="preserve">The mortality table used for the U.S. plans is based on the Pri-2012 White Collar Healthy Annuitant Mortality Table with Improvement Scale MP-2020 and for the U.K. Plan the S3PXA base table with future improvements in line with the CMI 2020 projection model with a long-term trend rate of 1.25% p. a. </t>
        </is>
      </c>
    </row>
    <row r="59">
      <c r="A59" s="3" t="inlineStr">
        <is>
          <t>U.S. retirement saving plan</t>
        </is>
      </c>
    </row>
    <row r="60">
      <c r="A60" s="4" t="inlineStr">
        <is>
          <t>Expected long-term weighted average rate of return for next fiscal year (as a percent)</t>
        </is>
      </c>
      <c r="B60" s="4" t="inlineStr">
        <is>
          <t>1.00%</t>
        </is>
      </c>
    </row>
    <row r="61">
      <c r="A61" s="3" t="inlineStr">
        <is>
          <t>Amounts recognized in Accumulated Other Comprehensive Loss:</t>
        </is>
      </c>
    </row>
    <row r="62">
      <c r="A62" s="4" t="inlineStr">
        <is>
          <t>Total accumulated benefit obligation</t>
        </is>
      </c>
      <c r="B62" s="7" t="n">
        <v>219.9</v>
      </c>
      <c r="C62" s="8" t="n">
        <v>194.7</v>
      </c>
    </row>
    <row r="63">
      <c r="A63" s="4" t="inlineStr">
        <is>
          <t>Fair value of plan assets</t>
        </is>
      </c>
      <c r="B63" s="8" t="n">
        <v>226.8</v>
      </c>
      <c r="C63" s="8" t="n">
        <v>226.3</v>
      </c>
    </row>
    <row r="64">
      <c r="A64" s="4" t="inlineStr">
        <is>
          <t>Defined Benefit Retirement Plans</t>
        </is>
      </c>
    </row>
    <row r="65">
      <c r="A65" s="3" t="inlineStr">
        <is>
          <t>Other Changes in Plan Assets and Benefit Obligations Recognized in Other Comprehensive Loss</t>
        </is>
      </c>
    </row>
    <row r="66">
      <c r="A66" s="4" t="inlineStr">
        <is>
          <t>Amounts unrelated to service costs, benefit</t>
        </is>
      </c>
      <c r="B66" s="8" t="n">
        <v>0.1</v>
      </c>
      <c r="C66" s="8" t="n">
        <v>3.1</v>
      </c>
      <c r="D66" s="7" t="n">
        <v>4.2</v>
      </c>
    </row>
    <row r="67">
      <c r="A67" s="4" t="inlineStr">
        <is>
          <t>Defined Benefit Retirement Plans | U.S. Plans</t>
        </is>
      </c>
    </row>
    <row r="68">
      <c r="A68" s="3" t="inlineStr">
        <is>
          <t>Amounts recognized on the balance sheet:</t>
        </is>
      </c>
    </row>
    <row r="69">
      <c r="A69" s="4" t="inlineStr">
        <is>
          <t>Expected employer contribution in next fiscal year</t>
        </is>
      </c>
      <c r="B69" s="8" t="n">
        <v>0.7</v>
      </c>
    </row>
    <row r="70">
      <c r="A70" s="3" t="inlineStr">
        <is>
          <t>Amounts recognized in Accumulated Other Comprehensive Loss:</t>
        </is>
      </c>
    </row>
    <row r="71">
      <c r="A71" s="4" t="inlineStr">
        <is>
          <t>Total accumulated benefit obligation</t>
        </is>
      </c>
      <c r="B71" s="8" t="n">
        <v>23.6</v>
      </c>
      <c r="C71" s="8" t="n">
        <v>23.3</v>
      </c>
    </row>
    <row r="72">
      <c r="A72" s="4" t="inlineStr">
        <is>
          <t>Defined Benefit Retirement Plans | European Plans</t>
        </is>
      </c>
    </row>
    <row r="73">
      <c r="A73" s="3" t="inlineStr">
        <is>
          <t>Amounts recognized in Accumulated Other Comprehensive Loss:</t>
        </is>
      </c>
    </row>
    <row r="74">
      <c r="A74" s="4" t="inlineStr">
        <is>
          <t>Fair value of plan assets</t>
        </is>
      </c>
      <c r="B74" s="8" t="n">
        <v>231.4</v>
      </c>
      <c r="C74" s="7" t="n">
        <v>233.8</v>
      </c>
      <c r="D74" s="7" t="n">
        <v>214.3</v>
      </c>
    </row>
    <row r="75">
      <c r="A75" s="4" t="inlineStr">
        <is>
          <t>U.S. Postretirement Plans</t>
        </is>
      </c>
    </row>
    <row r="76">
      <c r="A76" s="3" t="inlineStr">
        <is>
          <t>Multi-Employer Plan</t>
        </is>
      </c>
    </row>
    <row r="77">
      <c r="A77" s="4" t="inlineStr">
        <is>
          <t>Expected contribution in 2020</t>
        </is>
      </c>
      <c r="B77" s="7" t="n">
        <v>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Net Periodic Pension Expenses (Details) - USD ($) $ in Millions</t>
        </is>
      </c>
      <c r="B1" s="2" t="inlineStr">
        <is>
          <t>12 Months Ended</t>
        </is>
      </c>
    </row>
    <row r="2">
      <c r="B2" s="2" t="inlineStr">
        <is>
          <t>Dec. 31, 2021</t>
        </is>
      </c>
      <c r="C2" s="2" t="inlineStr">
        <is>
          <t>Dec. 31, 2020</t>
        </is>
      </c>
      <c r="D2" s="2" t="inlineStr">
        <is>
          <t>Dec. 31, 2019</t>
        </is>
      </c>
    </row>
    <row r="3">
      <c r="A3" s="3" t="inlineStr">
        <is>
          <t>Net Periodic Pension Expense</t>
        </is>
      </c>
    </row>
    <row r="4">
      <c r="A4" s="4" t="inlineStr">
        <is>
          <t>Defined benefit retirement plans</t>
        </is>
      </c>
      <c r="B4" s="7" t="n">
        <v>2.6</v>
      </c>
      <c r="C4" s="7" t="n">
        <v>0.1</v>
      </c>
      <c r="D4" s="5" t="n">
        <v>-1</v>
      </c>
    </row>
    <row r="5">
      <c r="A5" s="4" t="inlineStr">
        <is>
          <t>Union sponsored multi-employer pension plan</t>
        </is>
      </c>
      <c r="B5" s="8" t="n">
        <v>1.8</v>
      </c>
      <c r="C5" s="6" t="n">
        <v>2</v>
      </c>
      <c r="D5" s="8" t="n">
        <v>2.5</v>
      </c>
    </row>
    <row r="6">
      <c r="A6" s="4" t="inlineStr">
        <is>
          <t>Retirement savings plans-matching contributions</t>
        </is>
      </c>
      <c r="B6" s="6" t="n">
        <v>8</v>
      </c>
      <c r="C6" s="8" t="n">
        <v>5.9</v>
      </c>
      <c r="D6" s="8" t="n">
        <v>11.4</v>
      </c>
    </row>
    <row r="7">
      <c r="A7" s="4" t="inlineStr">
        <is>
          <t>Retirement savings plans-profit sharing contributions</t>
        </is>
      </c>
      <c r="B7" s="8" t="n">
        <v>5.4</v>
      </c>
      <c r="C7" s="8" t="n">
        <v>2.7</v>
      </c>
      <c r="D7" s="8" t="n">
        <v>10.4</v>
      </c>
    </row>
    <row r="8">
      <c r="A8" s="4" t="inlineStr">
        <is>
          <t>Net periodic expense</t>
        </is>
      </c>
      <c r="B8" s="7" t="n">
        <v>17.8</v>
      </c>
      <c r="C8" s="7" t="n">
        <v>10.7</v>
      </c>
      <c r="D8" s="7" t="n">
        <v>2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Net Periodic Cost of Defined Benefit Retirement and Postretirement Plans (Details) - USD ($) $ in Millions</t>
        </is>
      </c>
      <c r="B1" s="2" t="inlineStr">
        <is>
          <t>12 Months Ended</t>
        </is>
      </c>
    </row>
    <row r="2">
      <c r="B2" s="2" t="inlineStr">
        <is>
          <t>Dec. 31, 2021</t>
        </is>
      </c>
      <c r="C2" s="2" t="inlineStr">
        <is>
          <t>Dec. 31, 2020</t>
        </is>
      </c>
      <c r="D2" s="2" t="inlineStr">
        <is>
          <t>Dec. 31, 2019</t>
        </is>
      </c>
    </row>
    <row r="3">
      <c r="A3" s="3" t="inlineStr">
        <is>
          <t>Net periodic benefit costs of defined benefit retirement plans</t>
        </is>
      </c>
    </row>
    <row r="4">
      <c r="A4" s="4" t="inlineStr">
        <is>
          <t>Net periodic pension cost (income)</t>
        </is>
      </c>
      <c r="B4" s="7" t="n">
        <v>2.6</v>
      </c>
      <c r="C4" s="7" t="n">
        <v>0.1</v>
      </c>
      <c r="D4" s="5" t="n">
        <v>-1</v>
      </c>
    </row>
    <row r="5">
      <c r="A5" s="4" t="inlineStr">
        <is>
          <t>Defined Benefit Retirement Plans | U.S. Plans</t>
        </is>
      </c>
    </row>
    <row r="6">
      <c r="A6" s="3" t="inlineStr">
        <is>
          <t>Net periodic benefit costs of defined benefit retirement plans</t>
        </is>
      </c>
    </row>
    <row r="7">
      <c r="A7" s="4" t="inlineStr">
        <is>
          <t>Service cost</t>
        </is>
      </c>
      <c r="B7" s="8" t="n">
        <v>1.1</v>
      </c>
      <c r="C7" s="8" t="n">
        <v>1.2</v>
      </c>
      <c r="D7" s="8" t="n">
        <v>1.2</v>
      </c>
    </row>
    <row r="8">
      <c r="A8" s="4" t="inlineStr">
        <is>
          <t>Interest cost</t>
        </is>
      </c>
      <c r="B8" s="8" t="n">
        <v>0.2</v>
      </c>
      <c r="C8" s="8" t="n">
        <v>0.5</v>
      </c>
      <c r="D8" s="8" t="n">
        <v>0.6</v>
      </c>
    </row>
    <row r="9">
      <c r="A9" s="4" t="inlineStr">
        <is>
          <t>Net amortization</t>
        </is>
      </c>
      <c r="B9" s="8" t="n">
        <v>0.8</v>
      </c>
      <c r="C9" s="8" t="n">
        <v>0.3</v>
      </c>
      <c r="D9" s="8" t="n">
        <v>0.1</v>
      </c>
    </row>
    <row r="10">
      <c r="A10" s="4" t="inlineStr">
        <is>
          <t>Net periodic pension cost (income)</t>
        </is>
      </c>
      <c r="B10" s="8" t="n">
        <v>2.1</v>
      </c>
      <c r="C10" s="6" t="n">
        <v>2</v>
      </c>
      <c r="D10" s="8" t="n">
        <v>1.9</v>
      </c>
    </row>
    <row r="11">
      <c r="A11" s="4" t="inlineStr">
        <is>
          <t>Defined Benefit Retirement Plans | European Plans</t>
        </is>
      </c>
    </row>
    <row r="12">
      <c r="A12" s="3" t="inlineStr">
        <is>
          <t>Net periodic benefit costs of defined benefit retirement plans</t>
        </is>
      </c>
    </row>
    <row r="13">
      <c r="A13" s="4" t="inlineStr">
        <is>
          <t>Service cost</t>
        </is>
      </c>
      <c r="B13" s="8" t="n">
        <v>0.9</v>
      </c>
      <c r="C13" s="8" t="n">
        <v>1.1</v>
      </c>
      <c r="D13" s="6" t="n">
        <v>1</v>
      </c>
    </row>
    <row r="14">
      <c r="A14" s="4" t="inlineStr">
        <is>
          <t>Interest cost</t>
        </is>
      </c>
      <c r="B14" s="8" t="n">
        <v>2.2</v>
      </c>
      <c r="C14" s="8" t="n">
        <v>3.5</v>
      </c>
      <c r="D14" s="8" t="n">
        <v>4.5</v>
      </c>
    </row>
    <row r="15">
      <c r="A15" s="4" t="inlineStr">
        <is>
          <t>Expected return on plan assets</t>
        </is>
      </c>
      <c r="B15" s="8" t="n">
        <v>-3.6</v>
      </c>
      <c r="C15" s="8" t="n">
        <v>-6.9</v>
      </c>
      <c r="D15" s="8" t="n">
        <v>-8.699999999999999</v>
      </c>
    </row>
    <row r="16">
      <c r="A16" s="4" t="inlineStr">
        <is>
          <t>Net amortization</t>
        </is>
      </c>
      <c r="B16" s="8" t="n">
        <v>1.1</v>
      </c>
      <c r="C16" s="8" t="n">
        <v>0.4</v>
      </c>
      <c r="D16" s="8" t="n">
        <v>0.3</v>
      </c>
    </row>
    <row r="17">
      <c r="A17" s="4" t="inlineStr">
        <is>
          <t>Net periodic pension cost (income)</t>
        </is>
      </c>
      <c r="B17" s="8" t="n">
        <v>0.6</v>
      </c>
      <c r="C17" s="8" t="n">
        <v>-1.9</v>
      </c>
      <c r="D17" s="8" t="n">
        <v>-2.9</v>
      </c>
    </row>
    <row r="18">
      <c r="A18" s="4" t="inlineStr">
        <is>
          <t>U.S. Postretirement Plans</t>
        </is>
      </c>
    </row>
    <row r="19">
      <c r="A19" s="3" t="inlineStr">
        <is>
          <t>Net periodic benefit costs of defined benefit retirement plans</t>
        </is>
      </c>
    </row>
    <row r="20">
      <c r="A20" s="4" t="inlineStr">
        <is>
          <t>Interest cost</t>
        </is>
      </c>
      <c r="C20" s="8" t="n">
        <v>0.1</v>
      </c>
      <c r="D20" s="8" t="n">
        <v>0.1</v>
      </c>
    </row>
    <row r="21">
      <c r="A21" s="4" t="inlineStr">
        <is>
          <t>Net amortization</t>
        </is>
      </c>
      <c r="B21" s="8" t="n">
        <v>-0.8</v>
      </c>
      <c r="C21" s="6" t="n">
        <v>-1</v>
      </c>
      <c r="D21" s="8" t="n">
        <v>-1.1</v>
      </c>
    </row>
    <row r="22">
      <c r="A22" s="4" t="inlineStr">
        <is>
          <t>Net periodic pension cost (income)</t>
        </is>
      </c>
      <c r="B22" s="7" t="n">
        <v>-0.8</v>
      </c>
      <c r="C22" s="7" t="n">
        <v>-0.9</v>
      </c>
      <c r="D22"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Postretirement Benefit Plans - Schedule of Other Changes in Plan Assets and Benefit Obligations Recognized in Other Comprehensive Income Loss (Details) - USD ($) $ in Millions</t>
        </is>
      </c>
      <c r="B1" s="2" t="inlineStr">
        <is>
          <t>12 Months Ended</t>
        </is>
      </c>
    </row>
    <row r="2">
      <c r="B2" s="2" t="inlineStr">
        <is>
          <t>Dec. 31, 2021</t>
        </is>
      </c>
      <c r="C2" s="2" t="inlineStr">
        <is>
          <t>Dec. 31, 2020</t>
        </is>
      </c>
    </row>
    <row r="3">
      <c r="A3" s="4" t="inlineStr">
        <is>
          <t>Postretirement Plans</t>
        </is>
      </c>
    </row>
    <row r="4">
      <c r="A4" s="3" t="inlineStr">
        <is>
          <t>Other Changes in Plan Assets and Benefit Obligations Recognized in Other Comprehensive Loss</t>
        </is>
      </c>
    </row>
    <row r="5">
      <c r="A5" s="4" t="inlineStr">
        <is>
          <t>Net loss (gain)</t>
        </is>
      </c>
      <c r="B5" s="7" t="n">
        <v>0.7</v>
      </c>
      <c r="C5" s="7" t="n">
        <v>0.5</v>
      </c>
    </row>
    <row r="6">
      <c r="A6" s="4" t="inlineStr">
        <is>
          <t>Amortization of actuarial (losses) gains</t>
        </is>
      </c>
      <c r="B6" s="8" t="n">
        <v>0.8</v>
      </c>
      <c r="C6" s="6" t="n">
        <v>1</v>
      </c>
    </row>
    <row r="7">
      <c r="A7" s="4" t="inlineStr">
        <is>
          <t>Total recognized in other comprehensive loss, (pre-tax)</t>
        </is>
      </c>
      <c r="B7" s="8" t="n">
        <v>0.1</v>
      </c>
      <c r="C7" s="8" t="n">
        <v>0.5</v>
      </c>
    </row>
    <row r="8">
      <c r="A8" s="4" t="inlineStr">
        <is>
          <t>U.S. Plans | Defined Benefit Retirement Plans</t>
        </is>
      </c>
    </row>
    <row r="9">
      <c r="A9" s="3" t="inlineStr">
        <is>
          <t>Other Changes in Plan Assets and Benefit Obligations Recognized in Other Comprehensive Loss</t>
        </is>
      </c>
    </row>
    <row r="10">
      <c r="A10" s="4" t="inlineStr">
        <is>
          <t>Net loss (gain)</t>
        </is>
      </c>
      <c r="B10" s="8" t="n">
        <v>-0.7</v>
      </c>
      <c r="C10" s="8" t="n">
        <v>1.6</v>
      </c>
    </row>
    <row r="11">
      <c r="A11" s="4" t="inlineStr">
        <is>
          <t>Total recognized in other comprehensive loss, (pre-tax)</t>
        </is>
      </c>
      <c r="B11" s="8" t="n">
        <v>-0.7</v>
      </c>
      <c r="C11" s="8" t="n">
        <v>1.6</v>
      </c>
    </row>
    <row r="12">
      <c r="A12" s="4" t="inlineStr">
        <is>
          <t>European Plans | Defined Benefit Retirement Plans</t>
        </is>
      </c>
    </row>
    <row r="13">
      <c r="A13" s="3" t="inlineStr">
        <is>
          <t>Other Changes in Plan Assets and Benefit Obligations Recognized in Other Comprehensive Loss</t>
        </is>
      </c>
    </row>
    <row r="14">
      <c r="A14" s="4" t="inlineStr">
        <is>
          <t>Net loss (gain)</t>
        </is>
      </c>
      <c r="B14" s="8" t="n">
        <v>29.4</v>
      </c>
      <c r="C14" s="8" t="n">
        <v>20.2</v>
      </c>
    </row>
    <row r="15">
      <c r="A15" s="4" t="inlineStr">
        <is>
          <t>Amortization of actuarial (losses) gains</t>
        </is>
      </c>
      <c r="B15" s="8" t="n">
        <v>-1.3</v>
      </c>
      <c r="C15" s="8" t="n">
        <v>-0.5</v>
      </c>
    </row>
    <row r="16">
      <c r="A16" s="4" t="inlineStr">
        <is>
          <t>Effect of foreign exchange</t>
        </is>
      </c>
      <c r="B16" s="8" t="n">
        <v>-1.2</v>
      </c>
      <c r="C16" s="8" t="n">
        <v>1.7</v>
      </c>
    </row>
    <row r="17">
      <c r="A17" s="4" t="inlineStr">
        <is>
          <t>Total recognized in other comprehensive loss, (pre-tax)</t>
        </is>
      </c>
      <c r="B17" s="7" t="n">
        <v>26.9</v>
      </c>
      <c r="C17" s="7" t="n">
        <v>2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and Other Postretirement Benefit Plans - Schedule of Benefit Obligation, Fair Value of Plan Assets, Funded Status and Amounts Recognized in the Consolidated Financial Statements (Details) - USD ($) $ in Millions</t>
        </is>
      </c>
      <c r="C1" s="2" t="inlineStr">
        <is>
          <t>12 Months Ended</t>
        </is>
      </c>
    </row>
    <row r="2">
      <c r="C2" s="2" t="inlineStr">
        <is>
          <t>Dec. 31, 2021</t>
        </is>
      </c>
      <c r="D2" s="2" t="inlineStr">
        <is>
          <t>Dec. 31, 2020</t>
        </is>
      </c>
      <c r="E2" s="2" t="inlineStr">
        <is>
          <t>Dec. 31, 2019</t>
        </is>
      </c>
    </row>
    <row r="3">
      <c r="A3" s="3" t="inlineStr">
        <is>
          <t>Change in plan assets:</t>
        </is>
      </c>
    </row>
    <row r="4">
      <c r="A4" s="4" t="inlineStr">
        <is>
          <t>Fair value of plan assets - beginning of year</t>
        </is>
      </c>
      <c r="C4" s="7" t="n">
        <v>233.8</v>
      </c>
    </row>
    <row r="5">
      <c r="A5" s="4" t="inlineStr">
        <is>
          <t>Fair value of plan assets - end of year</t>
        </is>
      </c>
      <c r="C5" s="8" t="n">
        <v>231.4</v>
      </c>
      <c r="D5" s="7" t="n">
        <v>233.8</v>
      </c>
    </row>
    <row r="6">
      <c r="A6" s="3" t="inlineStr">
        <is>
          <t>Amounts recognized in Consolidated Balance Sheets:</t>
        </is>
      </c>
    </row>
    <row r="7">
      <c r="A7" s="4" t="inlineStr">
        <is>
          <t>Non-current liabilities</t>
        </is>
      </c>
      <c r="C7" s="8" t="n">
        <v>52.6</v>
      </c>
      <c r="D7" s="8" t="n">
        <v>53.9</v>
      </c>
    </row>
    <row r="8">
      <c r="A8" s="4" t="inlineStr">
        <is>
          <t>Postretirement Plans</t>
        </is>
      </c>
    </row>
    <row r="9">
      <c r="A9" s="3" t="inlineStr">
        <is>
          <t>Change in benefit obligation:</t>
        </is>
      </c>
    </row>
    <row r="10">
      <c r="A10" s="4" t="inlineStr">
        <is>
          <t>Benefit obligation - beginning of year</t>
        </is>
      </c>
      <c r="C10" s="8" t="n">
        <v>2.6</v>
      </c>
      <c r="D10" s="8" t="n">
        <v>3.1</v>
      </c>
    </row>
    <row r="11">
      <c r="A11" s="4" t="inlineStr">
        <is>
          <t>Interest cost</t>
        </is>
      </c>
      <c r="D11" s="8" t="n">
        <v>0.1</v>
      </c>
      <c r="E11" s="7" t="n">
        <v>0.1</v>
      </c>
    </row>
    <row r="12">
      <c r="A12" s="4" t="inlineStr">
        <is>
          <t>Actuarial loss (gain)</t>
        </is>
      </c>
      <c r="C12" s="8" t="n">
        <v>-0.7</v>
      </c>
      <c r="D12" s="8" t="n">
        <v>-0.5</v>
      </c>
    </row>
    <row r="13">
      <c r="A13" s="4" t="inlineStr">
        <is>
          <t>Benefits and expenses paid</t>
        </is>
      </c>
      <c r="C13" s="8" t="n">
        <v>0.1</v>
      </c>
      <c r="D13" s="8" t="n">
        <v>0.1</v>
      </c>
    </row>
    <row r="14">
      <c r="A14" s="4" t="inlineStr">
        <is>
          <t>Benefit obligation - end of year</t>
        </is>
      </c>
      <c r="C14" s="8" t="n">
        <v>1.8</v>
      </c>
      <c r="D14" s="8" t="n">
        <v>2.6</v>
      </c>
      <c r="E14" s="8" t="n">
        <v>3.1</v>
      </c>
    </row>
    <row r="15">
      <c r="A15" s="3" t="inlineStr">
        <is>
          <t>Change in plan assets:</t>
        </is>
      </c>
    </row>
    <row r="16">
      <c r="A16" s="4" t="inlineStr">
        <is>
          <t>Employer contributions</t>
        </is>
      </c>
      <c r="C16" s="8" t="n">
        <v>0.1</v>
      </c>
      <c r="D16" s="8" t="n">
        <v>0.1</v>
      </c>
    </row>
    <row r="17">
      <c r="A17" s="4" t="inlineStr">
        <is>
          <t>Benefits and expenses paid</t>
        </is>
      </c>
      <c r="C17" s="8" t="n">
        <v>0.1</v>
      </c>
      <c r="D17" s="8" t="n">
        <v>0.1</v>
      </c>
    </row>
    <row r="18">
      <c r="A18" s="3" t="inlineStr">
        <is>
          <t>Amounts recognized in Consolidated Balance Sheets:</t>
        </is>
      </c>
    </row>
    <row r="19">
      <c r="A19" s="4" t="inlineStr">
        <is>
          <t>Current liabilities</t>
        </is>
      </c>
      <c r="C19" s="8" t="n">
        <v>0.3</v>
      </c>
      <c r="D19" s="8" t="n">
        <v>0.4</v>
      </c>
    </row>
    <row r="20">
      <c r="A20" s="4" t="inlineStr">
        <is>
          <t>Non-current liabilities</t>
        </is>
      </c>
      <c r="C20" s="8" t="n">
        <v>1.5</v>
      </c>
      <c r="D20" s="8" t="n">
        <v>2.2</v>
      </c>
    </row>
    <row r="21">
      <c r="A21" s="4" t="inlineStr">
        <is>
          <t>Total liabilities</t>
        </is>
      </c>
      <c r="B21" s="4" t="inlineStr">
        <is>
          <t>[1]</t>
        </is>
      </c>
      <c r="C21" s="8" t="n">
        <v>1.8</v>
      </c>
      <c r="D21" s="8" t="n">
        <v>2.6</v>
      </c>
    </row>
    <row r="22">
      <c r="A22" s="3" t="inlineStr">
        <is>
          <t>Amounts recognized in Accumulated Other Comprehensive Loss:</t>
        </is>
      </c>
    </row>
    <row r="23">
      <c r="A23" s="4" t="inlineStr">
        <is>
          <t>Actuarial net (loss) gain</t>
        </is>
      </c>
      <c r="C23" s="8" t="n">
        <v>1.5</v>
      </c>
      <c r="D23" s="8" t="n">
        <v>1.6</v>
      </c>
    </row>
    <row r="24">
      <c r="A24" s="4" t="inlineStr">
        <is>
          <t>Total amounts recognized in accumulated other comprehensive loss</t>
        </is>
      </c>
      <c r="C24" s="8" t="n">
        <v>-1.5</v>
      </c>
      <c r="D24" s="8" t="n">
        <v>-1.6</v>
      </c>
    </row>
    <row r="25">
      <c r="A25" s="4" t="inlineStr">
        <is>
          <t>U.S. Plans | Defined Benefit Retirement Plans</t>
        </is>
      </c>
    </row>
    <row r="26">
      <c r="A26" s="3" t="inlineStr">
        <is>
          <t>Change in benefit obligation:</t>
        </is>
      </c>
    </row>
    <row r="27">
      <c r="A27" s="4" t="inlineStr">
        <is>
          <t>Benefit obligation - beginning of year</t>
        </is>
      </c>
      <c r="C27" s="8" t="n">
        <v>23.3</v>
      </c>
      <c r="D27" s="8" t="n">
        <v>20.3</v>
      </c>
    </row>
    <row r="28">
      <c r="A28" s="4" t="inlineStr">
        <is>
          <t>Service cost</t>
        </is>
      </c>
      <c r="C28" s="8" t="n">
        <v>1.1</v>
      </c>
      <c r="D28" s="8" t="n">
        <v>1.2</v>
      </c>
      <c r="E28" s="8" t="n">
        <v>1.2</v>
      </c>
    </row>
    <row r="29">
      <c r="A29" s="4" t="inlineStr">
        <is>
          <t>Interest cost</t>
        </is>
      </c>
      <c r="C29" s="8" t="n">
        <v>0.2</v>
      </c>
      <c r="D29" s="8" t="n">
        <v>0.5</v>
      </c>
      <c r="E29" s="8" t="n">
        <v>0.6</v>
      </c>
    </row>
    <row r="30">
      <c r="A30" s="4" t="inlineStr">
        <is>
          <t>Actuarial loss (gain)</t>
        </is>
      </c>
      <c r="D30" s="8" t="n">
        <v>1.9</v>
      </c>
    </row>
    <row r="31">
      <c r="A31" s="4" t="inlineStr">
        <is>
          <t>Benefits and expenses paid</t>
        </is>
      </c>
      <c r="C31" s="8" t="n">
        <v>0.6</v>
      </c>
      <c r="D31" s="8" t="n">
        <v>0.6</v>
      </c>
    </row>
    <row r="32">
      <c r="A32" s="4" t="inlineStr">
        <is>
          <t>Benefit obligation - end of year</t>
        </is>
      </c>
      <c r="C32" s="6" t="n">
        <v>24</v>
      </c>
      <c r="D32" s="8" t="n">
        <v>23.3</v>
      </c>
      <c r="E32" s="8" t="n">
        <v>20.3</v>
      </c>
    </row>
    <row r="33">
      <c r="A33" s="3" t="inlineStr">
        <is>
          <t>Change in plan assets:</t>
        </is>
      </c>
    </row>
    <row r="34">
      <c r="A34" s="4" t="inlineStr">
        <is>
          <t>Employer contributions</t>
        </is>
      </c>
      <c r="C34" s="8" t="n">
        <v>0.6</v>
      </c>
      <c r="D34" s="8" t="n">
        <v>0.6</v>
      </c>
    </row>
    <row r="35">
      <c r="A35" s="4" t="inlineStr">
        <is>
          <t>Benefits and expenses paid</t>
        </is>
      </c>
      <c r="C35" s="8" t="n">
        <v>0.6</v>
      </c>
      <c r="D35" s="8" t="n">
        <v>0.6</v>
      </c>
    </row>
    <row r="36">
      <c r="A36" s="3" t="inlineStr">
        <is>
          <t>Amounts recognized in Consolidated Balance Sheets:</t>
        </is>
      </c>
    </row>
    <row r="37">
      <c r="A37" s="4" t="inlineStr">
        <is>
          <t>Current liabilities</t>
        </is>
      </c>
      <c r="C37" s="8" t="n">
        <v>2.7</v>
      </c>
      <c r="D37" s="8" t="n">
        <v>3.8</v>
      </c>
    </row>
    <row r="38">
      <c r="A38" s="4" t="inlineStr">
        <is>
          <t>Non-current liabilities</t>
        </is>
      </c>
      <c r="C38" s="8" t="n">
        <v>21.3</v>
      </c>
      <c r="D38" s="8" t="n">
        <v>19.4</v>
      </c>
    </row>
    <row r="39">
      <c r="A39" s="4" t="inlineStr">
        <is>
          <t>Total liabilities</t>
        </is>
      </c>
      <c r="B39" s="4" t="inlineStr">
        <is>
          <t>[1]</t>
        </is>
      </c>
      <c r="C39" s="6" t="n">
        <v>24</v>
      </c>
      <c r="D39" s="8" t="n">
        <v>23.2</v>
      </c>
    </row>
    <row r="40">
      <c r="A40" s="3" t="inlineStr">
        <is>
          <t>Amounts recognized in Accumulated Other Comprehensive Loss:</t>
        </is>
      </c>
    </row>
    <row r="41">
      <c r="A41" s="4" t="inlineStr">
        <is>
          <t>Actuarial net (loss) gain</t>
        </is>
      </c>
      <c r="C41" s="8" t="n">
        <v>-3.9</v>
      </c>
      <c r="D41" s="8" t="n">
        <v>-4.5</v>
      </c>
    </row>
    <row r="42">
      <c r="A42" s="4" t="inlineStr">
        <is>
          <t>Total amounts recognized in accumulated other comprehensive loss</t>
        </is>
      </c>
      <c r="C42" s="8" t="n">
        <v>-3.9</v>
      </c>
      <c r="D42" s="8" t="n">
        <v>-4.5</v>
      </c>
    </row>
    <row r="43">
      <c r="A43" s="4" t="inlineStr">
        <is>
          <t>European Plans | Defined Benefit Retirement Plans</t>
        </is>
      </c>
    </row>
    <row r="44">
      <c r="A44" s="3" t="inlineStr">
        <is>
          <t>Change in benefit obligation:</t>
        </is>
      </c>
    </row>
    <row r="45">
      <c r="A45" s="4" t="inlineStr">
        <is>
          <t>Benefit obligation - beginning of year</t>
        </is>
      </c>
      <c r="C45" s="8" t="n">
        <v>220.9</v>
      </c>
      <c r="D45" s="8" t="n">
        <v>188.6</v>
      </c>
    </row>
    <row r="46">
      <c r="A46" s="4" t="inlineStr">
        <is>
          <t>Service cost</t>
        </is>
      </c>
      <c r="C46" s="8" t="n">
        <v>0.9</v>
      </c>
      <c r="D46" s="8" t="n">
        <v>1.1</v>
      </c>
      <c r="E46" s="6" t="n">
        <v>1</v>
      </c>
    </row>
    <row r="47">
      <c r="A47" s="4" t="inlineStr">
        <is>
          <t>Interest cost</t>
        </is>
      </c>
      <c r="C47" s="8" t="n">
        <v>2.2</v>
      </c>
      <c r="D47" s="8" t="n">
        <v>3.5</v>
      </c>
      <c r="E47" s="8" t="n">
        <v>4.5</v>
      </c>
    </row>
    <row r="48">
      <c r="A48" s="4" t="inlineStr">
        <is>
          <t>Actuarial loss (gain)</t>
        </is>
      </c>
      <c r="C48" s="8" t="n">
        <v>30.6</v>
      </c>
      <c r="D48" s="8" t="n">
        <v>28.7</v>
      </c>
    </row>
    <row r="49">
      <c r="A49" s="4" t="inlineStr">
        <is>
          <t>Curtailments and settlements</t>
        </is>
      </c>
      <c r="C49" s="8" t="n">
        <v>-3.1</v>
      </c>
      <c r="D49" s="8" t="n">
        <v>-3.2</v>
      </c>
    </row>
    <row r="50">
      <c r="A50" s="4" t="inlineStr">
        <is>
          <t>Benefits and expenses paid</t>
        </is>
      </c>
      <c r="C50" s="8" t="n">
        <v>-6.7</v>
      </c>
      <c r="D50" s="8" t="n">
        <v>-5.7</v>
      </c>
    </row>
    <row r="51">
      <c r="A51" s="4" t="inlineStr">
        <is>
          <t>Currency translation adjustments</t>
        </is>
      </c>
      <c r="C51" s="8" t="n">
        <v>-4.2</v>
      </c>
      <c r="D51" s="8" t="n">
        <v>7.9</v>
      </c>
    </row>
    <row r="52">
      <c r="A52" s="4" t="inlineStr">
        <is>
          <t>Benefit obligation - end of year</t>
        </is>
      </c>
      <c r="C52" s="8" t="n">
        <v>240.6</v>
      </c>
      <c r="D52" s="8" t="n">
        <v>220.9</v>
      </c>
      <c r="E52" s="8" t="n">
        <v>188.6</v>
      </c>
    </row>
    <row r="53">
      <c r="A53" s="3" t="inlineStr">
        <is>
          <t>Change in plan assets:</t>
        </is>
      </c>
    </row>
    <row r="54">
      <c r="A54" s="4" t="inlineStr">
        <is>
          <t>Fair value of plan assets - beginning of year</t>
        </is>
      </c>
      <c r="C54" s="8" t="n">
        <v>233.8</v>
      </c>
      <c r="D54" s="8" t="n">
        <v>214.3</v>
      </c>
    </row>
    <row r="55">
      <c r="A55" s="4" t="inlineStr">
        <is>
          <t>Actual return on plan assets</t>
        </is>
      </c>
      <c r="C55" s="8" t="n">
        <v>4.8</v>
      </c>
      <c r="D55" s="8" t="n">
        <v>13.2</v>
      </c>
    </row>
    <row r="56">
      <c r="A56" s="4" t="inlineStr">
        <is>
          <t>Employer contributions</t>
        </is>
      </c>
      <c r="C56" s="8" t="n">
        <v>5.3</v>
      </c>
      <c r="D56" s="8" t="n">
        <v>5.7</v>
      </c>
    </row>
    <row r="57">
      <c r="A57" s="4" t="inlineStr">
        <is>
          <t>Benefits and expenses paid</t>
        </is>
      </c>
      <c r="C57" s="8" t="n">
        <v>-6.7</v>
      </c>
      <c r="D57" s="8" t="n">
        <v>5.8</v>
      </c>
    </row>
    <row r="58">
      <c r="A58" s="4" t="inlineStr">
        <is>
          <t>Curtailments and settlements</t>
        </is>
      </c>
      <c r="C58" s="8" t="n">
        <v>3.1</v>
      </c>
      <c r="D58" s="8" t="n">
        <v>-0.9</v>
      </c>
    </row>
    <row r="59">
      <c r="A59" s="4" t="inlineStr">
        <is>
          <t>Currency translation adjustments</t>
        </is>
      </c>
      <c r="C59" s="8" t="n">
        <v>-2.7</v>
      </c>
      <c r="D59" s="8" t="n">
        <v>7.3</v>
      </c>
    </row>
    <row r="60">
      <c r="A60" s="4" t="inlineStr">
        <is>
          <t>Fair value of plan assets - end of year</t>
        </is>
      </c>
      <c r="C60" s="8" t="n">
        <v>231.4</v>
      </c>
      <c r="D60" s="8" t="n">
        <v>233.8</v>
      </c>
      <c r="E60" s="7" t="n">
        <v>214.3</v>
      </c>
    </row>
    <row r="61">
      <c r="A61" s="3" t="inlineStr">
        <is>
          <t>Amounts recognized in Consolidated Balance Sheets:</t>
        </is>
      </c>
    </row>
    <row r="62">
      <c r="A62" s="4" t="inlineStr">
        <is>
          <t>Non-current assets</t>
        </is>
      </c>
      <c r="C62" s="8" t="n">
        <v>6.9</v>
      </c>
      <c r="D62" s="8" t="n">
        <v>31.5</v>
      </c>
    </row>
    <row r="63">
      <c r="A63" s="4" t="inlineStr">
        <is>
          <t>Current liabilities</t>
        </is>
      </c>
      <c r="C63" s="8" t="n">
        <v>0.2</v>
      </c>
      <c r="D63" s="8" t="n">
        <v>0.9</v>
      </c>
    </row>
    <row r="64">
      <c r="A64" s="4" t="inlineStr">
        <is>
          <t>Non-current liabilities</t>
        </is>
      </c>
      <c r="C64" s="8" t="n">
        <v>15.8</v>
      </c>
      <c r="D64" s="8" t="n">
        <v>17.7</v>
      </c>
    </row>
    <row r="65">
      <c r="A65" s="4" t="inlineStr">
        <is>
          <t>Total liabilities</t>
        </is>
      </c>
      <c r="B65" s="4" t="inlineStr">
        <is>
          <t>[1]</t>
        </is>
      </c>
      <c r="C65" s="6" t="n">
        <v>16</v>
      </c>
      <c r="D65" s="8" t="n">
        <v>18.6</v>
      </c>
    </row>
    <row r="66">
      <c r="A66" s="3" t="inlineStr">
        <is>
          <t>Amounts recognized in Accumulated Other Comprehensive Loss:</t>
        </is>
      </c>
    </row>
    <row r="67">
      <c r="A67" s="4" t="inlineStr">
        <is>
          <t>Actuarial net (loss) gain</t>
        </is>
      </c>
      <c r="C67" s="6" t="n">
        <v>-77</v>
      </c>
      <c r="D67" s="8" t="n">
        <v>-50.1</v>
      </c>
    </row>
    <row r="68">
      <c r="A68" s="4" t="inlineStr">
        <is>
          <t>Prior service cost</t>
        </is>
      </c>
      <c r="C68" s="8" t="n">
        <v>-1.3</v>
      </c>
      <c r="D68" s="8" t="n">
        <v>-1.4</v>
      </c>
    </row>
    <row r="69">
      <c r="A69" s="4" t="inlineStr">
        <is>
          <t>Total amounts recognized in accumulated other comprehensive loss</t>
        </is>
      </c>
      <c r="C69" s="7" t="n">
        <v>-78.3</v>
      </c>
      <c r="D69" s="7" t="n">
        <v>-51.5</v>
      </c>
    </row>
    <row r="70"/>
    <row r="71">
      <c r="A71" s="4" t="inlineStr">
        <is>
          <t>[1]</t>
        </is>
      </c>
      <c r="B71" s="4" t="inlineStr">
        <is>
          <t>(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t>
        </is>
      </c>
    </row>
  </sheetData>
  <mergeCells count="4">
    <mergeCell ref="A1:B2"/>
    <mergeCell ref="C1:E1"/>
    <mergeCell ref="A70:D70"/>
    <mergeCell ref="B71:D7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tirement and Other Postretirement Benefit Plans - Schedule of Expected Benefit Payments for the Plan (Details) $ in Millions</t>
        </is>
      </c>
      <c r="B1" s="2" t="inlineStr">
        <is>
          <t>Dec. 31, 2021USD ($)</t>
        </is>
      </c>
    </row>
    <row r="2">
      <c r="A2" s="4" t="inlineStr">
        <is>
          <t>Postretirement Plans</t>
        </is>
      </c>
    </row>
    <row r="3">
      <c r="A3" s="3" t="inlineStr">
        <is>
          <t>Expected benefit payments for the plans</t>
        </is>
      </c>
    </row>
    <row r="4">
      <c r="A4" s="4" t="inlineStr">
        <is>
          <t>2022</t>
        </is>
      </c>
      <c r="B4" s="7" t="n">
        <v>0.3</v>
      </c>
    </row>
    <row r="5">
      <c r="A5" s="4" t="inlineStr">
        <is>
          <t>2023</t>
        </is>
      </c>
      <c r="B5" s="8" t="n">
        <v>0.3</v>
      </c>
    </row>
    <row r="6">
      <c r="A6" s="4" t="inlineStr">
        <is>
          <t>2024</t>
        </is>
      </c>
      <c r="B6" s="8" t="n">
        <v>0.3</v>
      </c>
    </row>
    <row r="7">
      <c r="A7" s="4" t="inlineStr">
        <is>
          <t>2025</t>
        </is>
      </c>
      <c r="B7" s="8" t="n">
        <v>0.2</v>
      </c>
    </row>
    <row r="8">
      <c r="A8" s="4" t="inlineStr">
        <is>
          <t>2026</t>
        </is>
      </c>
      <c r="B8" s="8" t="n">
        <v>0.2</v>
      </c>
    </row>
    <row r="9">
      <c r="A9" s="4" t="inlineStr">
        <is>
          <t>2027-2031</t>
        </is>
      </c>
      <c r="B9" s="8" t="n">
        <v>0.5</v>
      </c>
    </row>
    <row r="10">
      <c r="A10" s="4" t="inlineStr">
        <is>
          <t>Aggregate expected benefit payments</t>
        </is>
      </c>
      <c r="B10" s="8" t="n">
        <v>1.8</v>
      </c>
    </row>
    <row r="11">
      <c r="A11" s="4" t="inlineStr">
        <is>
          <t>U.S. Plans | Defined Benefit Retirement Plans</t>
        </is>
      </c>
    </row>
    <row r="12">
      <c r="A12" s="3" t="inlineStr">
        <is>
          <t>Expected benefit payments for the plans</t>
        </is>
      </c>
    </row>
    <row r="13">
      <c r="A13" s="4" t="inlineStr">
        <is>
          <t>2022</t>
        </is>
      </c>
      <c r="B13" s="8" t="n">
        <v>2.7</v>
      </c>
    </row>
    <row r="14">
      <c r="A14" s="4" t="inlineStr">
        <is>
          <t>2023</t>
        </is>
      </c>
      <c r="B14" s="8" t="n">
        <v>2.8</v>
      </c>
    </row>
    <row r="15">
      <c r="A15" s="4" t="inlineStr">
        <is>
          <t>2024</t>
        </is>
      </c>
      <c r="B15" s="8" t="n">
        <v>13.2</v>
      </c>
    </row>
    <row r="16">
      <c r="A16" s="4" t="inlineStr">
        <is>
          <t>2025</t>
        </is>
      </c>
      <c r="B16" s="8" t="n">
        <v>0.7</v>
      </c>
    </row>
    <row r="17">
      <c r="A17" s="4" t="inlineStr">
        <is>
          <t>2026</t>
        </is>
      </c>
      <c r="B17" s="8" t="n">
        <v>0.6</v>
      </c>
    </row>
    <row r="18">
      <c r="A18" s="4" t="inlineStr">
        <is>
          <t>2027-2031</t>
        </is>
      </c>
      <c r="B18" s="8" t="n">
        <v>2.1</v>
      </c>
    </row>
    <row r="19">
      <c r="A19" s="4" t="inlineStr">
        <is>
          <t>Aggregate expected benefit payments</t>
        </is>
      </c>
      <c r="B19" s="8" t="n">
        <v>22.1</v>
      </c>
    </row>
    <row r="20">
      <c r="A20" s="4" t="inlineStr">
        <is>
          <t>European Plans | Defined Benefit Retirement Plans</t>
        </is>
      </c>
    </row>
    <row r="21">
      <c r="A21" s="3" t="inlineStr">
        <is>
          <t>Expected benefit payments for the plans</t>
        </is>
      </c>
    </row>
    <row r="22">
      <c r="A22" s="4" t="inlineStr">
        <is>
          <t>2022</t>
        </is>
      </c>
      <c r="B22" s="8" t="n">
        <v>5.8</v>
      </c>
    </row>
    <row r="23">
      <c r="A23" s="4" t="inlineStr">
        <is>
          <t>2023</t>
        </is>
      </c>
      <c r="B23" s="6" t="n">
        <v>6</v>
      </c>
    </row>
    <row r="24">
      <c r="A24" s="4" t="inlineStr">
        <is>
          <t>2024</t>
        </is>
      </c>
      <c r="B24" s="8" t="n">
        <v>7.7</v>
      </c>
    </row>
    <row r="25">
      <c r="A25" s="4" t="inlineStr">
        <is>
          <t>2025</t>
        </is>
      </c>
      <c r="B25" s="8" t="n">
        <v>7.2</v>
      </c>
    </row>
    <row r="26">
      <c r="A26" s="4" t="inlineStr">
        <is>
          <t>2026</t>
        </is>
      </c>
      <c r="B26" s="8" t="n">
        <v>8.199999999999999</v>
      </c>
    </row>
    <row r="27">
      <c r="A27" s="4" t="inlineStr">
        <is>
          <t>2027-2031</t>
        </is>
      </c>
      <c r="B27" s="8" t="n">
        <v>42.1</v>
      </c>
    </row>
    <row r="28">
      <c r="A28" s="4" t="inlineStr">
        <is>
          <t>Aggregate expected benefit payments</t>
        </is>
      </c>
      <c r="B28" s="5" t="n">
        <v>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Pension Assets Measured at Fair Valu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measurements</t>
        </is>
      </c>
      <c r="B4" s="7" t="n">
        <v>231.4</v>
      </c>
      <c r="C4" s="7" t="n">
        <v>233.8</v>
      </c>
    </row>
    <row r="5">
      <c r="A5" s="4" t="inlineStr">
        <is>
          <t>Diversified Growth Funds</t>
        </is>
      </c>
    </row>
    <row r="6">
      <c r="A6" s="3" t="inlineStr">
        <is>
          <t>Defined Benefit Plan Disclosure [Line Items]</t>
        </is>
      </c>
    </row>
    <row r="7">
      <c r="A7" s="4" t="inlineStr">
        <is>
          <t>Fair value measurements</t>
        </is>
      </c>
      <c r="C7" s="6" t="n">
        <v>69</v>
      </c>
    </row>
    <row r="8">
      <c r="A8" s="4" t="inlineStr">
        <is>
          <t>Equity Funds</t>
        </is>
      </c>
    </row>
    <row r="9">
      <c r="A9" s="3" t="inlineStr">
        <is>
          <t>Defined Benefit Plan Disclosure [Line Items]</t>
        </is>
      </c>
    </row>
    <row r="10">
      <c r="A10" s="4" t="inlineStr">
        <is>
          <t>Fair value measurements</t>
        </is>
      </c>
      <c r="C10" s="8" t="n">
        <v>17.2</v>
      </c>
    </row>
    <row r="11">
      <c r="A11" s="4" t="inlineStr">
        <is>
          <t>Insurance contracts</t>
        </is>
      </c>
    </row>
    <row r="12">
      <c r="A12" s="3" t="inlineStr">
        <is>
          <t>Defined Benefit Plan Disclosure [Line Items]</t>
        </is>
      </c>
    </row>
    <row r="13">
      <c r="A13" s="4" t="inlineStr">
        <is>
          <t>Fair value measurements</t>
        </is>
      </c>
      <c r="B13" s="6" t="n">
        <v>218</v>
      </c>
      <c r="C13" s="8" t="n">
        <v>94.90000000000001</v>
      </c>
    </row>
    <row r="14">
      <c r="A14" s="4" t="inlineStr">
        <is>
          <t>Liability Driven Investments</t>
        </is>
      </c>
    </row>
    <row r="15">
      <c r="A15" s="3" t="inlineStr">
        <is>
          <t>Defined Benefit Plan Disclosure [Line Items]</t>
        </is>
      </c>
    </row>
    <row r="16">
      <c r="A16" s="4" t="inlineStr">
        <is>
          <t>Fair value measurements</t>
        </is>
      </c>
      <c r="C16" s="6" t="n">
        <v>48</v>
      </c>
    </row>
    <row r="17">
      <c r="A17" s="4" t="inlineStr">
        <is>
          <t>Index Linked Gilts</t>
        </is>
      </c>
    </row>
    <row r="18">
      <c r="A18" s="3" t="inlineStr">
        <is>
          <t>Defined Benefit Plan Disclosure [Line Items]</t>
        </is>
      </c>
    </row>
    <row r="19">
      <c r="A19" s="4" t="inlineStr">
        <is>
          <t>Fair value measurements</t>
        </is>
      </c>
      <c r="B19" s="8" t="n">
        <v>1.2</v>
      </c>
    </row>
    <row r="20">
      <c r="A20" s="4" t="inlineStr">
        <is>
          <t>Diversified Investment, Funds</t>
        </is>
      </c>
    </row>
    <row r="21">
      <c r="A21" s="3" t="inlineStr">
        <is>
          <t>Defined Benefit Plan Disclosure [Line Items]</t>
        </is>
      </c>
    </row>
    <row r="22">
      <c r="A22" s="4" t="inlineStr">
        <is>
          <t>Fair value measurements</t>
        </is>
      </c>
      <c r="B22" s="8" t="n">
        <v>10.2</v>
      </c>
      <c r="C22" s="8" t="n">
        <v>2.5</v>
      </c>
    </row>
    <row r="23">
      <c r="A23" s="4" t="inlineStr">
        <is>
          <t>Cash and Cash Equivalents</t>
        </is>
      </c>
    </row>
    <row r="24">
      <c r="A24" s="3" t="inlineStr">
        <is>
          <t>Defined Benefit Plan Disclosure [Line Items]</t>
        </is>
      </c>
    </row>
    <row r="25">
      <c r="A25" s="4" t="inlineStr">
        <is>
          <t>Fair value measurements</t>
        </is>
      </c>
      <c r="B25" s="6" t="n">
        <v>2</v>
      </c>
      <c r="C25" s="8" t="n">
        <v>2.2</v>
      </c>
    </row>
    <row r="26">
      <c r="A26" s="4" t="inlineStr">
        <is>
          <t>Level 1</t>
        </is>
      </c>
    </row>
    <row r="27">
      <c r="A27" s="3" t="inlineStr">
        <is>
          <t>Defined Benefit Plan Disclosure [Line Items]</t>
        </is>
      </c>
    </row>
    <row r="28">
      <c r="A28" s="4" t="inlineStr">
        <is>
          <t>Fair value measurements</t>
        </is>
      </c>
      <c r="B28" s="6" t="n">
        <v>2</v>
      </c>
      <c r="C28" s="8" t="n">
        <v>2.2</v>
      </c>
    </row>
    <row r="29">
      <c r="A29" s="4" t="inlineStr">
        <is>
          <t>Level 1 | Cash and Cash Equivalents</t>
        </is>
      </c>
    </row>
    <row r="30">
      <c r="A30" s="3" t="inlineStr">
        <is>
          <t>Defined Benefit Plan Disclosure [Line Items]</t>
        </is>
      </c>
    </row>
    <row r="31">
      <c r="A31" s="4" t="inlineStr">
        <is>
          <t>Fair value measurements</t>
        </is>
      </c>
      <c r="B31" s="6" t="n">
        <v>2</v>
      </c>
      <c r="C31" s="8" t="n">
        <v>2.2</v>
      </c>
    </row>
    <row r="32">
      <c r="A32" s="4" t="inlineStr">
        <is>
          <t>Level 2</t>
        </is>
      </c>
    </row>
    <row r="33">
      <c r="A33" s="3" t="inlineStr">
        <is>
          <t>Defined Benefit Plan Disclosure [Line Items]</t>
        </is>
      </c>
    </row>
    <row r="34">
      <c r="A34" s="4" t="inlineStr">
        <is>
          <t>Fair value measurements</t>
        </is>
      </c>
      <c r="B34" s="8" t="n">
        <v>9.1</v>
      </c>
      <c r="C34" s="8" t="n">
        <v>134.2</v>
      </c>
    </row>
    <row r="35">
      <c r="A35" s="4" t="inlineStr">
        <is>
          <t>Level 2 | Diversified Growth Funds</t>
        </is>
      </c>
    </row>
    <row r="36">
      <c r="A36" s="3" t="inlineStr">
        <is>
          <t>Defined Benefit Plan Disclosure [Line Items]</t>
        </is>
      </c>
    </row>
    <row r="37">
      <c r="A37" s="4" t="inlineStr">
        <is>
          <t>Fair value measurements</t>
        </is>
      </c>
      <c r="C37" s="6" t="n">
        <v>69</v>
      </c>
    </row>
    <row r="38">
      <c r="A38" s="4" t="inlineStr">
        <is>
          <t>Level 2 | Equity Funds</t>
        </is>
      </c>
    </row>
    <row r="39">
      <c r="A39" s="3" t="inlineStr">
        <is>
          <t>Defined Benefit Plan Disclosure [Line Items]</t>
        </is>
      </c>
    </row>
    <row r="40">
      <c r="A40" s="4" t="inlineStr">
        <is>
          <t>Fair value measurements</t>
        </is>
      </c>
      <c r="C40" s="8" t="n">
        <v>17.2</v>
      </c>
    </row>
    <row r="41">
      <c r="A41" s="4" t="inlineStr">
        <is>
          <t>Level 2 | Liability Driven Investments</t>
        </is>
      </c>
    </row>
    <row r="42">
      <c r="A42" s="3" t="inlineStr">
        <is>
          <t>Defined Benefit Plan Disclosure [Line Items]</t>
        </is>
      </c>
    </row>
    <row r="43">
      <c r="A43" s="4" t="inlineStr">
        <is>
          <t>Fair value measurements</t>
        </is>
      </c>
      <c r="C43" s="6" t="n">
        <v>48</v>
      </c>
    </row>
    <row r="44">
      <c r="A44" s="4" t="inlineStr">
        <is>
          <t>Level 2 | Index Linked Gilts</t>
        </is>
      </c>
    </row>
    <row r="45">
      <c r="A45" s="3" t="inlineStr">
        <is>
          <t>Defined Benefit Plan Disclosure [Line Items]</t>
        </is>
      </c>
    </row>
    <row r="46">
      <c r="A46" s="4" t="inlineStr">
        <is>
          <t>Fair value measurements</t>
        </is>
      </c>
      <c r="B46" s="8" t="n">
        <v>1.2</v>
      </c>
    </row>
    <row r="47">
      <c r="A47" s="4" t="inlineStr">
        <is>
          <t>Level 2 | Diversified Investment, Funds</t>
        </is>
      </c>
    </row>
    <row r="48">
      <c r="A48" s="3" t="inlineStr">
        <is>
          <t>Defined Benefit Plan Disclosure [Line Items]</t>
        </is>
      </c>
    </row>
    <row r="49">
      <c r="A49" s="4" t="inlineStr">
        <is>
          <t>Fair value measurements</t>
        </is>
      </c>
      <c r="B49" s="8" t="n">
        <v>7.9</v>
      </c>
    </row>
    <row r="50">
      <c r="A50" s="4" t="inlineStr">
        <is>
          <t>Level 3</t>
        </is>
      </c>
    </row>
    <row r="51">
      <c r="A51" s="3" t="inlineStr">
        <is>
          <t>Defined Benefit Plan Disclosure [Line Items]</t>
        </is>
      </c>
    </row>
    <row r="52">
      <c r="A52" s="4" t="inlineStr">
        <is>
          <t>Fair value measurements</t>
        </is>
      </c>
      <c r="B52" s="8" t="n">
        <v>220.3</v>
      </c>
      <c r="C52" s="8" t="n">
        <v>97.40000000000001</v>
      </c>
      <c r="D52" s="7" t="n">
        <v>6.8</v>
      </c>
    </row>
    <row r="53">
      <c r="A53" s="4" t="inlineStr">
        <is>
          <t>Actual return on plan assets</t>
        </is>
      </c>
      <c r="B53" s="8" t="n">
        <v>-12.6</v>
      </c>
      <c r="C53" s="8" t="n">
        <v>0.3</v>
      </c>
    </row>
    <row r="54">
      <c r="A54" s="4" t="inlineStr">
        <is>
          <t>Purchases, sales and settlements</t>
        </is>
      </c>
      <c r="B54" s="8" t="n">
        <v>138.9</v>
      </c>
      <c r="C54" s="8" t="n">
        <v>88.2</v>
      </c>
    </row>
    <row r="55">
      <c r="A55" s="4" t="inlineStr">
        <is>
          <t>Currency translation adjustments</t>
        </is>
      </c>
      <c r="B55" s="8" t="n">
        <v>-3.4</v>
      </c>
      <c r="C55" s="8" t="n">
        <v>2.1</v>
      </c>
    </row>
    <row r="56">
      <c r="A56" s="4" t="inlineStr">
        <is>
          <t>Level 3 | Insurance contracts</t>
        </is>
      </c>
    </row>
    <row r="57">
      <c r="A57" s="3" t="inlineStr">
        <is>
          <t>Defined Benefit Plan Disclosure [Line Items]</t>
        </is>
      </c>
    </row>
    <row r="58">
      <c r="A58" s="4" t="inlineStr">
        <is>
          <t>Fair value measurements</t>
        </is>
      </c>
      <c r="B58" s="6" t="n">
        <v>218</v>
      </c>
      <c r="C58" s="8" t="n">
        <v>94.90000000000001</v>
      </c>
      <c r="D58" s="8" t="n">
        <v>4.4</v>
      </c>
    </row>
    <row r="59">
      <c r="A59" s="4" t="inlineStr">
        <is>
          <t>Actual return on plan assets</t>
        </is>
      </c>
      <c r="B59" s="8" t="n">
        <v>-12.7</v>
      </c>
      <c r="C59" s="8" t="n">
        <v>0.2</v>
      </c>
    </row>
    <row r="60">
      <c r="A60" s="4" t="inlineStr">
        <is>
          <t>Purchases, sales and settlements</t>
        </is>
      </c>
      <c r="B60" s="8" t="n">
        <v>139.1</v>
      </c>
      <c r="C60" s="8" t="n">
        <v>88.40000000000001</v>
      </c>
    </row>
    <row r="61">
      <c r="A61" s="4" t="inlineStr">
        <is>
          <t>Currency translation adjustments</t>
        </is>
      </c>
      <c r="B61" s="8" t="n">
        <v>-3.3</v>
      </c>
      <c r="C61" s="8" t="n">
        <v>1.9</v>
      </c>
    </row>
    <row r="62">
      <c r="A62" s="4" t="inlineStr">
        <is>
          <t>Level 3 | Diversified Investment, Funds</t>
        </is>
      </c>
    </row>
    <row r="63">
      <c r="A63" s="3" t="inlineStr">
        <is>
          <t>Defined Benefit Plan Disclosure [Line Items]</t>
        </is>
      </c>
    </row>
    <row r="64">
      <c r="A64" s="4" t="inlineStr">
        <is>
          <t>Fair value measurements</t>
        </is>
      </c>
      <c r="B64" s="8" t="n">
        <v>2.3</v>
      </c>
      <c r="C64" s="8" t="n">
        <v>2.5</v>
      </c>
      <c r="D64" s="7" t="n">
        <v>2.4</v>
      </c>
    </row>
    <row r="65">
      <c r="A65" s="4" t="inlineStr">
        <is>
          <t>Actual return on plan assets</t>
        </is>
      </c>
      <c r="B65" s="8" t="n">
        <v>0.1</v>
      </c>
      <c r="C65" s="8" t="n">
        <v>0.1</v>
      </c>
    </row>
    <row r="66">
      <c r="A66" s="4" t="inlineStr">
        <is>
          <t>Purchases, sales and settlements</t>
        </is>
      </c>
      <c r="B66" s="8" t="n">
        <v>-0.2</v>
      </c>
      <c r="C66" s="8" t="n">
        <v>-0.2</v>
      </c>
    </row>
    <row r="67">
      <c r="A67" s="4" t="inlineStr">
        <is>
          <t>Currency translation adjustments</t>
        </is>
      </c>
      <c r="B67" s="7" t="n">
        <v>-0.1</v>
      </c>
      <c r="C67" s="7"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Postretirement Benefit Plans - Schedule of Actual Allocations for the Pension Assets and Target Allocations by Asset Class (Details)</t>
        </is>
      </c>
      <c r="B1" s="2" t="inlineStr">
        <is>
          <t>Dec. 31, 2021</t>
        </is>
      </c>
      <c r="C1" s="2" t="inlineStr">
        <is>
          <t>Dec. 31, 2020</t>
        </is>
      </c>
    </row>
    <row r="2">
      <c r="A2" s="3" t="inlineStr">
        <is>
          <t>Change in plan assets:</t>
        </is>
      </c>
    </row>
    <row r="3">
      <c r="A3" s="4" t="inlineStr">
        <is>
          <t>Percentage of Plan Assets</t>
        </is>
      </c>
      <c r="B3" s="4" t="inlineStr">
        <is>
          <t>100.00%</t>
        </is>
      </c>
      <c r="C3" s="4" t="inlineStr">
        <is>
          <t>100.00%</t>
        </is>
      </c>
    </row>
    <row r="4">
      <c r="A4" s="4" t="inlineStr">
        <is>
          <t>Percentage of Plan Assets</t>
        </is>
      </c>
      <c r="B4" s="4" t="inlineStr">
        <is>
          <t>100.00%</t>
        </is>
      </c>
      <c r="C4" s="4" t="inlineStr">
        <is>
          <t>100.00%</t>
        </is>
      </c>
    </row>
    <row r="5">
      <c r="A5" s="4" t="inlineStr">
        <is>
          <t>Diversified Growth Funds</t>
        </is>
      </c>
    </row>
    <row r="6">
      <c r="A6" s="3" t="inlineStr">
        <is>
          <t>Change in plan assets:</t>
        </is>
      </c>
    </row>
    <row r="7">
      <c r="A7" s="4" t="inlineStr">
        <is>
          <t>Percentage of Plan Assets</t>
        </is>
      </c>
      <c r="B7" s="4" t="inlineStr">
        <is>
          <t>3.40%</t>
        </is>
      </c>
      <c r="C7" s="4" t="inlineStr">
        <is>
          <t>29.50%</t>
        </is>
      </c>
    </row>
    <row r="8">
      <c r="A8" s="4" t="inlineStr">
        <is>
          <t>Percentage of Plan Assets</t>
        </is>
      </c>
      <c r="B8" s="4" t="inlineStr">
        <is>
          <t>3.40%</t>
        </is>
      </c>
      <c r="C8" s="4" t="inlineStr">
        <is>
          <t>27.10%</t>
        </is>
      </c>
    </row>
    <row r="9">
      <c r="A9" s="4" t="inlineStr">
        <is>
          <t>Index Linked Gilts</t>
        </is>
      </c>
    </row>
    <row r="10">
      <c r="A10" s="3" t="inlineStr">
        <is>
          <t>Change in plan assets:</t>
        </is>
      </c>
    </row>
    <row r="11">
      <c r="A11" s="4" t="inlineStr">
        <is>
          <t>Percentage of Plan Assets</t>
        </is>
      </c>
      <c r="B11" s="4" t="inlineStr">
        <is>
          <t>0.60%</t>
        </is>
      </c>
    </row>
    <row r="12">
      <c r="A12" s="4" t="inlineStr">
        <is>
          <t>Percentage of Plan Assets</t>
        </is>
      </c>
      <c r="B12" s="4" t="inlineStr">
        <is>
          <t>0.60%</t>
        </is>
      </c>
    </row>
    <row r="13">
      <c r="A13" s="4" t="inlineStr">
        <is>
          <t>Liability Driven Investments</t>
        </is>
      </c>
    </row>
    <row r="14">
      <c r="A14" s="3" t="inlineStr">
        <is>
          <t>Change in plan assets:</t>
        </is>
      </c>
    </row>
    <row r="15">
      <c r="A15" s="4" t="inlineStr">
        <is>
          <t>Percentage of Plan Assets</t>
        </is>
      </c>
      <c r="C15" s="4" t="inlineStr">
        <is>
          <t>20.50%</t>
        </is>
      </c>
    </row>
    <row r="16">
      <c r="A16" s="4" t="inlineStr">
        <is>
          <t>Percentage of Plan Assets</t>
        </is>
      </c>
      <c r="C16" s="4" t="inlineStr">
        <is>
          <t>23.90%</t>
        </is>
      </c>
    </row>
    <row r="17">
      <c r="A17" s="4" t="inlineStr">
        <is>
          <t>All Other Regions Equity Fund</t>
        </is>
      </c>
    </row>
    <row r="18">
      <c r="A18" s="3" t="inlineStr">
        <is>
          <t>Change in plan assets:</t>
        </is>
      </c>
    </row>
    <row r="19">
      <c r="A19" s="4" t="inlineStr">
        <is>
          <t>Percentage of Plan Assets</t>
        </is>
      </c>
      <c r="C19" s="4" t="inlineStr">
        <is>
          <t>5.10%</t>
        </is>
      </c>
    </row>
    <row r="20">
      <c r="A20" s="4" t="inlineStr">
        <is>
          <t>Percentage of Plan Assets</t>
        </is>
      </c>
      <c r="C20" s="4" t="inlineStr">
        <is>
          <t>5.10%</t>
        </is>
      </c>
    </row>
    <row r="21">
      <c r="A21" s="4" t="inlineStr">
        <is>
          <t>U.K. Equity Fund</t>
        </is>
      </c>
    </row>
    <row r="22">
      <c r="A22" s="3" t="inlineStr">
        <is>
          <t>Change in plan assets:</t>
        </is>
      </c>
    </row>
    <row r="23">
      <c r="A23" s="4" t="inlineStr">
        <is>
          <t>Percentage of Plan Assets</t>
        </is>
      </c>
      <c r="C23" s="4" t="inlineStr">
        <is>
          <t>2.20%</t>
        </is>
      </c>
    </row>
    <row r="24">
      <c r="A24" s="4" t="inlineStr">
        <is>
          <t>Percentage of Plan Assets</t>
        </is>
      </c>
      <c r="C24" s="4" t="inlineStr">
        <is>
          <t>2.20%</t>
        </is>
      </c>
    </row>
    <row r="25">
      <c r="A25" s="4" t="inlineStr">
        <is>
          <t>Diversified Investment, Funds</t>
        </is>
      </c>
    </row>
    <row r="26">
      <c r="A26" s="3" t="inlineStr">
        <is>
          <t>Change in plan assets:</t>
        </is>
      </c>
    </row>
    <row r="27">
      <c r="A27" s="4" t="inlineStr">
        <is>
          <t>Percentage of Plan Assets</t>
        </is>
      </c>
      <c r="B27" s="4" t="inlineStr">
        <is>
          <t>1.00%</t>
        </is>
      </c>
      <c r="C27" s="4" t="inlineStr">
        <is>
          <t>1.10%</t>
        </is>
      </c>
    </row>
    <row r="28">
      <c r="A28" s="4" t="inlineStr">
        <is>
          <t>Percentage of Plan Assets</t>
        </is>
      </c>
      <c r="B28" s="4" t="inlineStr">
        <is>
          <t>1.00%</t>
        </is>
      </c>
      <c r="C28" s="4" t="inlineStr">
        <is>
          <t>1.10%</t>
        </is>
      </c>
    </row>
    <row r="29">
      <c r="A29" s="4" t="inlineStr">
        <is>
          <t>Insurance contracts</t>
        </is>
      </c>
    </row>
    <row r="30">
      <c r="A30" s="3" t="inlineStr">
        <is>
          <t>Change in plan assets:</t>
        </is>
      </c>
    </row>
    <row r="31">
      <c r="A31" s="4" t="inlineStr">
        <is>
          <t>Percentage of Plan Assets</t>
        </is>
      </c>
      <c r="B31" s="4" t="inlineStr">
        <is>
          <t>94.20%</t>
        </is>
      </c>
      <c r="C31" s="4" t="inlineStr">
        <is>
          <t>40.60%</t>
        </is>
      </c>
    </row>
    <row r="32">
      <c r="A32" s="4" t="inlineStr">
        <is>
          <t>Percentage of Plan Assets</t>
        </is>
      </c>
      <c r="B32" s="4" t="inlineStr">
        <is>
          <t>94.20%</t>
        </is>
      </c>
      <c r="C32" s="4" t="inlineStr">
        <is>
          <t>40.60%</t>
        </is>
      </c>
    </row>
    <row r="33">
      <c r="A33" s="4" t="inlineStr">
        <is>
          <t>Cash and Cash Equivalents</t>
        </is>
      </c>
    </row>
    <row r="34">
      <c r="A34" s="3" t="inlineStr">
        <is>
          <t>Change in plan assets:</t>
        </is>
      </c>
    </row>
    <row r="35">
      <c r="A35" s="4" t="inlineStr">
        <is>
          <t>Percentage of Plan Assets</t>
        </is>
      </c>
      <c r="B35" s="4" t="inlineStr">
        <is>
          <t>0.80%</t>
        </is>
      </c>
      <c r="C35" s="4" t="inlineStr">
        <is>
          <t>1.00%</t>
        </is>
      </c>
    </row>
    <row r="36">
      <c r="A36" s="4" t="inlineStr">
        <is>
          <t>Percentage of Plan Assets</t>
        </is>
      </c>
      <c r="B36" s="4" t="inlineStr">
        <is>
          <t>0.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Postretirement Benefit Plans - Schedule of Assumptions Used to Estimate the Actuarial Value of Benefit Obligations (Details)</t>
        </is>
      </c>
      <c r="B1" s="2" t="inlineStr">
        <is>
          <t>Dec. 31, 2021</t>
        </is>
      </c>
      <c r="C1" s="2" t="inlineStr">
        <is>
          <t>Dec. 31, 2020</t>
        </is>
      </c>
      <c r="D1" s="2" t="inlineStr">
        <is>
          <t>Dec. 31, 2019</t>
        </is>
      </c>
    </row>
    <row r="2">
      <c r="A2" s="4" t="inlineStr">
        <is>
          <t>Defined Benefit Retirement Plans | U.S. Plans</t>
        </is>
      </c>
    </row>
    <row r="3">
      <c r="A3" s="3" t="inlineStr">
        <is>
          <t>Defined Benefit Plan Disclosure [Line Items]</t>
        </is>
      </c>
    </row>
    <row r="4">
      <c r="A4" s="4" t="inlineStr">
        <is>
          <t>Rate of increase in compensation</t>
        </is>
      </c>
      <c r="B4" s="4" t="inlineStr">
        <is>
          <t>3.00%</t>
        </is>
      </c>
      <c r="C4" s="4" t="inlineStr">
        <is>
          <t>3.00%</t>
        </is>
      </c>
      <c r="D4" s="4" t="inlineStr">
        <is>
          <t>3.00%</t>
        </is>
      </c>
    </row>
    <row r="5">
      <c r="A5" s="4" t="inlineStr">
        <is>
          <t>Defined Benefit Retirement Plans | Minimum | U.S. Plans</t>
        </is>
      </c>
    </row>
    <row r="6">
      <c r="A6" s="3" t="inlineStr">
        <is>
          <t>Defined Benefit Plan Disclosure [Line Items]</t>
        </is>
      </c>
    </row>
    <row r="7">
      <c r="A7" s="4" t="inlineStr">
        <is>
          <t>Discount rates</t>
        </is>
      </c>
      <c r="B7" s="4" t="inlineStr">
        <is>
          <t>1.00%</t>
        </is>
      </c>
      <c r="C7" s="4" t="inlineStr">
        <is>
          <t>0.40%</t>
        </is>
      </c>
      <c r="D7" s="4" t="inlineStr">
        <is>
          <t>2.10%</t>
        </is>
      </c>
    </row>
    <row r="8">
      <c r="A8" s="4" t="inlineStr">
        <is>
          <t>Defined Benefit Retirement Plans | Minimum | European Plans</t>
        </is>
      </c>
    </row>
    <row r="9">
      <c r="A9" s="3" t="inlineStr">
        <is>
          <t>Defined Benefit Plan Disclosure [Line Items]</t>
        </is>
      </c>
    </row>
    <row r="10">
      <c r="A10" s="4" t="inlineStr">
        <is>
          <t>Discount rates</t>
        </is>
      </c>
      <c r="B10" s="4" t="inlineStr">
        <is>
          <t>0.30%</t>
        </is>
      </c>
      <c r="C10" s="4" t="inlineStr">
        <is>
          <t>0.00%</t>
        </is>
      </c>
      <c r="D10" s="4" t="inlineStr">
        <is>
          <t>0.35%</t>
        </is>
      </c>
    </row>
    <row r="11">
      <c r="A11" s="4" t="inlineStr">
        <is>
          <t>Rate of increase in compensation</t>
        </is>
      </c>
      <c r="B11" s="4" t="inlineStr">
        <is>
          <t>3.00%</t>
        </is>
      </c>
      <c r="C11" s="4" t="inlineStr">
        <is>
          <t>2.75%</t>
        </is>
      </c>
      <c r="D11" s="4" t="inlineStr">
        <is>
          <t>2.75%</t>
        </is>
      </c>
    </row>
    <row r="12">
      <c r="A12" s="4" t="inlineStr">
        <is>
          <t>Expected long-term rates of return on plan assets</t>
        </is>
      </c>
      <c r="B12" s="4" t="inlineStr">
        <is>
          <t>0.95%</t>
        </is>
      </c>
      <c r="C12" s="4" t="inlineStr">
        <is>
          <t>1.45%</t>
        </is>
      </c>
      <c r="D12" s="4" t="inlineStr">
        <is>
          <t>2.00%</t>
        </is>
      </c>
    </row>
    <row r="13">
      <c r="A13" s="4" t="inlineStr">
        <is>
          <t>Defined Benefit Retirement Plans | Maximum | U.S. Plans</t>
        </is>
      </c>
    </row>
    <row r="14">
      <c r="A14" s="3" t="inlineStr">
        <is>
          <t>Defined Benefit Plan Disclosure [Line Items]</t>
        </is>
      </c>
    </row>
    <row r="15">
      <c r="A15" s="4" t="inlineStr">
        <is>
          <t>Discount rates</t>
        </is>
      </c>
      <c r="B15" s="4" t="inlineStr">
        <is>
          <t>2.40%</t>
        </is>
      </c>
      <c r="C15" s="4" t="inlineStr">
        <is>
          <t>1.80%</t>
        </is>
      </c>
      <c r="D15" s="4" t="inlineStr">
        <is>
          <t>2.80%</t>
        </is>
      </c>
    </row>
    <row r="16">
      <c r="A16" s="4" t="inlineStr">
        <is>
          <t>Defined Benefit Retirement Plans | Maximum | European Plans</t>
        </is>
      </c>
    </row>
    <row r="17">
      <c r="A17" s="3" t="inlineStr">
        <is>
          <t>Defined Benefit Plan Disclosure [Line Items]</t>
        </is>
      </c>
    </row>
    <row r="18">
      <c r="A18" s="4" t="inlineStr">
        <is>
          <t>Discount rates</t>
        </is>
      </c>
      <c r="B18" s="4" t="inlineStr">
        <is>
          <t>0.95%</t>
        </is>
      </c>
      <c r="C18" s="4" t="inlineStr">
        <is>
          <t>1.45%</t>
        </is>
      </c>
      <c r="D18" s="4" t="inlineStr">
        <is>
          <t>2.05%</t>
        </is>
      </c>
    </row>
    <row r="19">
      <c r="A19" s="4" t="inlineStr">
        <is>
          <t>Rate of increase in compensation</t>
        </is>
      </c>
      <c r="C19" s="4" t="inlineStr">
        <is>
          <t>3.00%</t>
        </is>
      </c>
      <c r="D19" s="4" t="inlineStr">
        <is>
          <t>3.00%</t>
        </is>
      </c>
    </row>
    <row r="20">
      <c r="A20" s="4" t="inlineStr">
        <is>
          <t>Expected long-term rates of return on plan assets</t>
        </is>
      </c>
      <c r="B20" s="4" t="inlineStr">
        <is>
          <t>3.00%</t>
        </is>
      </c>
      <c r="C20" s="4" t="inlineStr">
        <is>
          <t>3.00%</t>
        </is>
      </c>
      <c r="D20" s="4" t="inlineStr">
        <is>
          <t>3.20%</t>
        </is>
      </c>
    </row>
    <row r="21">
      <c r="A21" s="4" t="inlineStr">
        <is>
          <t>U.S. Postretirement Plans</t>
        </is>
      </c>
    </row>
    <row r="22">
      <c r="A22" s="3" t="inlineStr">
        <is>
          <t>Defined Benefit Plan Disclosure [Line Items]</t>
        </is>
      </c>
    </row>
    <row r="23">
      <c r="A23" s="4" t="inlineStr">
        <is>
          <t>Discount rates</t>
        </is>
      </c>
      <c r="B23" s="4" t="inlineStr">
        <is>
          <t>1.30%</t>
        </is>
      </c>
      <c r="C23" s="4" t="inlineStr">
        <is>
          <t>1.30%</t>
        </is>
      </c>
      <c r="D23" s="4" t="inlineStr">
        <is>
          <t>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tirement and Other Postretirement Benefit Plans - Schedule of Impact of One-Percentage-Point Change in Expected Long-term Rate of Return and Discount Rate on Pension Expense and Retirement Obligation (Details) $ in Millions</t>
        </is>
      </c>
      <c r="B1" s="2" t="inlineStr">
        <is>
          <t>12 Months Ended</t>
        </is>
      </c>
    </row>
    <row r="2">
      <c r="B2" s="2" t="inlineStr">
        <is>
          <t>Dec. 31, 2021USD ($)</t>
        </is>
      </c>
    </row>
    <row r="3">
      <c r="A3" s="4" t="inlineStr">
        <is>
          <t>U.S. Non-qualified Defined Benefit Retirement Plans</t>
        </is>
      </c>
    </row>
    <row r="4">
      <c r="A4" s="3" t="inlineStr">
        <is>
          <t>Impact of one-percentage-point increase and a one-percentage-point decrease in the expected long-term rate of return and discount rate on periodic pension expense in next fiscal year</t>
        </is>
      </c>
    </row>
    <row r="5">
      <c r="A5" s="4" t="inlineStr">
        <is>
          <t>One-percentage-point decrease in discount rate</t>
        </is>
      </c>
      <c r="B5" s="7" t="n">
        <v>0.2</v>
      </c>
    </row>
    <row r="6">
      <c r="A6" s="3" t="inlineStr">
        <is>
          <t>Impact of one-percentage-point increase and a one-percentage-point decrease in the discount rate on retirement obligation as of December 31, 2019</t>
        </is>
      </c>
    </row>
    <row r="7">
      <c r="A7" s="4" t="inlineStr">
        <is>
          <t>One-percentage-point increase in discount rate</t>
        </is>
      </c>
      <c r="B7" s="8" t="n">
        <v>0.6</v>
      </c>
    </row>
    <row r="8">
      <c r="A8" s="4" t="inlineStr">
        <is>
          <t>One-percentage-point decrease in discount rate</t>
        </is>
      </c>
      <c r="B8" s="8" t="n">
        <v>0.7</v>
      </c>
    </row>
    <row r="9">
      <c r="A9" s="4" t="inlineStr">
        <is>
          <t>U.S. Retiree Medical Plans</t>
        </is>
      </c>
    </row>
    <row r="10">
      <c r="A10" s="3" t="inlineStr">
        <is>
          <t>Impact of one-percentage-point increase and a one-percentage-point decrease in the discount rate on retirement obligation as of December 31, 2019</t>
        </is>
      </c>
    </row>
    <row r="11">
      <c r="A11" s="4" t="inlineStr">
        <is>
          <t>One-percentage-point increase in discount rate</t>
        </is>
      </c>
      <c r="B11" s="8" t="n">
        <v>0.1</v>
      </c>
    </row>
    <row r="12">
      <c r="A12" s="4" t="inlineStr">
        <is>
          <t>One-percentage-point decrease in discount rate</t>
        </is>
      </c>
      <c r="B12" s="8" t="n">
        <v>0.1</v>
      </c>
    </row>
    <row r="13">
      <c r="A13" s="4" t="inlineStr">
        <is>
          <t>United Kingdom defined benefit Retirement plan (the U.K. Plan)</t>
        </is>
      </c>
    </row>
    <row r="14">
      <c r="A14" s="3" t="inlineStr">
        <is>
          <t>Impact of one-percentage-point increase and a one-percentage-point decrease in the expected long-term rate of return and discount rate on periodic pension expense in next fiscal year</t>
        </is>
      </c>
    </row>
    <row r="15">
      <c r="A15" s="4" t="inlineStr">
        <is>
          <t>One-percentage-point increase in expected long-term rate of return</t>
        </is>
      </c>
      <c r="B15" s="8" t="n">
        <v>-1.4</v>
      </c>
    </row>
    <row r="16">
      <c r="A16" s="4" t="inlineStr">
        <is>
          <t>One-percentage-point increase in discount rate</t>
        </is>
      </c>
      <c r="B16" s="8" t="n">
        <v>0.3</v>
      </c>
    </row>
    <row r="17">
      <c r="A17" s="4" t="inlineStr">
        <is>
          <t>One-percentage-point decrease in expected long-term rate of return</t>
        </is>
      </c>
      <c r="B17" s="8" t="n">
        <v>1.4</v>
      </c>
    </row>
    <row r="18">
      <c r="A18" s="4" t="inlineStr">
        <is>
          <t>One-percentage-point decrease in discount rate</t>
        </is>
      </c>
      <c r="B18" s="8" t="n">
        <v>0.2</v>
      </c>
    </row>
    <row r="19">
      <c r="A19" s="3" t="inlineStr">
        <is>
          <t>Impact of one-percentage-point increase and a one-percentage-point decrease in the discount rate on retirement obligation as of December 31, 2019</t>
        </is>
      </c>
    </row>
    <row r="20">
      <c r="A20" s="4" t="inlineStr">
        <is>
          <t>One-percentage-point increase in discount rate</t>
        </is>
      </c>
      <c r="B20" s="8" t="n">
        <v>41.7</v>
      </c>
    </row>
    <row r="21">
      <c r="A21" s="4" t="inlineStr">
        <is>
          <t>One-percentage-point decrease in discount rate</t>
        </is>
      </c>
      <c r="B21" s="7" t="n">
        <v>5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aid on common stock price per share</t>
        </is>
      </c>
      <c r="B4" s="9" t="n">
        <v>0.17</v>
      </c>
      <c r="C4" s="9" t="n">
        <v>0.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S.</t>
        </is>
      </c>
      <c r="B4" s="7" t="n">
        <v>21.7</v>
      </c>
      <c r="C4" s="7" t="n">
        <v>0.8</v>
      </c>
      <c r="D4" s="7" t="n">
        <v>284.1</v>
      </c>
    </row>
    <row r="5">
      <c r="A5" s="4" t="inlineStr">
        <is>
          <t>International</t>
        </is>
      </c>
      <c r="B5" s="8" t="n">
        <v>0.3</v>
      </c>
      <c r="C5" s="8" t="n">
        <v>-28.5</v>
      </c>
      <c r="D5" s="8" t="n">
        <v>95.59999999999999</v>
      </c>
    </row>
    <row r="6">
      <c r="A6" s="4" t="inlineStr">
        <is>
          <t>Income (loss) income before income taxes, and equity in earnings from affiliated companies</t>
        </is>
      </c>
      <c r="B6" s="6" t="n">
        <v>22</v>
      </c>
      <c r="C6" s="8" t="n">
        <v>-27.7</v>
      </c>
      <c r="D6" s="8" t="n">
        <v>379.7</v>
      </c>
    </row>
    <row r="7">
      <c r="A7" s="3" t="inlineStr">
        <is>
          <t>Current:</t>
        </is>
      </c>
    </row>
    <row r="8">
      <c r="A8" s="4" t="inlineStr">
        <is>
          <t>U.S.</t>
        </is>
      </c>
      <c r="B8" s="8" t="n">
        <v>5.4</v>
      </c>
      <c r="C8" s="8" t="n">
        <v>-11.3</v>
      </c>
      <c r="D8" s="8" t="n">
        <v>49.1</v>
      </c>
    </row>
    <row r="9">
      <c r="A9" s="4" t="inlineStr">
        <is>
          <t>International</t>
        </is>
      </c>
      <c r="B9" s="8" t="n">
        <v>3.1</v>
      </c>
      <c r="C9" s="8" t="n">
        <v>1.7</v>
      </c>
      <c r="D9" s="8" t="n">
        <v>11.8</v>
      </c>
    </row>
    <row r="10">
      <c r="A10" s="4" t="inlineStr">
        <is>
          <t>Current income tax expense (benefit)</t>
        </is>
      </c>
      <c r="B10" s="8" t="n">
        <v>8.5</v>
      </c>
      <c r="C10" s="8" t="n">
        <v>-9.6</v>
      </c>
      <c r="D10" s="8" t="n">
        <v>60.9</v>
      </c>
    </row>
    <row r="11">
      <c r="A11" s="3" t="inlineStr">
        <is>
          <t>Deferred:</t>
        </is>
      </c>
    </row>
    <row r="12">
      <c r="A12" s="4" t="inlineStr">
        <is>
          <t>U.S.</t>
        </is>
      </c>
      <c r="B12" s="8" t="n">
        <v>-2.3</v>
      </c>
      <c r="C12" s="8" t="n">
        <v>0.1</v>
      </c>
      <c r="D12" s="8" t="n">
        <v>3.8</v>
      </c>
    </row>
    <row r="13">
      <c r="A13" s="4" t="inlineStr">
        <is>
          <t>International</t>
        </is>
      </c>
      <c r="B13" s="8" t="n">
        <v>-0.3</v>
      </c>
      <c r="C13" s="8" t="n">
        <v>-51.5</v>
      </c>
      <c r="D13" s="8" t="n">
        <v>12.1</v>
      </c>
    </row>
    <row r="14">
      <c r="A14" s="4" t="inlineStr">
        <is>
          <t>Deferred income tax (benefit) expense</t>
        </is>
      </c>
      <c r="B14" s="8" t="n">
        <v>-2.6</v>
      </c>
      <c r="C14" s="8" t="n">
        <v>-51.4</v>
      </c>
      <c r="D14" s="8" t="n">
        <v>15.9</v>
      </c>
    </row>
    <row r="15">
      <c r="A15" s="4" t="inlineStr">
        <is>
          <t>Total income tax expense (benefit)</t>
        </is>
      </c>
      <c r="B15" s="7" t="n">
        <v>5.9</v>
      </c>
      <c r="C15" s="5" t="n">
        <v>-61</v>
      </c>
      <c r="D15" s="7" t="n">
        <v>7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U.S. federal statutory income tax rate (as a percent)</t>
        </is>
      </c>
      <c r="B4" s="4" t="inlineStr">
        <is>
          <t>21.00%</t>
        </is>
      </c>
      <c r="C4" s="4" t="inlineStr">
        <is>
          <t>21.00%</t>
        </is>
      </c>
      <c r="D4" s="4" t="inlineStr">
        <is>
          <t>21.00%</t>
        </is>
      </c>
    </row>
    <row r="5">
      <c r="A5" s="4" t="inlineStr">
        <is>
          <t>Income tax provision for undistributed foreign earnings</t>
        </is>
      </c>
      <c r="B5" s="5" t="n">
        <v>0</v>
      </c>
    </row>
    <row r="6">
      <c r="A6" s="4" t="inlineStr">
        <is>
          <t>Unremitted foreign earnings</t>
        </is>
      </c>
      <c r="B6" s="6" t="n">
        <v>800500000</v>
      </c>
    </row>
    <row r="7">
      <c r="A7" s="4" t="inlineStr">
        <is>
          <t>Net change in the total valuation allowance</t>
        </is>
      </c>
      <c r="B7" s="6" t="n">
        <v>700000</v>
      </c>
      <c r="C7" s="5" t="n">
        <v>37800000</v>
      </c>
    </row>
    <row r="8">
      <c r="A8" s="4" t="inlineStr">
        <is>
          <t>Tax credit carryforwards</t>
        </is>
      </c>
      <c r="B8" s="6" t="n">
        <v>10300000</v>
      </c>
      <c r="C8" s="6" t="n">
        <v>9900000</v>
      </c>
    </row>
    <row r="9">
      <c r="A9" s="4" t="inlineStr">
        <is>
          <t>Net operating loss carryforwards</t>
        </is>
      </c>
      <c r="B9" s="6" t="n">
        <v>16200000</v>
      </c>
      <c r="C9" s="6" t="n">
        <v>364200000</v>
      </c>
    </row>
    <row r="10">
      <c r="A10" s="4" t="inlineStr">
        <is>
          <t>Valuation allowance on net operating losses</t>
        </is>
      </c>
      <c r="B10" s="6" t="n">
        <v>3400000</v>
      </c>
    </row>
    <row r="11">
      <c r="A11" s="4" t="inlineStr">
        <is>
          <t>Unrecognized tax benefits</t>
        </is>
      </c>
      <c r="B11" s="6" t="n">
        <v>9700000</v>
      </c>
      <c r="C11" s="6" t="n">
        <v>10500000</v>
      </c>
      <c r="D11" s="5" t="n">
        <v>18100000</v>
      </c>
      <c r="E11" s="5" t="n">
        <v>7500000</v>
      </c>
    </row>
    <row r="12">
      <c r="A12" s="4" t="inlineStr">
        <is>
          <t>Unrecognized tax benefits that impact on effective tax rate</t>
        </is>
      </c>
      <c r="B12" s="6" t="n">
        <v>3000000</v>
      </c>
    </row>
    <row r="13">
      <c r="A13" s="4" t="inlineStr">
        <is>
          <t>Interest expense (income) related to unrecognized tax benefit</t>
        </is>
      </c>
      <c r="B13" s="4" t="inlineStr">
        <is>
          <t xml:space="preserve"> </t>
        </is>
      </c>
    </row>
    <row r="14">
      <c r="A14" s="4" t="inlineStr">
        <is>
          <t>Accrued interest related to the unrecognized tax benefit reversed</t>
        </is>
      </c>
      <c r="B14" s="6" t="n">
        <v>0</v>
      </c>
      <c r="C14" s="6" t="n">
        <v>0</v>
      </c>
    </row>
    <row r="15">
      <c r="A15" s="4" t="inlineStr">
        <is>
          <t>Interest accrued on unrecognized tax benefits</t>
        </is>
      </c>
      <c r="B15" s="6" t="n">
        <v>200000</v>
      </c>
      <c r="C15" s="5" t="n">
        <v>200000</v>
      </c>
    </row>
    <row r="16">
      <c r="A16" s="4" t="inlineStr">
        <is>
          <t>Minimum</t>
        </is>
      </c>
    </row>
    <row r="17">
      <c r="A17" s="3" t="inlineStr">
        <is>
          <t>Operating Loss Carryforwards [Line Items]</t>
        </is>
      </c>
    </row>
    <row r="18">
      <c r="A18" s="4" t="inlineStr">
        <is>
          <t>Decrease in reasonably possible unrecognized tax benefits within next twelve months</t>
        </is>
      </c>
      <c r="B18" s="6" t="n">
        <v>7000000</v>
      </c>
    </row>
    <row r="19">
      <c r="A19" s="4" t="inlineStr">
        <is>
          <t>Maximum</t>
        </is>
      </c>
    </row>
    <row r="20">
      <c r="A20" s="3" t="inlineStr">
        <is>
          <t>Operating Loss Carryforwards [Line Items]</t>
        </is>
      </c>
    </row>
    <row r="21">
      <c r="A21" s="4" t="inlineStr">
        <is>
          <t>Decrease in reasonably possible unrecognized tax benefits within next twelve months</t>
        </is>
      </c>
      <c r="B21" s="5" t="n">
        <v>8000000</v>
      </c>
    </row>
    <row r="22">
      <c r="A22" s="4" t="inlineStr">
        <is>
          <t>U.S. | Minimum</t>
        </is>
      </c>
    </row>
    <row r="23">
      <c r="A23" s="3" t="inlineStr">
        <is>
          <t>Operating Loss Carryforwards [Line Items]</t>
        </is>
      </c>
    </row>
    <row r="24">
      <c r="A24" s="4" t="inlineStr">
        <is>
          <t>Statute of limitations on years that can be open for examination</t>
        </is>
      </c>
      <c r="B24" s="4" t="inlineStr">
        <is>
          <t>3 years</t>
        </is>
      </c>
    </row>
    <row r="25">
      <c r="A25" s="4" t="inlineStr">
        <is>
          <t>U.S. | Maximum</t>
        </is>
      </c>
    </row>
    <row r="26">
      <c r="A26" s="3" t="inlineStr">
        <is>
          <t>Operating Loss Carryforwards [Line Items]</t>
        </is>
      </c>
    </row>
    <row r="27">
      <c r="A27" s="4" t="inlineStr">
        <is>
          <t>Statute of limitations on years that can be open for examination</t>
        </is>
      </c>
      <c r="B27" s="4" t="inlineStr">
        <is>
          <t>5 years</t>
        </is>
      </c>
    </row>
    <row r="28">
      <c r="A28" s="4" t="inlineStr">
        <is>
          <t>Foreign country | Minimum</t>
        </is>
      </c>
    </row>
    <row r="29">
      <c r="A29" s="3" t="inlineStr">
        <is>
          <t>Operating Loss Carryforwards [Line Items]</t>
        </is>
      </c>
    </row>
    <row r="30">
      <c r="A30" s="4" t="inlineStr">
        <is>
          <t>Statute of limitations on years that can be open for examination</t>
        </is>
      </c>
      <c r="B30" s="4" t="inlineStr">
        <is>
          <t>3 years</t>
        </is>
      </c>
    </row>
    <row r="31">
      <c r="A31" s="4" t="inlineStr">
        <is>
          <t>Foreign country | Maximum</t>
        </is>
      </c>
    </row>
    <row r="32">
      <c r="A32" s="3" t="inlineStr">
        <is>
          <t>Operating Loss Carryforwards [Line Items]</t>
        </is>
      </c>
    </row>
    <row r="33">
      <c r="A33" s="4" t="inlineStr">
        <is>
          <t>Statute of limitations on years that can be open for examination</t>
        </is>
      </c>
      <c r="B33"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 Reconciliation of the Provision for Income Taxes at the U.S. Federal Statutory Income Tax Rate to the Actual Income Tax Provision (Details) - USD ($) $ in Millions</t>
        </is>
      </c>
      <c r="B1" s="2" t="inlineStr">
        <is>
          <t>12 Months Ended</t>
        </is>
      </c>
    </row>
    <row r="2">
      <c r="B2" s="2" t="inlineStr">
        <is>
          <t>Dec. 31, 2021</t>
        </is>
      </c>
      <c r="C2" s="2" t="inlineStr">
        <is>
          <t>Dec. 31, 2020</t>
        </is>
      </c>
      <c r="D2" s="2" t="inlineStr">
        <is>
          <t>Dec. 31, 2019</t>
        </is>
      </c>
    </row>
    <row r="3">
      <c r="A3" s="3" t="inlineStr">
        <is>
          <t>Reconciliation of provision for income taxes at U.S. federal statutory income tax rate to effective income tax rate</t>
        </is>
      </c>
    </row>
    <row r="4">
      <c r="A4" s="4" t="inlineStr">
        <is>
          <t>Provision (benefit) for taxes at U.S. federal statutory rate</t>
        </is>
      </c>
      <c r="B4" s="7" t="n">
        <v>4.6</v>
      </c>
      <c r="C4" s="7" t="n">
        <v>-5.8</v>
      </c>
      <c r="D4" s="7" t="n">
        <v>79.7</v>
      </c>
    </row>
    <row r="5">
      <c r="A5" s="4" t="inlineStr">
        <is>
          <t>State and local taxes, net of federal benefit</t>
        </is>
      </c>
      <c r="B5" s="8" t="n">
        <v>-0.1</v>
      </c>
      <c r="C5" s="8" t="n">
        <v>-4.2</v>
      </c>
      <c r="D5" s="8" t="n">
        <v>3.6</v>
      </c>
    </row>
    <row r="6">
      <c r="A6" s="4" t="inlineStr">
        <is>
          <t>Foreign effective rate differential</t>
        </is>
      </c>
      <c r="B6" s="8" t="n">
        <v>0.7</v>
      </c>
      <c r="C6" s="8" t="n">
        <v>-1.9</v>
      </c>
      <c r="D6" s="8" t="n">
        <v>5.1</v>
      </c>
    </row>
    <row r="7">
      <c r="A7" s="4" t="inlineStr">
        <is>
          <t>Tax credits</t>
        </is>
      </c>
      <c r="B7" s="8" t="n">
        <v>-3.5</v>
      </c>
      <c r="C7" s="6" t="n">
        <v>-3</v>
      </c>
      <c r="D7" s="8" t="n">
        <v>-8.800000000000001</v>
      </c>
    </row>
    <row r="8">
      <c r="A8" s="4" t="inlineStr">
        <is>
          <t>Change in valuation allowance</t>
        </is>
      </c>
      <c r="B8" s="8" t="n">
        <v>0.7</v>
      </c>
      <c r="C8" s="8" t="n">
        <v>-39.5</v>
      </c>
      <c r="D8" s="8" t="n">
        <v>-1.9</v>
      </c>
    </row>
    <row r="9">
      <c r="A9" s="4" t="inlineStr">
        <is>
          <t>Remeasurement of deferred taxes</t>
        </is>
      </c>
      <c r="B9" s="8" t="n">
        <v>1.4</v>
      </c>
      <c r="C9" s="8" t="n">
        <v>3.5</v>
      </c>
      <c r="D9" s="8" t="n">
        <v>0.4</v>
      </c>
    </row>
    <row r="10">
      <c r="A10" s="4" t="inlineStr">
        <is>
          <t>Excess tax benefits on stock-based compensation</t>
        </is>
      </c>
      <c r="B10" s="8" t="n">
        <v>-0.2</v>
      </c>
      <c r="C10" s="8" t="n">
        <v>-0.9</v>
      </c>
      <c r="D10" s="8" t="n">
        <v>-4.9</v>
      </c>
    </row>
    <row r="11">
      <c r="A11" s="4" t="inlineStr">
        <is>
          <t>Other</t>
        </is>
      </c>
      <c r="B11" s="8" t="n">
        <v>2.6</v>
      </c>
      <c r="C11" s="8" t="n">
        <v>-4.3</v>
      </c>
      <c r="D11" s="6" t="n">
        <v>1</v>
      </c>
    </row>
    <row r="12">
      <c r="A12" s="4" t="inlineStr">
        <is>
          <t>(Decrease) increase in reserves for uncertain tax positions</t>
        </is>
      </c>
      <c r="B12" s="8" t="n">
        <v>-0.3</v>
      </c>
      <c r="C12" s="8" t="n">
        <v>-4.9</v>
      </c>
      <c r="D12" s="8" t="n">
        <v>1.2</v>
      </c>
    </row>
    <row r="13">
      <c r="A13" s="4" t="inlineStr">
        <is>
          <t>Global intangible low taxed income</t>
        </is>
      </c>
      <c r="B13" s="6" t="n">
        <v>0</v>
      </c>
      <c r="C13" s="6" t="n">
        <v>0</v>
      </c>
      <c r="D13" s="8" t="n">
        <v>1.4</v>
      </c>
    </row>
    <row r="14">
      <c r="A14" s="4" t="inlineStr">
        <is>
          <t>Total income tax expense (benefit)</t>
        </is>
      </c>
      <c r="B14" s="7" t="n">
        <v>5.9</v>
      </c>
      <c r="C14" s="5" t="n">
        <v>-61</v>
      </c>
      <c r="D14" s="7" t="n">
        <v>7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Millions</t>
        </is>
      </c>
      <c r="B1" s="2" t="inlineStr">
        <is>
          <t>Dec. 31, 2021</t>
        </is>
      </c>
      <c r="C1" s="2" t="inlineStr">
        <is>
          <t>Dec. 31, 2020</t>
        </is>
      </c>
    </row>
    <row r="2">
      <c r="A2" s="3" t="inlineStr">
        <is>
          <t>Assets</t>
        </is>
      </c>
    </row>
    <row r="3">
      <c r="A3" s="4" t="inlineStr">
        <is>
          <t>Net operating loss carryforwards</t>
        </is>
      </c>
      <c r="B3" s="7" t="n">
        <v>93.5</v>
      </c>
      <c r="C3" s="7" t="n">
        <v>96.5</v>
      </c>
    </row>
    <row r="4">
      <c r="A4" s="4" t="inlineStr">
        <is>
          <t>Capital loss carryforward</t>
        </is>
      </c>
      <c r="B4" s="8" t="n">
        <v>1.6</v>
      </c>
      <c r="C4" s="8" t="n">
        <v>1.6</v>
      </c>
    </row>
    <row r="5">
      <c r="A5" s="4" t="inlineStr">
        <is>
          <t>ASC 606 - revenue from contracts with customers</t>
        </is>
      </c>
      <c r="B5" s="8" t="n">
        <v>5.7</v>
      </c>
      <c r="C5" s="8" t="n">
        <v>8.4</v>
      </c>
    </row>
    <row r="6">
      <c r="A6" s="4" t="inlineStr">
        <is>
          <t>Tax credit carryforwards</t>
        </is>
      </c>
      <c r="B6" s="8" t="n">
        <v>10.3</v>
      </c>
      <c r="C6" s="8" t="n">
        <v>9.9</v>
      </c>
    </row>
    <row r="7">
      <c r="A7" s="4" t="inlineStr">
        <is>
          <t>Stock-based compensation</t>
        </is>
      </c>
      <c r="B7" s="8" t="n">
        <v>7.8</v>
      </c>
      <c r="C7" s="8" t="n">
        <v>7.6</v>
      </c>
    </row>
    <row r="8">
      <c r="A8" s="4" t="inlineStr">
        <is>
          <t>Other comprehensive income</t>
        </is>
      </c>
      <c r="B8" s="8" t="n">
        <v>21.1</v>
      </c>
      <c r="C8" s="8" t="n">
        <v>6.1</v>
      </c>
    </row>
    <row r="9">
      <c r="A9" s="4" t="inlineStr">
        <is>
          <t>Inventory reserves</t>
        </is>
      </c>
      <c r="B9" s="8" t="n">
        <v>11.5</v>
      </c>
      <c r="C9" s="8" t="n">
        <v>9.6</v>
      </c>
    </row>
    <row r="10">
      <c r="A10" s="4" t="inlineStr">
        <is>
          <t>Right of use liability</t>
        </is>
      </c>
      <c r="B10" s="8" t="n">
        <v>12.2</v>
      </c>
      <c r="C10" s="8" t="n">
        <v>14.4</v>
      </c>
    </row>
    <row r="11">
      <c r="A11" s="4" t="inlineStr">
        <is>
          <t>Reserves and other</t>
        </is>
      </c>
      <c r="B11" s="8" t="n">
        <v>8.300000000000001</v>
      </c>
      <c r="C11" s="8" t="n">
        <v>5.2</v>
      </c>
    </row>
    <row r="12">
      <c r="A12" s="4" t="inlineStr">
        <is>
          <t>Subtotal</t>
        </is>
      </c>
      <c r="B12" s="6" t="n">
        <v>172</v>
      </c>
      <c r="C12" s="8" t="n">
        <v>159.3</v>
      </c>
    </row>
    <row r="13">
      <c r="A13" s="4" t="inlineStr">
        <is>
          <t>Valuation allowance</t>
        </is>
      </c>
      <c r="B13" s="8" t="n">
        <v>-7.6</v>
      </c>
      <c r="C13" s="8" t="n">
        <v>-6.9</v>
      </c>
    </row>
    <row r="14">
      <c r="A14" s="4" t="inlineStr">
        <is>
          <t>Total assets</t>
        </is>
      </c>
      <c r="B14" s="8" t="n">
        <v>164.4</v>
      </c>
      <c r="C14" s="8" t="n">
        <v>152.4</v>
      </c>
    </row>
    <row r="15">
      <c r="A15" s="3" t="inlineStr">
        <is>
          <t>Liabilities</t>
        </is>
      </c>
    </row>
    <row r="16">
      <c r="A16" s="4" t="inlineStr">
        <is>
          <t>Accelerated depreciation</t>
        </is>
      </c>
      <c r="B16" s="8" t="n">
        <v>-188.8</v>
      </c>
      <c r="C16" s="8" t="n">
        <v>-194.5</v>
      </c>
    </row>
    <row r="17">
      <c r="A17" s="4" t="inlineStr">
        <is>
          <t>Accelerated amortization</t>
        </is>
      </c>
      <c r="B17" s="8" t="n">
        <v>-17.3</v>
      </c>
      <c r="C17" s="8" t="n">
        <v>-14.8</v>
      </c>
    </row>
    <row r="18">
      <c r="A18" s="4" t="inlineStr">
        <is>
          <t>Right of use asset</t>
        </is>
      </c>
      <c r="B18" s="8" t="n">
        <v>12.2</v>
      </c>
      <c r="C18" s="8" t="n">
        <v>14.4</v>
      </c>
    </row>
    <row r="19">
      <c r="A19" s="4" t="inlineStr">
        <is>
          <t>Other</t>
        </is>
      </c>
      <c r="B19" s="6" t="n">
        <v>-17</v>
      </c>
      <c r="C19" s="8" t="n">
        <v>-8.800000000000001</v>
      </c>
    </row>
    <row r="20">
      <c r="A20" s="4" t="inlineStr">
        <is>
          <t>Total liabilities</t>
        </is>
      </c>
      <c r="B20" s="8" t="n">
        <v>-235.3</v>
      </c>
      <c r="C20" s="8" t="n">
        <v>-232.5</v>
      </c>
    </row>
    <row r="21">
      <c r="A21" s="4" t="inlineStr">
        <is>
          <t>Net deferred tax liabilities</t>
        </is>
      </c>
      <c r="B21" s="7" t="n">
        <v>-70.90000000000001</v>
      </c>
      <c r="C21" s="7" t="n">
        <v>-80.0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lassification of Deferred Tax Assets and Deferred Tax Liabilities in Consolidated Balance Sheets (Details) - USD ($) $ in Millions</t>
        </is>
      </c>
      <c r="B1" s="2" t="inlineStr">
        <is>
          <t>Dec. 31, 2021</t>
        </is>
      </c>
      <c r="C1" s="2" t="inlineStr">
        <is>
          <t>Dec. 31, 2020</t>
        </is>
      </c>
    </row>
    <row r="2">
      <c r="A2" s="3" t="inlineStr">
        <is>
          <t>Deferred tax assets and deferred tax liabilities as presented in consolidated balance sheets</t>
        </is>
      </c>
    </row>
    <row r="3">
      <c r="A3" s="4" t="inlineStr">
        <is>
          <t>Long-term deferred tax assets, net</t>
        </is>
      </c>
      <c r="B3" s="7" t="n">
        <v>69.09999999999999</v>
      </c>
      <c r="C3" s="7" t="n">
        <v>72.90000000000001</v>
      </c>
    </row>
    <row r="4">
      <c r="A4" s="4" t="inlineStr">
        <is>
          <t>Long-term deferred tax liability, net</t>
        </is>
      </c>
      <c r="B4" s="6" t="n">
        <v>-140</v>
      </c>
      <c r="C4" s="6" t="n">
        <v>-153</v>
      </c>
    </row>
    <row r="5">
      <c r="A5" s="4" t="inlineStr">
        <is>
          <t>Net deferred tax liabilities</t>
        </is>
      </c>
      <c r="B5" s="7" t="n">
        <v>-70.90000000000001</v>
      </c>
      <c r="C5" s="7" t="n">
        <v>-80.0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Activity related to unrecognized tax benefit</t>
        </is>
      </c>
    </row>
    <row r="4">
      <c r="A4" s="4" t="inlineStr">
        <is>
          <t>Balance at the beginning of the period</t>
        </is>
      </c>
      <c r="B4" s="7" t="n">
        <v>10.5</v>
      </c>
      <c r="C4" s="7" t="n">
        <v>18.1</v>
      </c>
      <c r="D4" s="7" t="n">
        <v>7.5</v>
      </c>
    </row>
    <row r="5">
      <c r="A5" s="4" t="inlineStr">
        <is>
          <t>Additions based on tax positions related to the current year</t>
        </is>
      </c>
      <c r="B5" s="8" t="n">
        <v>0.2</v>
      </c>
      <c r="C5" s="8" t="n">
        <v>0.3</v>
      </c>
      <c r="D5" s="6" t="n">
        <v>11</v>
      </c>
    </row>
    <row r="6">
      <c r="A6" s="4" t="inlineStr">
        <is>
          <t>(Reductions) additions for tax positions of prior years</t>
        </is>
      </c>
      <c r="B6" s="6" t="n">
        <v>0</v>
      </c>
      <c r="C6" s="8" t="n">
        <v>-7.9</v>
      </c>
      <c r="D6" s="8" t="n">
        <v>-0.1</v>
      </c>
    </row>
    <row r="7">
      <c r="A7" s="4" t="inlineStr">
        <is>
          <t>Expiration of the statute of limitations for the assessment of taxes</t>
        </is>
      </c>
      <c r="B7" s="6" t="n">
        <v>-1</v>
      </c>
      <c r="C7" s="6" t="n">
        <v>0</v>
      </c>
      <c r="D7" s="8" t="n">
        <v>-0.3</v>
      </c>
    </row>
    <row r="8">
      <c r="A8" s="4" t="inlineStr">
        <is>
          <t>Balance at the end of the period</t>
        </is>
      </c>
      <c r="B8" s="7" t="n">
        <v>9.699999999999999</v>
      </c>
      <c r="C8" s="7" t="n">
        <v>10.5</v>
      </c>
      <c r="D8" s="7" t="n">
        <v>1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tock Outstanding (Details) - shares shares in Millions</t>
        </is>
      </c>
      <c r="B1" s="2" t="inlineStr">
        <is>
          <t>12 Months Ended</t>
        </is>
      </c>
    </row>
    <row r="2">
      <c r="B2" s="2" t="inlineStr">
        <is>
          <t>Dec. 31, 2021</t>
        </is>
      </c>
      <c r="C2" s="2" t="inlineStr">
        <is>
          <t>Dec. 31, 2020</t>
        </is>
      </c>
      <c r="D2" s="2" t="inlineStr">
        <is>
          <t>Dec. 31, 2019</t>
        </is>
      </c>
    </row>
    <row r="3">
      <c r="A3" s="3" t="inlineStr">
        <is>
          <t>Common stock:</t>
        </is>
      </c>
    </row>
    <row r="4">
      <c r="A4" s="4" t="inlineStr">
        <is>
          <t>Balance, beginning of year</t>
        </is>
      </c>
      <c r="B4" s="8" t="n">
        <v>109.7</v>
      </c>
      <c r="C4" s="8" t="n">
        <v>109.3</v>
      </c>
      <c r="D4" s="8" t="n">
        <v>108.5</v>
      </c>
    </row>
    <row r="5">
      <c r="A5" s="4" t="inlineStr">
        <is>
          <t>Activity under stock plans</t>
        </is>
      </c>
      <c r="B5" s="8" t="n">
        <v>0.4</v>
      </c>
      <c r="C5" s="8" t="n">
        <v>0.4</v>
      </c>
      <c r="D5" s="8" t="n">
        <v>0.8</v>
      </c>
    </row>
    <row r="6">
      <c r="A6" s="4" t="inlineStr">
        <is>
          <t>Balance, end of year</t>
        </is>
      </c>
      <c r="B6" s="8" t="n">
        <v>110.1</v>
      </c>
      <c r="C6" s="8" t="n">
        <v>109.7</v>
      </c>
      <c r="D6" s="8" t="n">
        <v>109.3</v>
      </c>
    </row>
    <row r="7">
      <c r="A7" s="3" t="inlineStr">
        <is>
          <t>Treasury stock:</t>
        </is>
      </c>
    </row>
    <row r="8">
      <c r="A8" s="4" t="inlineStr">
        <is>
          <t>Balance, beginning of year</t>
        </is>
      </c>
      <c r="B8" s="8" t="n">
        <v>26.1</v>
      </c>
      <c r="C8" s="8" t="n">
        <v>25.7</v>
      </c>
      <c r="D8" s="8" t="n">
        <v>23.7</v>
      </c>
    </row>
    <row r="9">
      <c r="A9" s="4" t="inlineStr">
        <is>
          <t>Repurchased</t>
        </is>
      </c>
      <c r="C9" s="8" t="n">
        <v>0.4</v>
      </c>
      <c r="D9" s="6" t="n">
        <v>2</v>
      </c>
    </row>
    <row r="10">
      <c r="A10" s="4" t="inlineStr">
        <is>
          <t>Balance, end of year</t>
        </is>
      </c>
      <c r="B10" s="8" t="n">
        <v>26.1</v>
      </c>
      <c r="C10" s="8" t="n">
        <v>26.1</v>
      </c>
      <c r="D10" s="8" t="n">
        <v>25.7</v>
      </c>
    </row>
    <row r="11">
      <c r="A11" s="4" t="inlineStr">
        <is>
          <t>Common stock outstanding</t>
        </is>
      </c>
      <c r="B11" s="6" t="n">
        <v>84</v>
      </c>
      <c r="C11" s="8" t="n">
        <v>83.59999999999999</v>
      </c>
      <c r="D11" s="8" t="n">
        <v>83.5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apital Stock - Additional Information (Details) - USD ($)</t>
        </is>
      </c>
      <c r="B1" s="2" t="inlineStr">
        <is>
          <t>Apr. 06, 2020</t>
        </is>
      </c>
      <c r="C1" s="2" t="inlineStr">
        <is>
          <t>Dec. 31, 2020</t>
        </is>
      </c>
      <c r="D1" s="2" t="inlineStr">
        <is>
          <t>Dec. 31, 2019</t>
        </is>
      </c>
      <c r="E1" s="2" t="inlineStr">
        <is>
          <t>Dec. 31, 2021</t>
        </is>
      </c>
      <c r="F1" s="2" t="inlineStr">
        <is>
          <t>May 31, 2018</t>
        </is>
      </c>
    </row>
    <row r="2">
      <c r="A2" s="3" t="inlineStr">
        <is>
          <t>Equity Class Of Treasury Stock [Line Items]</t>
        </is>
      </c>
    </row>
    <row r="3">
      <c r="A3" s="4" t="inlineStr">
        <is>
          <t>Total cost of shares repurchased</t>
        </is>
      </c>
      <c r="C3" s="5" t="n">
        <v>24600000</v>
      </c>
      <c r="D3" s="5" t="n">
        <v>143000000</v>
      </c>
    </row>
    <row r="4">
      <c r="A4" s="4" t="inlineStr">
        <is>
          <t>Dividends per share of common stock</t>
        </is>
      </c>
      <c r="C4" s="9" t="n">
        <v>0.17</v>
      </c>
      <c r="D4" s="9" t="n">
        <v>0.64</v>
      </c>
    </row>
    <row r="5">
      <c r="A5" s="4" t="inlineStr">
        <is>
          <t>Dividends paid</t>
        </is>
      </c>
      <c r="C5" s="5" t="n">
        <v>14200000</v>
      </c>
      <c r="D5" s="5" t="n">
        <v>54200000</v>
      </c>
    </row>
    <row r="6">
      <c r="A6" s="4" t="inlineStr">
        <is>
          <t>Number of preferred share purchase right declared as divided per common stock</t>
        </is>
      </c>
      <c r="B6" s="6" t="n">
        <v>1</v>
      </c>
    </row>
    <row r="7">
      <c r="A7" s="4" t="inlineStr">
        <is>
          <t>Dividend Declared</t>
        </is>
      </c>
    </row>
    <row r="8">
      <c r="A8" s="3" t="inlineStr">
        <is>
          <t>Equity Class Of Treasury Stock [Line Items]</t>
        </is>
      </c>
    </row>
    <row r="9">
      <c r="A9" s="4" t="inlineStr">
        <is>
          <t>Dividends payable, date declared</t>
        </is>
      </c>
      <c r="B9" s="4" t="inlineStr">
        <is>
          <t>Apr. 6,
		2020</t>
        </is>
      </c>
    </row>
    <row r="10">
      <c r="A10" s="4" t="inlineStr">
        <is>
          <t>Rights expiration date</t>
        </is>
      </c>
      <c r="B10" s="4" t="inlineStr">
        <is>
          <t>Apr. 6,
		2021</t>
        </is>
      </c>
    </row>
    <row r="11">
      <c r="A11" s="4" t="inlineStr">
        <is>
          <t>Dividend Declared | Series A Junior Participating Preferred Stock</t>
        </is>
      </c>
    </row>
    <row r="12">
      <c r="A12" s="3" t="inlineStr">
        <is>
          <t>Equity Class Of Treasury Stock [Line Items]</t>
        </is>
      </c>
    </row>
    <row r="13">
      <c r="A13" s="4" t="inlineStr">
        <is>
          <t>Exercise price of rights</t>
        </is>
      </c>
      <c r="B13" s="5" t="n">
        <v>150</v>
      </c>
    </row>
    <row r="14">
      <c r="A14" s="4" t="inlineStr">
        <is>
          <t>2018 Repurchase Plan</t>
        </is>
      </c>
    </row>
    <row r="15">
      <c r="A15" s="3" t="inlineStr">
        <is>
          <t>Equity Class Of Treasury Stock [Line Items]</t>
        </is>
      </c>
    </row>
    <row r="16">
      <c r="A16" s="4" t="inlineStr">
        <is>
          <t>Authorized amount to repurchase outstanding common stock</t>
        </is>
      </c>
      <c r="F16" s="5" t="n">
        <v>500000000</v>
      </c>
    </row>
    <row r="17">
      <c r="A17" s="4" t="inlineStr">
        <is>
          <t>Remaining authorized amount to repurchase outstanding common stock</t>
        </is>
      </c>
      <c r="E17" s="5" t="n">
        <v>2172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Additional Information (Details)</t>
        </is>
      </c>
      <c r="B1" s="2" t="inlineStr">
        <is>
          <t>12 Months Ended</t>
        </is>
      </c>
    </row>
    <row r="2">
      <c r="B2" s="2" t="inlineStr">
        <is>
          <t>Dec. 31, 2021</t>
        </is>
      </c>
    </row>
    <row r="3">
      <c r="A3" s="3" t="inlineStr">
        <is>
          <t>Revenue from Contract with Customer [Abstract]</t>
        </is>
      </c>
    </row>
    <row r="4">
      <c r="A4" s="4" t="inlineStr">
        <is>
          <t>Revenue recognition, description of timing</t>
        </is>
      </c>
      <c r="B4" s="4" t="inlineStr">
        <is>
          <t>As our production cycle is typically nine months or less, it is expected that goods related to the revenue recognized over time will be shipped and billed within the next twelve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Revenue by Marke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7" t="n">
        <v>1324.7</v>
      </c>
      <c r="C4" s="7" t="n">
        <v>1502.4</v>
      </c>
      <c r="D4" s="7" t="n">
        <v>2355.7</v>
      </c>
    </row>
    <row r="5">
      <c r="A5" s="4" t="inlineStr">
        <is>
          <t>Commercial Aerospace</t>
        </is>
      </c>
    </row>
    <row r="6">
      <c r="A6" s="3" t="inlineStr">
        <is>
          <t>Disaggregation Of Revenue [Line Items]</t>
        </is>
      </c>
    </row>
    <row r="7">
      <c r="A7" s="4" t="inlineStr">
        <is>
          <t>Revenue from Contract with Customer, Excluding Assessed Tax</t>
        </is>
      </c>
      <c r="B7" s="8" t="n">
        <v>668.2</v>
      </c>
      <c r="C7" s="8" t="n">
        <v>822.3</v>
      </c>
      <c r="D7" s="8" t="n">
        <v>1597.7</v>
      </c>
    </row>
    <row r="8">
      <c r="A8" s="4" t="inlineStr">
        <is>
          <t>Space &amp; Defense</t>
        </is>
      </c>
    </row>
    <row r="9">
      <c r="A9" s="3" t="inlineStr">
        <is>
          <t>Disaggregation Of Revenue [Line Items]</t>
        </is>
      </c>
    </row>
    <row r="10">
      <c r="A10" s="4" t="inlineStr">
        <is>
          <t>Revenue from Contract with Customer, Excluding Assessed Tax</t>
        </is>
      </c>
      <c r="B10" s="8" t="n">
        <v>434.9</v>
      </c>
      <c r="C10" s="8" t="n">
        <v>448.5</v>
      </c>
      <c r="D10" s="8" t="n">
        <v>444.7</v>
      </c>
    </row>
    <row r="11">
      <c r="A11" s="4" t="inlineStr">
        <is>
          <t>Industrial</t>
        </is>
      </c>
    </row>
    <row r="12">
      <c r="A12" s="3" t="inlineStr">
        <is>
          <t>Disaggregation Of Revenue [Line Items]</t>
        </is>
      </c>
    </row>
    <row r="13">
      <c r="A13" s="4" t="inlineStr">
        <is>
          <t>Revenue from Contract with Customer, Excluding Assessed Tax</t>
        </is>
      </c>
      <c r="B13" s="7" t="n">
        <v>221.6</v>
      </c>
      <c r="C13" s="7" t="n">
        <v>231.6</v>
      </c>
      <c r="D13" s="7" t="n">
        <v>31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6.1</v>
      </c>
      <c r="C4" s="7" t="n">
        <v>31.7</v>
      </c>
      <c r="D4" s="7" t="n">
        <v>306.6</v>
      </c>
    </row>
    <row r="5">
      <c r="A5" s="3" t="inlineStr">
        <is>
          <t>Reconciliation to net cash provided by operating activities:</t>
        </is>
      </c>
    </row>
    <row r="6">
      <c r="A6" s="4" t="inlineStr">
        <is>
          <t>Depreciation and amortization</t>
        </is>
      </c>
      <c r="B6" s="6" t="n">
        <v>138</v>
      </c>
      <c r="C6" s="8" t="n">
        <v>140.9</v>
      </c>
      <c r="D6" s="8" t="n">
        <v>141.7</v>
      </c>
    </row>
    <row r="7">
      <c r="A7" s="4" t="inlineStr">
        <is>
          <t>Amortization of deferred financing costs and debt discount</t>
        </is>
      </c>
      <c r="B7" s="8" t="n">
        <v>3.1</v>
      </c>
      <c r="C7" s="8" t="n">
        <v>1.2</v>
      </c>
      <c r="D7" s="8" t="n">
        <v>0.9</v>
      </c>
    </row>
    <row r="8">
      <c r="A8" s="4" t="inlineStr">
        <is>
          <t>Deferred income taxes</t>
        </is>
      </c>
      <c r="B8" s="8" t="n">
        <v>-2.6</v>
      </c>
      <c r="C8" s="8" t="n">
        <v>-51.4</v>
      </c>
      <c r="D8" s="8" t="n">
        <v>16.3</v>
      </c>
    </row>
    <row r="9">
      <c r="A9" s="4" t="inlineStr">
        <is>
          <t>Merger and restructuring expenses, net of payments</t>
        </is>
      </c>
      <c r="B9" s="8" t="n">
        <v>-5.6</v>
      </c>
      <c r="C9" s="6" t="n">
        <v>23</v>
      </c>
      <c r="D9" s="8" t="n">
        <v>-2.5</v>
      </c>
    </row>
    <row r="10">
      <c r="A10" s="4" t="inlineStr">
        <is>
          <t>Equity in earnings from affiliated companies</t>
        </is>
      </c>
      <c r="C10" s="8" t="n">
        <v>1.6</v>
      </c>
      <c r="D10" s="8" t="n">
        <v>-3.7</v>
      </c>
    </row>
    <row r="11">
      <c r="A11" s="4" t="inlineStr">
        <is>
          <t>Stock-based compensation</t>
        </is>
      </c>
      <c r="B11" s="6" t="n">
        <v>19</v>
      </c>
      <c r="C11" s="8" t="n">
        <v>15.4</v>
      </c>
      <c r="D11" s="8" t="n">
        <v>18.3</v>
      </c>
    </row>
    <row r="12">
      <c r="A12" s="3" t="inlineStr">
        <is>
          <t>Changes in assets and liabilities:</t>
        </is>
      </c>
    </row>
    <row r="13">
      <c r="A13" s="4" t="inlineStr">
        <is>
          <t>(Increase) decrease in accounts receivable</t>
        </is>
      </c>
      <c r="B13" s="8" t="n">
        <v>-40.7</v>
      </c>
      <c r="C13" s="6" t="n">
        <v>110</v>
      </c>
      <c r="D13" s="8" t="n">
        <v>36.5</v>
      </c>
    </row>
    <row r="14">
      <c r="A14" s="4" t="inlineStr">
        <is>
          <t>(Increase) decrease in inventories</t>
        </is>
      </c>
      <c r="B14" s="8" t="n">
        <v>-40.4</v>
      </c>
      <c r="C14" s="8" t="n">
        <v>129.4</v>
      </c>
      <c r="D14" s="8" t="n">
        <v>-30.4</v>
      </c>
    </row>
    <row r="15">
      <c r="A15" s="4" t="inlineStr">
        <is>
          <t>Decrease (increase) in prepaid expenses and other current assets</t>
        </is>
      </c>
      <c r="B15" s="6" t="n">
        <v>13</v>
      </c>
      <c r="C15" s="8" t="n">
        <v>11.2</v>
      </c>
      <c r="D15" s="8" t="n">
        <v>-5.8</v>
      </c>
    </row>
    <row r="16">
      <c r="A16" s="4" t="inlineStr">
        <is>
          <t>Increase (decrease) in accounts payable/accrued liabilities</t>
        </is>
      </c>
      <c r="B16" s="8" t="n">
        <v>49.8</v>
      </c>
      <c r="C16" s="8" t="n">
        <v>-134.1</v>
      </c>
      <c r="D16" s="8" t="n">
        <v>12.5</v>
      </c>
    </row>
    <row r="17">
      <c r="A17" s="4" t="inlineStr">
        <is>
          <t>Other – net</t>
        </is>
      </c>
      <c r="B17" s="6" t="n">
        <v>2</v>
      </c>
      <c r="C17" s="8" t="n">
        <v>-14.6</v>
      </c>
      <c r="D17" s="8" t="n">
        <v>0.7</v>
      </c>
    </row>
    <row r="18">
      <c r="A18" s="4" t="inlineStr">
        <is>
          <t>Net cash provided by operating activities</t>
        </is>
      </c>
      <c r="B18" s="8" t="n">
        <v>151.7</v>
      </c>
      <c r="C18" s="8" t="n">
        <v>264.3</v>
      </c>
      <c r="D18" s="8" t="n">
        <v>491.1</v>
      </c>
    </row>
    <row r="19">
      <c r="A19" s="3" t="inlineStr">
        <is>
          <t>Cash flows from investing activities</t>
        </is>
      </c>
    </row>
    <row r="20">
      <c r="A20" s="4" t="inlineStr">
        <is>
          <t>Capital expenditures</t>
        </is>
      </c>
      <c r="B20" s="8" t="n">
        <v>-27.9</v>
      </c>
      <c r="C20" s="8" t="n">
        <v>-50.6</v>
      </c>
      <c r="D20" s="8" t="n">
        <v>-204.1</v>
      </c>
    </row>
    <row r="21">
      <c r="A21" s="4" t="inlineStr">
        <is>
          <t>Acquisitions and investments in affiliated companies</t>
        </is>
      </c>
      <c r="D21" s="8" t="n">
        <v>-163.2</v>
      </c>
    </row>
    <row r="22">
      <c r="A22" s="4" t="inlineStr">
        <is>
          <t>Net cash used for investing activities</t>
        </is>
      </c>
      <c r="B22" s="8" t="n">
        <v>-27.9</v>
      </c>
      <c r="C22" s="8" t="n">
        <v>-50.6</v>
      </c>
      <c r="D22" s="8" t="n">
        <v>-367.3</v>
      </c>
    </row>
    <row r="23">
      <c r="A23" s="3" t="inlineStr">
        <is>
          <t>Cash flows from financing activities</t>
        </is>
      </c>
    </row>
    <row r="24">
      <c r="A24" s="4" t="inlineStr">
        <is>
          <t>Repayments of Euro term loan</t>
        </is>
      </c>
      <c r="C24" s="8" t="n">
        <v>-49.9</v>
      </c>
      <c r="D24" s="6" t="n">
        <v>-9</v>
      </c>
    </row>
    <row r="25">
      <c r="A25" s="4" t="inlineStr">
        <is>
          <t>Change in finance lease obligations</t>
        </is>
      </c>
      <c r="B25" s="8" t="n">
        <v>-0.9</v>
      </c>
      <c r="C25" s="6" t="n">
        <v>-1</v>
      </c>
      <c r="D25" s="8" t="n">
        <v>-0.8</v>
      </c>
    </row>
    <row r="26">
      <c r="A26" s="4" t="inlineStr">
        <is>
          <t>Proceeds of other debt, net</t>
        </is>
      </c>
      <c r="C26" s="8" t="n">
        <v>0.8</v>
      </c>
    </row>
    <row r="27">
      <c r="A27" s="4" t="inlineStr">
        <is>
          <t>Issuance costs related to senior credit facility</t>
        </is>
      </c>
      <c r="C27" s="8" t="n">
        <v>-1.3</v>
      </c>
      <c r="D27" s="8" t="n">
        <v>-2.5</v>
      </c>
    </row>
    <row r="28">
      <c r="A28" s="4" t="inlineStr">
        <is>
          <t>Dividends paid</t>
        </is>
      </c>
      <c r="C28" s="8" t="n">
        <v>-14.2</v>
      </c>
      <c r="D28" s="8" t="n">
        <v>-54.2</v>
      </c>
    </row>
    <row r="29">
      <c r="A29" s="4" t="inlineStr">
        <is>
          <t>Repurchase of stock</t>
        </is>
      </c>
      <c r="C29" s="8" t="n">
        <v>-24.6</v>
      </c>
      <c r="D29" s="6" t="n">
        <v>-143</v>
      </c>
    </row>
    <row r="30">
      <c r="A30" s="4" t="inlineStr">
        <is>
          <t>Activity under stock plans</t>
        </is>
      </c>
      <c r="B30" s="8" t="n">
        <v>7.1</v>
      </c>
      <c r="C30" s="8" t="n">
        <v>-3.3</v>
      </c>
      <c r="D30" s="8" t="n">
        <v>7.1</v>
      </c>
    </row>
    <row r="31">
      <c r="A31" s="4" t="inlineStr">
        <is>
          <t>Net cash used for financing activities</t>
        </is>
      </c>
      <c r="B31" s="8" t="n">
        <v>-96.8</v>
      </c>
      <c r="C31" s="8" t="n">
        <v>-178.5</v>
      </c>
      <c r="D31" s="8" t="n">
        <v>-91.40000000000001</v>
      </c>
    </row>
    <row r="32">
      <c r="A32" s="4" t="inlineStr">
        <is>
          <t>Effect of exchange rate changes on cash and cash equivalents</t>
        </is>
      </c>
      <c r="B32" s="8" t="n">
        <v>-2.6</v>
      </c>
      <c r="C32" s="8" t="n">
        <v>3.7</v>
      </c>
      <c r="D32" s="8" t="n">
        <v>-0.7</v>
      </c>
    </row>
    <row r="33">
      <c r="A33" s="4" t="inlineStr">
        <is>
          <t>Net increase in cash and cash equivalents</t>
        </is>
      </c>
      <c r="B33" s="8" t="n">
        <v>24.4</v>
      </c>
      <c r="C33" s="8" t="n">
        <v>38.9</v>
      </c>
      <c r="D33" s="8" t="n">
        <v>31.7</v>
      </c>
    </row>
    <row r="34">
      <c r="A34" s="4" t="inlineStr">
        <is>
          <t>Cash and cash equivalents at beginning of period</t>
        </is>
      </c>
      <c r="B34" s="8" t="n">
        <v>103.3</v>
      </c>
      <c r="C34" s="8" t="n">
        <v>64.40000000000001</v>
      </c>
      <c r="D34" s="8" t="n">
        <v>32.7</v>
      </c>
    </row>
    <row r="35">
      <c r="A35" s="4" t="inlineStr">
        <is>
          <t>Cash and cash equivalents at end of period</t>
        </is>
      </c>
      <c r="B35" s="8" t="n">
        <v>127.7</v>
      </c>
      <c r="C35" s="8" t="n">
        <v>103.3</v>
      </c>
      <c r="D35" s="8" t="n">
        <v>64.40000000000001</v>
      </c>
    </row>
    <row r="36">
      <c r="A36" s="3" t="inlineStr">
        <is>
          <t>Supplemental data:</t>
        </is>
      </c>
    </row>
    <row r="37">
      <c r="A37" s="4" t="inlineStr">
        <is>
          <t>Interest, net of capitalized interest</t>
        </is>
      </c>
      <c r="B37" s="8" t="n">
        <v>36.1</v>
      </c>
      <c r="C37" s="8" t="n">
        <v>41.6</v>
      </c>
      <c r="D37" s="8" t="n">
        <v>44.7</v>
      </c>
    </row>
    <row r="38">
      <c r="A38" s="4" t="inlineStr">
        <is>
          <t>Income Taxes</t>
        </is>
      </c>
      <c r="B38" s="8" t="n">
        <v>1.2</v>
      </c>
      <c r="C38" s="8" t="n">
        <v>-0.2</v>
      </c>
      <c r="D38" s="8" t="n">
        <v>56.9</v>
      </c>
    </row>
    <row r="39">
      <c r="A39" s="4" t="inlineStr">
        <is>
          <t>Accrual basis additions to property, plant and equipment</t>
        </is>
      </c>
      <c r="B39" s="8" t="n">
        <v>41.4</v>
      </c>
      <c r="C39" s="8" t="n">
        <v>42.5</v>
      </c>
      <c r="D39" s="6" t="n">
        <v>191</v>
      </c>
    </row>
    <row r="40">
      <c r="A40" s="4" t="inlineStr">
        <is>
          <t>Senior unsecured credit facility - due 2024</t>
        </is>
      </c>
    </row>
    <row r="41">
      <c r="A41" s="3" t="inlineStr">
        <is>
          <t>Cash flows from financing activities</t>
        </is>
      </c>
    </row>
    <row r="42">
      <c r="A42" s="4" t="inlineStr">
        <is>
          <t>Borrowing from senior unsecured credit facility</t>
        </is>
      </c>
      <c r="C42" s="6" t="n">
        <v>422</v>
      </c>
      <c r="D42" s="6" t="n">
        <v>581</v>
      </c>
    </row>
    <row r="43">
      <c r="A43" s="4" t="inlineStr">
        <is>
          <t>Repayment of senior unsecured credit facility</t>
        </is>
      </c>
      <c r="B43" s="5" t="n">
        <v>-103</v>
      </c>
      <c r="C43" s="5" t="n">
        <v>-507</v>
      </c>
      <c r="D43" s="6" t="n">
        <v>-268</v>
      </c>
    </row>
    <row r="44">
      <c r="A44" s="4" t="inlineStr">
        <is>
          <t>Senior unsecured credit facility - due 2021</t>
        </is>
      </c>
    </row>
    <row r="45">
      <c r="A45" s="3" t="inlineStr">
        <is>
          <t>Cash flows from financing activities</t>
        </is>
      </c>
    </row>
    <row r="46">
      <c r="A46" s="4" t="inlineStr">
        <is>
          <t>Borrowing from senior unsecured credit facility</t>
        </is>
      </c>
      <c r="D46" s="6" t="n">
        <v>345</v>
      </c>
    </row>
    <row r="47">
      <c r="A47" s="4" t="inlineStr">
        <is>
          <t>Repayment of senior unsecured credit facility</t>
        </is>
      </c>
      <c r="D47" s="5" t="n">
        <v>-5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tivity Related to Contract Assets (Details) - USD ($) $ in Millions</t>
        </is>
      </c>
      <c r="B1" s="2" t="inlineStr">
        <is>
          <t>12 Months Ended</t>
        </is>
      </c>
    </row>
    <row r="2">
      <c r="B2" s="2" t="inlineStr">
        <is>
          <t>Dec. 31, 2021</t>
        </is>
      </c>
      <c r="C2" s="2" t="inlineStr">
        <is>
          <t>Dec. 31, 2020</t>
        </is>
      </c>
      <c r="D2" s="2" t="inlineStr">
        <is>
          <t>Dec. 31, 2019</t>
        </is>
      </c>
    </row>
    <row r="3">
      <c r="A3" s="3" t="inlineStr">
        <is>
          <t>Change in Contract with Customer Asset [Line Items]</t>
        </is>
      </c>
    </row>
    <row r="4">
      <c r="A4" s="4" t="inlineStr">
        <is>
          <t>Beginning Balance</t>
        </is>
      </c>
      <c r="B4" s="7" t="n">
        <v>43.1</v>
      </c>
      <c r="C4" s="7" t="n">
        <v>52.7</v>
      </c>
      <c r="D4" s="7" t="n">
        <v>50.5</v>
      </c>
    </row>
    <row r="5">
      <c r="A5" s="4" t="inlineStr">
        <is>
          <t>Net revenue billed</t>
        </is>
      </c>
      <c r="B5" s="8" t="n">
        <v>-12.6</v>
      </c>
      <c r="C5" s="8" t="n">
        <v>-9.6</v>
      </c>
      <c r="D5" s="8" t="n">
        <v>2.2</v>
      </c>
    </row>
    <row r="6">
      <c r="A6" s="4" t="inlineStr">
        <is>
          <t>Ending Balance</t>
        </is>
      </c>
      <c r="B6" s="8" t="n">
        <v>30.5</v>
      </c>
      <c r="C6" s="8" t="n">
        <v>43.1</v>
      </c>
      <c r="D6" s="8" t="n">
        <v>52.7</v>
      </c>
    </row>
    <row r="7">
      <c r="A7" s="4" t="inlineStr">
        <is>
          <t>Composite Materials</t>
        </is>
      </c>
    </row>
    <row r="8">
      <c r="A8" s="3" t="inlineStr">
        <is>
          <t>Change in Contract with Customer Asset [Line Items]</t>
        </is>
      </c>
    </row>
    <row r="9">
      <c r="A9" s="4" t="inlineStr">
        <is>
          <t>Beginning Balance</t>
        </is>
      </c>
      <c r="B9" s="8" t="n">
        <v>7.8</v>
      </c>
      <c r="C9" s="8" t="n">
        <v>12.8</v>
      </c>
      <c r="D9" s="8" t="n">
        <v>12.9</v>
      </c>
    </row>
    <row r="10">
      <c r="A10" s="4" t="inlineStr">
        <is>
          <t>Net revenue billed</t>
        </is>
      </c>
      <c r="B10" s="6" t="n">
        <v>-1</v>
      </c>
      <c r="C10" s="6" t="n">
        <v>-5</v>
      </c>
      <c r="D10" s="8" t="n">
        <v>-0.1</v>
      </c>
    </row>
    <row r="11">
      <c r="A11" s="4" t="inlineStr">
        <is>
          <t>Ending Balance</t>
        </is>
      </c>
      <c r="B11" s="8" t="n">
        <v>6.8</v>
      </c>
      <c r="C11" s="8" t="n">
        <v>7.8</v>
      </c>
      <c r="D11" s="8" t="n">
        <v>12.8</v>
      </c>
    </row>
    <row r="12">
      <c r="A12" s="4" t="inlineStr">
        <is>
          <t>Engineered Products</t>
        </is>
      </c>
    </row>
    <row r="13">
      <c r="A13" s="3" t="inlineStr">
        <is>
          <t>Change in Contract with Customer Asset [Line Items]</t>
        </is>
      </c>
    </row>
    <row r="14">
      <c r="A14" s="4" t="inlineStr">
        <is>
          <t>Beginning Balance</t>
        </is>
      </c>
      <c r="B14" s="8" t="n">
        <v>35.3</v>
      </c>
      <c r="C14" s="8" t="n">
        <v>39.9</v>
      </c>
      <c r="D14" s="8" t="n">
        <v>37.6</v>
      </c>
    </row>
    <row r="15">
      <c r="A15" s="4" t="inlineStr">
        <is>
          <t>Net revenue billed</t>
        </is>
      </c>
      <c r="B15" s="8" t="n">
        <v>-11.6</v>
      </c>
      <c r="C15" s="8" t="n">
        <v>-4.6</v>
      </c>
      <c r="D15" s="8" t="n">
        <v>2.3</v>
      </c>
    </row>
    <row r="16">
      <c r="A16" s="4" t="inlineStr">
        <is>
          <t>Ending Balance</t>
        </is>
      </c>
      <c r="B16" s="7" t="n">
        <v>23.7</v>
      </c>
      <c r="C16" s="7" t="n">
        <v>35.3</v>
      </c>
      <c r="D16" s="7" t="n">
        <v>3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Additional Information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t>
        </is>
      </c>
      <c r="B4" s="7" t="n">
        <v>18.8</v>
      </c>
      <c r="C4" s="7" t="n">
        <v>42.8</v>
      </c>
      <c r="D4" s="5" t="n">
        <v>0</v>
      </c>
    </row>
    <row r="5">
      <c r="A5" s="4" t="inlineStr">
        <is>
          <t>Anticipated future cash payments</t>
        </is>
      </c>
      <c r="B5" s="5" t="n">
        <v>9</v>
      </c>
      <c r="C5" s="8" t="n">
        <v>14.2</v>
      </c>
      <c r="D5" s="7" t="n">
        <v>1.6</v>
      </c>
    </row>
    <row r="6">
      <c r="A6" s="4" t="inlineStr">
        <is>
          <t>Asset impairment</t>
        </is>
      </c>
      <c r="C6" s="7" t="n">
        <v>1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 Schedule of Restructuring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Beginning Balance</t>
        </is>
      </c>
      <c r="B4" s="7" t="n">
        <v>14.2</v>
      </c>
      <c r="C4" s="7" t="n">
        <v>1.6</v>
      </c>
    </row>
    <row r="5">
      <c r="A5" s="4" t="inlineStr">
        <is>
          <t>Restructuring Charge</t>
        </is>
      </c>
      <c r="B5" s="8" t="n">
        <v>18.8</v>
      </c>
      <c r="C5" s="8" t="n">
        <v>42.8</v>
      </c>
      <c r="D5" s="5" t="n">
        <v>0</v>
      </c>
    </row>
    <row r="6">
      <c r="A6" s="4" t="inlineStr">
        <is>
          <t>FX Impact</t>
        </is>
      </c>
      <c r="B6" s="6" t="n">
        <v>-1</v>
      </c>
      <c r="C6" s="8" t="n">
        <v>0.1</v>
      </c>
    </row>
    <row r="7">
      <c r="A7" s="4" t="inlineStr">
        <is>
          <t>Cash Paid</t>
        </is>
      </c>
      <c r="B7" s="8" t="n">
        <v>-20.3</v>
      </c>
      <c r="C7" s="8" t="n">
        <v>-21.6</v>
      </c>
    </row>
    <row r="8">
      <c r="A8" s="4" t="inlineStr">
        <is>
          <t>Non-Cash</t>
        </is>
      </c>
      <c r="B8" s="8" t="n">
        <v>-2.7</v>
      </c>
      <c r="C8" s="8" t="n">
        <v>-8.699999999999999</v>
      </c>
    </row>
    <row r="9">
      <c r="A9" s="4" t="inlineStr">
        <is>
          <t>Ending Balance</t>
        </is>
      </c>
      <c r="B9" s="6" t="n">
        <v>9</v>
      </c>
      <c r="C9" s="8" t="n">
        <v>14.2</v>
      </c>
      <c r="D9" s="8" t="n">
        <v>1.6</v>
      </c>
    </row>
    <row r="10">
      <c r="A10" s="4" t="inlineStr">
        <is>
          <t>Employee Termination</t>
        </is>
      </c>
    </row>
    <row r="11">
      <c r="A11" s="3" t="inlineStr">
        <is>
          <t>Restructuring Cost and Reserve [Line Items]</t>
        </is>
      </c>
    </row>
    <row r="12">
      <c r="A12" s="4" t="inlineStr">
        <is>
          <t>Beginning Balance</t>
        </is>
      </c>
      <c r="B12" s="8" t="n">
        <v>14.2</v>
      </c>
      <c r="C12" s="8" t="n">
        <v>1.6</v>
      </c>
    </row>
    <row r="13">
      <c r="A13" s="4" t="inlineStr">
        <is>
          <t>Restructuring Charge</t>
        </is>
      </c>
      <c r="B13" s="8" t="n">
        <v>11.8</v>
      </c>
      <c r="C13" s="8" t="n">
        <v>32.3</v>
      </c>
    </row>
    <row r="14">
      <c r="A14" s="4" t="inlineStr">
        <is>
          <t>FX Impact</t>
        </is>
      </c>
      <c r="B14" s="6" t="n">
        <v>-1</v>
      </c>
      <c r="C14" s="8" t="n">
        <v>0.1</v>
      </c>
    </row>
    <row r="15">
      <c r="A15" s="4" t="inlineStr">
        <is>
          <t>Cash Paid</t>
        </is>
      </c>
      <c r="B15" s="6" t="n">
        <v>-16</v>
      </c>
      <c r="C15" s="8" t="n">
        <v>-20.6</v>
      </c>
    </row>
    <row r="16">
      <c r="A16" s="4" t="inlineStr">
        <is>
          <t>Non-Cash</t>
        </is>
      </c>
      <c r="C16" s="8" t="n">
        <v>0.8</v>
      </c>
    </row>
    <row r="17">
      <c r="A17" s="4" t="inlineStr">
        <is>
          <t>Ending Balance</t>
        </is>
      </c>
      <c r="B17" s="6" t="n">
        <v>9</v>
      </c>
      <c r="C17" s="8" t="n">
        <v>14.2</v>
      </c>
      <c r="D17" s="7" t="n">
        <v>1.6</v>
      </c>
    </row>
    <row r="18">
      <c r="A18" s="4" t="inlineStr">
        <is>
          <t>Impairment and Other</t>
        </is>
      </c>
    </row>
    <row r="19">
      <c r="A19" s="3" t="inlineStr">
        <is>
          <t>Restructuring Cost and Reserve [Line Items]</t>
        </is>
      </c>
    </row>
    <row r="20">
      <c r="A20" s="4" t="inlineStr">
        <is>
          <t>Restructuring Charge</t>
        </is>
      </c>
      <c r="B20" s="6" t="n">
        <v>7</v>
      </c>
      <c r="C20" s="8" t="n">
        <v>10.5</v>
      </c>
    </row>
    <row r="21">
      <c r="A21" s="4" t="inlineStr">
        <is>
          <t>Cash Paid</t>
        </is>
      </c>
      <c r="B21" s="8" t="n">
        <v>-4.3</v>
      </c>
      <c r="C21" s="6" t="n">
        <v>-1</v>
      </c>
    </row>
    <row r="22">
      <c r="A22" s="4" t="inlineStr">
        <is>
          <t>Non-Cash</t>
        </is>
      </c>
      <c r="B22" s="7" t="n">
        <v>-2.7</v>
      </c>
      <c r="C22" s="7" t="n">
        <v>-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Type of Award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7" t="n">
        <v>18.9</v>
      </c>
      <c r="C4" s="7" t="n">
        <v>14.7</v>
      </c>
      <c r="D4" s="7" t="n">
        <v>17.7</v>
      </c>
    </row>
    <row r="5">
      <c r="A5" s="4" t="inlineStr">
        <is>
          <t>Tax benefit from stock exercised and converted during the period</t>
        </is>
      </c>
      <c r="B5" s="8" t="n">
        <v>2.5</v>
      </c>
      <c r="C5" s="8" t="n">
        <v>4.5</v>
      </c>
      <c r="D5" s="8" t="n">
        <v>9.1</v>
      </c>
    </row>
    <row r="6">
      <c r="A6" s="4" t="inlineStr">
        <is>
          <t>Non-qualified stock options</t>
        </is>
      </c>
    </row>
    <row r="7">
      <c r="A7" s="3" t="inlineStr">
        <is>
          <t>Share Based Compensation Arrangement By Share Based Payment Award [Line Items]</t>
        </is>
      </c>
    </row>
    <row r="8">
      <c r="A8" s="4" t="inlineStr">
        <is>
          <t>Stock-based compensation expense</t>
        </is>
      </c>
      <c r="B8" s="8" t="n">
        <v>7.3</v>
      </c>
      <c r="C8" s="8" t="n">
        <v>6.8</v>
      </c>
      <c r="D8" s="8" t="n">
        <v>4.5</v>
      </c>
    </row>
    <row r="9">
      <c r="A9" s="4" t="inlineStr">
        <is>
          <t>Restricted stock, service based (“RSUs”)</t>
        </is>
      </c>
    </row>
    <row r="10">
      <c r="A10" s="3" t="inlineStr">
        <is>
          <t>Share Based Compensation Arrangement By Share Based Payment Award [Line Items]</t>
        </is>
      </c>
    </row>
    <row r="11">
      <c r="A11" s="4" t="inlineStr">
        <is>
          <t>Stock-based compensation expense</t>
        </is>
      </c>
      <c r="B11" s="8" t="n">
        <v>7.7</v>
      </c>
      <c r="C11" s="8" t="n">
        <v>8.4</v>
      </c>
      <c r="D11" s="8" t="n">
        <v>6.4</v>
      </c>
    </row>
    <row r="12">
      <c r="A12" s="4" t="inlineStr">
        <is>
          <t>Restricted stock, performance based (“PRSUs”)</t>
        </is>
      </c>
    </row>
    <row r="13">
      <c r="A13" s="3" t="inlineStr">
        <is>
          <t>Share Based Compensation Arrangement By Share Based Payment Award [Line Items]</t>
        </is>
      </c>
    </row>
    <row r="14">
      <c r="A14" s="4" t="inlineStr">
        <is>
          <t>Stock-based compensation expense</t>
        </is>
      </c>
      <c r="B14" s="8" t="n">
        <v>3.6</v>
      </c>
      <c r="C14" s="8" t="n">
        <v>-0.7</v>
      </c>
      <c r="D14" s="8" t="n">
        <v>6.2</v>
      </c>
    </row>
    <row r="15">
      <c r="A15" s="4" t="inlineStr">
        <is>
          <t>Employee stock purchase plan</t>
        </is>
      </c>
    </row>
    <row r="16">
      <c r="A16" s="3" t="inlineStr">
        <is>
          <t>Share Based Compensation Arrangement By Share Based Payment Award [Line Items]</t>
        </is>
      </c>
    </row>
    <row r="17">
      <c r="A17" s="4" t="inlineStr">
        <is>
          <t>Stock-based compensation expense</t>
        </is>
      </c>
      <c r="B17" s="7" t="n">
        <v>0.3</v>
      </c>
      <c r="C17" s="7" t="n">
        <v>0.2</v>
      </c>
      <c r="D17" s="7" t="n">
        <v>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Cash received from stock option exercises</t>
        </is>
      </c>
      <c r="B4" s="5" t="n">
        <v>7700000</v>
      </c>
      <c r="C4" s="5" t="n">
        <v>3300000</v>
      </c>
      <c r="D4" s="5" t="n">
        <v>10700000</v>
      </c>
    </row>
    <row r="5">
      <c r="A5" s="4" t="inlineStr">
        <is>
          <t>Cash used for shares withheld to satisfy employee tax obligations for RSUs and PRSUs converted</t>
        </is>
      </c>
      <c r="B5" s="5" t="n">
        <v>1800000</v>
      </c>
      <c r="C5" s="6" t="n">
        <v>7700000</v>
      </c>
      <c r="D5" s="5" t="n">
        <v>6200000</v>
      </c>
    </row>
    <row r="6">
      <c r="A6" s="4" t="inlineStr">
        <is>
          <t>Shares authorized for future grant under stock plan (in shares)</t>
        </is>
      </c>
      <c r="B6" s="6" t="n">
        <v>3000000</v>
      </c>
    </row>
    <row r="7">
      <c r="A7" s="4" t="inlineStr">
        <is>
          <t>Non-qualified stock options</t>
        </is>
      </c>
    </row>
    <row r="8">
      <c r="A8" s="3" t="inlineStr">
        <is>
          <t>Share Based Compensation Arrangement By Share Based Payment Award [Line Items]</t>
        </is>
      </c>
    </row>
    <row r="9">
      <c r="A9" s="4" t="inlineStr">
        <is>
          <t>Options vesting period</t>
        </is>
      </c>
      <c r="B9" s="4" t="inlineStr">
        <is>
          <t>3 years</t>
        </is>
      </c>
    </row>
    <row r="10">
      <c r="A10" s="4" t="inlineStr">
        <is>
          <t>Options expiration period</t>
        </is>
      </c>
      <c r="B10" s="4" t="inlineStr">
        <is>
          <t>10 years</t>
        </is>
      </c>
    </row>
    <row r="11">
      <c r="A11" s="4" t="inlineStr">
        <is>
          <t>Period of historical option activity considered to determine expected option life</t>
        </is>
      </c>
      <c r="B11" s="4" t="inlineStr">
        <is>
          <t>10 years</t>
        </is>
      </c>
    </row>
    <row r="12">
      <c r="A12" s="4" t="inlineStr">
        <is>
          <t>Unrecognized compensation cost</t>
        </is>
      </c>
      <c r="B12" s="5" t="n">
        <v>2700000</v>
      </c>
      <c r="C12" s="5" t="n">
        <v>3800000</v>
      </c>
    </row>
    <row r="13">
      <c r="A13" s="4" t="inlineStr">
        <is>
          <t>Non-qualified stock options | Minimum</t>
        </is>
      </c>
    </row>
    <row r="14">
      <c r="A14" s="3" t="inlineStr">
        <is>
          <t>Share Based Compensation Arrangement By Share Based Payment Award [Line Items]</t>
        </is>
      </c>
    </row>
    <row r="15">
      <c r="A15" s="4" t="inlineStr">
        <is>
          <t>Period over which unrecognized compensation costs will be recognized</t>
        </is>
      </c>
      <c r="B15" s="4" t="inlineStr">
        <is>
          <t>1 year</t>
        </is>
      </c>
    </row>
    <row r="16">
      <c r="A16" s="4" t="inlineStr">
        <is>
          <t>Non-qualified stock options | Maximum</t>
        </is>
      </c>
    </row>
    <row r="17">
      <c r="A17" s="3" t="inlineStr">
        <is>
          <t>Share Based Compensation Arrangement By Share Based Payment Award [Line Items]</t>
        </is>
      </c>
    </row>
    <row r="18">
      <c r="A18" s="4" t="inlineStr">
        <is>
          <t>Period over which unrecognized compensation costs will be recognized</t>
        </is>
      </c>
      <c r="B18" s="4" t="inlineStr">
        <is>
          <t>3 years</t>
        </is>
      </c>
    </row>
    <row r="19">
      <c r="A19" s="4" t="inlineStr">
        <is>
          <t>RSUs</t>
        </is>
      </c>
    </row>
    <row r="20">
      <c r="A20" s="3" t="inlineStr">
        <is>
          <t>Share Based Compensation Arrangement By Share Based Payment Award [Line Items]</t>
        </is>
      </c>
    </row>
    <row r="21">
      <c r="A21" s="4" t="inlineStr">
        <is>
          <t>Number of shares outstanding</t>
        </is>
      </c>
      <c r="B21" s="6" t="n">
        <v>504550</v>
      </c>
      <c r="C21" s="6" t="n">
        <v>500000</v>
      </c>
      <c r="D21" s="6" t="n">
        <v>400000</v>
      </c>
      <c r="E21" s="6" t="n">
        <v>500000</v>
      </c>
    </row>
    <row r="22">
      <c r="A22" s="4" t="inlineStr">
        <is>
          <t>Unrecognized compensation cost</t>
        </is>
      </c>
      <c r="B22" s="5" t="n">
        <v>6900000</v>
      </c>
    </row>
    <row r="23">
      <c r="A23" s="4" t="inlineStr">
        <is>
          <t>RSUs | Minimum</t>
        </is>
      </c>
    </row>
    <row r="24">
      <c r="A24" s="3" t="inlineStr">
        <is>
          <t>Share Based Compensation Arrangement By Share Based Payment Award [Line Items]</t>
        </is>
      </c>
    </row>
    <row r="25">
      <c r="A25" s="4" t="inlineStr">
        <is>
          <t>Period over which unrecognized compensation costs will be recognized</t>
        </is>
      </c>
      <c r="B25" s="4" t="inlineStr">
        <is>
          <t>1 year</t>
        </is>
      </c>
    </row>
    <row r="26">
      <c r="A26" s="4" t="inlineStr">
        <is>
          <t>RSUs | Maximum</t>
        </is>
      </c>
    </row>
    <row r="27">
      <c r="A27" s="3" t="inlineStr">
        <is>
          <t>Share Based Compensation Arrangement By Share Based Payment Award [Line Items]</t>
        </is>
      </c>
    </row>
    <row r="28">
      <c r="A28" s="4" t="inlineStr">
        <is>
          <t>Period over which unrecognized compensation costs will be recognized</t>
        </is>
      </c>
      <c r="B28" s="4" t="inlineStr">
        <is>
          <t>3 years</t>
        </is>
      </c>
    </row>
    <row r="29">
      <c r="A29" s="4" t="inlineStr">
        <is>
          <t>PRSUs</t>
        </is>
      </c>
    </row>
    <row r="30">
      <c r="A30" s="3" t="inlineStr">
        <is>
          <t>Share Based Compensation Arrangement By Share Based Payment Award [Line Items]</t>
        </is>
      </c>
    </row>
    <row r="31">
      <c r="A31" s="4" t="inlineStr">
        <is>
          <t>Number of shares outstanding</t>
        </is>
      </c>
      <c r="B31" s="6" t="n">
        <v>398088</v>
      </c>
      <c r="C31" s="6" t="n">
        <v>300000</v>
      </c>
      <c r="D31" s="6" t="n">
        <v>300000</v>
      </c>
      <c r="E31" s="6" t="n">
        <v>300000</v>
      </c>
    </row>
    <row r="32">
      <c r="A32" s="4" t="inlineStr">
        <is>
          <t>Unrecognized compensation cost</t>
        </is>
      </c>
      <c r="B32" s="5" t="n">
        <v>2000000</v>
      </c>
    </row>
    <row r="33">
      <c r="A33" s="4" t="inlineStr">
        <is>
          <t>Performance period</t>
        </is>
      </c>
      <c r="B33" s="4" t="inlineStr">
        <is>
          <t>3 years</t>
        </is>
      </c>
    </row>
    <row r="34">
      <c r="A34" s="4" t="inlineStr">
        <is>
          <t>Shares authorized for issuance under stock plan</t>
        </is>
      </c>
      <c r="B34" s="6" t="n">
        <v>3300000</v>
      </c>
    </row>
    <row r="35">
      <c r="A35" s="4" t="inlineStr">
        <is>
          <t>PRSUs | Minimum</t>
        </is>
      </c>
    </row>
    <row r="36">
      <c r="A36" s="3" t="inlineStr">
        <is>
          <t>Share Based Compensation Arrangement By Share Based Payment Award [Line Items]</t>
        </is>
      </c>
    </row>
    <row r="37">
      <c r="A37" s="4" t="inlineStr">
        <is>
          <t>Period over which unrecognized compensation costs will be recognized</t>
        </is>
      </c>
      <c r="B37" s="4" t="inlineStr">
        <is>
          <t>1 year</t>
        </is>
      </c>
    </row>
    <row r="38">
      <c r="A38" s="4" t="inlineStr">
        <is>
          <t>Performance period</t>
        </is>
      </c>
      <c r="B38" s="4" t="inlineStr">
        <is>
          <t>3 years</t>
        </is>
      </c>
    </row>
    <row r="39">
      <c r="A39" s="4" t="inlineStr">
        <is>
          <t>PRSUs | Maximum</t>
        </is>
      </c>
    </row>
    <row r="40">
      <c r="A40" s="3" t="inlineStr">
        <is>
          <t>Share Based Compensation Arrangement By Share Based Payment Award [Line Items]</t>
        </is>
      </c>
    </row>
    <row r="41">
      <c r="A41" s="4" t="inlineStr">
        <is>
          <t>Period over which unrecognized compensation costs will be recognized</t>
        </is>
      </c>
      <c r="B41" s="4" t="inlineStr">
        <is>
          <t>3 years</t>
        </is>
      </c>
    </row>
    <row r="42">
      <c r="A42" s="4" t="inlineStr">
        <is>
          <t>Employee stock purchase plan</t>
        </is>
      </c>
    </row>
    <row r="43">
      <c r="A43" s="3" t="inlineStr">
        <is>
          <t>Share Based Compensation Arrangement By Share Based Payment Award [Line Items]</t>
        </is>
      </c>
    </row>
    <row r="44">
      <c r="A44" s="4" t="inlineStr">
        <is>
          <t>Maximum contribution by eligible employees as percentage of base earnings (as a percent)</t>
        </is>
      </c>
      <c r="B44" s="4" t="inlineStr">
        <is>
          <t>10.00%</t>
        </is>
      </c>
    </row>
    <row r="45">
      <c r="A45" s="4" t="inlineStr">
        <is>
          <t>Maximum contribution by eligible employees in a calendar year</t>
        </is>
      </c>
      <c r="B45" s="5" t="n">
        <v>25000</v>
      </c>
    </row>
    <row r="46">
      <c r="A46" s="4" t="inlineStr">
        <is>
          <t>Common stock purchase price as percentage of fair market value (as a percent)</t>
        </is>
      </c>
      <c r="B46" s="4" t="inlineStr">
        <is>
          <t>85.00%</t>
        </is>
      </c>
    </row>
    <row r="47">
      <c r="A47" s="4" t="inlineStr">
        <is>
          <t>Shares purchased under employee stock purchase plan (in shares)</t>
        </is>
      </c>
      <c r="B47" s="6" t="n">
        <v>28620</v>
      </c>
      <c r="C47" s="6" t="n">
        <v>3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 width="25" customWidth="1" min="5" max="5"/>
  </cols>
  <sheetData>
    <row r="1">
      <c r="A1" s="1" t="inlineStr">
        <is>
          <t>Stock-Based Compensation - Summary of Option Activity (Details) - Non-qualified stock options - $ / shares shares in Million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at the beginning of the period</t>
        </is>
      </c>
      <c r="B4" s="8" t="n">
        <v>1.6</v>
      </c>
      <c r="C4" s="8" t="n">
        <v>1.3</v>
      </c>
      <c r="D4" s="8" t="n">
        <v>1.5</v>
      </c>
    </row>
    <row r="5">
      <c r="A5" s="4" t="inlineStr">
        <is>
          <t>Options granted</t>
        </is>
      </c>
      <c r="B5" s="8" t="n">
        <v>0.4</v>
      </c>
      <c r="C5" s="8" t="n">
        <v>0.5</v>
      </c>
      <c r="D5" s="8" t="n">
        <v>0.2</v>
      </c>
    </row>
    <row r="6">
      <c r="A6" s="4" t="inlineStr">
        <is>
          <t>Options exercised</t>
        </is>
      </c>
      <c r="B6" s="8" t="n">
        <v>-0.3</v>
      </c>
      <c r="C6" s="8" t="n">
        <v>-0.2</v>
      </c>
      <c r="D6" s="8" t="n">
        <v>-0.4</v>
      </c>
    </row>
    <row r="7">
      <c r="A7" s="4" t="inlineStr">
        <is>
          <t>Outstanding at the end of the period</t>
        </is>
      </c>
      <c r="B7" s="8" t="n">
        <v>1.7</v>
      </c>
      <c r="C7" s="8" t="n">
        <v>1.6</v>
      </c>
      <c r="D7" s="8" t="n">
        <v>1.3</v>
      </c>
      <c r="E7" s="8" t="n">
        <v>1.5</v>
      </c>
    </row>
    <row r="8">
      <c r="A8" s="3" t="inlineStr">
        <is>
          <t>Weighted-Average Exercise Price</t>
        </is>
      </c>
    </row>
    <row r="9">
      <c r="A9" s="4" t="inlineStr">
        <is>
          <t>Outstanding at the beginning of the period (in dollars per share)</t>
        </is>
      </c>
      <c r="B9" s="9" t="n">
        <v>51.07</v>
      </c>
      <c r="C9" s="9" t="n">
        <v>47.92</v>
      </c>
      <c r="D9" s="9" t="n">
        <v>38.97</v>
      </c>
    </row>
    <row r="10">
      <c r="A10" s="4" t="inlineStr">
        <is>
          <t>Options granted (in dollars per share)</t>
        </is>
      </c>
      <c r="B10" s="10" t="n">
        <v>44.9</v>
      </c>
      <c r="C10" s="10" t="n">
        <v>54.82</v>
      </c>
      <c r="D10" s="10" t="n">
        <v>65.56</v>
      </c>
    </row>
    <row r="11">
      <c r="A11" s="4" t="inlineStr">
        <is>
          <t>Options exercised (in dollars per share)</t>
        </is>
      </c>
      <c r="B11" s="10" t="n">
        <v>38.03</v>
      </c>
      <c r="C11" s="10" t="n">
        <v>32.18</v>
      </c>
      <c r="D11" s="10" t="n">
        <v>25.95</v>
      </c>
    </row>
    <row r="12">
      <c r="A12" s="4" t="inlineStr">
        <is>
          <t>Outstanding at the end of the period (in dollars per share)</t>
        </is>
      </c>
      <c r="B12" s="9" t="n">
        <v>51.28</v>
      </c>
      <c r="C12" s="9" t="n">
        <v>51.07</v>
      </c>
      <c r="D12" s="9" t="n">
        <v>47.92</v>
      </c>
      <c r="E12" s="9" t="n">
        <v>38.97</v>
      </c>
    </row>
    <row r="13">
      <c r="A13" s="3" t="inlineStr">
        <is>
          <t>Remaining Contractual Life</t>
        </is>
      </c>
    </row>
    <row r="14">
      <c r="A14" s="4" t="inlineStr">
        <is>
          <t>Remaining Contractual Life</t>
        </is>
      </c>
      <c r="B14" s="4" t="inlineStr">
        <is>
          <t>6 years 3 months 21 days</t>
        </is>
      </c>
      <c r="C14" s="4" t="inlineStr">
        <is>
          <t>6 years 14 days</t>
        </is>
      </c>
      <c r="D14" s="4" t="inlineStr">
        <is>
          <t>5 years 7 months 6 days</t>
        </is>
      </c>
      <c r="E14" s="4" t="inlineStr">
        <is>
          <t>5 years 2 months 12 days</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ther Stock Option Statistics (Details) - Non-qualified stock options - USD ($) $ / shares in Units, shares in Millions, $ in Millions</t>
        </is>
      </c>
      <c r="B1" s="2" t="inlineStr">
        <is>
          <t>12 Months Ended</t>
        </is>
      </c>
    </row>
    <row r="2">
      <c r="B2" s="2" t="inlineStr">
        <is>
          <t>Dec. 31, 2021</t>
        </is>
      </c>
      <c r="C2" s="2" t="inlineStr">
        <is>
          <t>Dec. 31, 2020</t>
        </is>
      </c>
    </row>
    <row r="3">
      <c r="A3" s="3" t="inlineStr">
        <is>
          <t>Other disclosures</t>
        </is>
      </c>
    </row>
    <row r="4">
      <c r="A4" s="4" t="inlineStr">
        <is>
          <t>Aggregate intrinsic value of outstanding options</t>
        </is>
      </c>
      <c r="B4" s="7" t="n">
        <v>10.6</v>
      </c>
      <c r="C4" s="7" t="n">
        <v>8.300000000000001</v>
      </c>
    </row>
    <row r="5">
      <c r="A5" s="4" t="inlineStr">
        <is>
          <t>Aggregate intrinsic value of exercisable options</t>
        </is>
      </c>
      <c r="B5" s="8" t="n">
        <v>5.9</v>
      </c>
      <c r="C5" s="8" t="n">
        <v>5.7</v>
      </c>
    </row>
    <row r="6">
      <c r="A6" s="4" t="inlineStr">
        <is>
          <t>Total intrinsic value of options exercised</t>
        </is>
      </c>
      <c r="B6" s="7" t="n">
        <v>4.5</v>
      </c>
      <c r="C6" s="7" t="n">
        <v>2.5</v>
      </c>
    </row>
    <row r="7">
      <c r="A7" s="4" t="inlineStr">
        <is>
          <t>Total number of options exercisable (in shares)</t>
        </is>
      </c>
      <c r="B7" s="6" t="n">
        <v>1</v>
      </c>
      <c r="C7" s="8" t="n">
        <v>0.9</v>
      </c>
    </row>
    <row r="8">
      <c r="A8" s="4" t="inlineStr">
        <is>
          <t>Weighted average exercise price of options exercisable (in dollars per share)</t>
        </is>
      </c>
      <c r="B8" s="9" t="n">
        <v>51.56</v>
      </c>
      <c r="C8" s="9" t="n">
        <v>46.29</v>
      </c>
    </row>
    <row r="9">
      <c r="A9" s="4" t="inlineStr">
        <is>
          <t>Total unrecognized compensation cost on nonvested options</t>
        </is>
      </c>
      <c r="B9" s="7" t="n">
        <v>2.7</v>
      </c>
      <c r="C9" s="7" t="n">
        <v>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Other Stock Option Statistics (Parenthetical) (Details) - Non-qualified stock options</t>
        </is>
      </c>
      <c r="B1" s="2" t="inlineStr">
        <is>
          <t>12 Months Ended</t>
        </is>
      </c>
    </row>
    <row r="2">
      <c r="B2" s="2" t="inlineStr">
        <is>
          <t>Dec. 31, 2021</t>
        </is>
      </c>
    </row>
    <row r="3">
      <c r="A3" s="4" t="inlineStr">
        <is>
          <t>Minimum</t>
        </is>
      </c>
    </row>
    <row r="4">
      <c r="A4" s="3" t="inlineStr">
        <is>
          <t>Share Based Compensation Arrangement By Share Based Payment Award [Line Items]</t>
        </is>
      </c>
    </row>
    <row r="5">
      <c r="A5" s="4" t="inlineStr">
        <is>
          <t>Period over which unrecognized compensation costs will be recognized</t>
        </is>
      </c>
      <c r="B5" s="4" t="inlineStr">
        <is>
          <t>1 year</t>
        </is>
      </c>
    </row>
    <row r="6">
      <c r="A6" s="4" t="inlineStr">
        <is>
          <t>Maximum</t>
        </is>
      </c>
    </row>
    <row r="7">
      <c r="A7" s="3" t="inlineStr">
        <is>
          <t>Share Based Compensation Arrangement By Share Based Payment Award [Line Items]</t>
        </is>
      </c>
    </row>
    <row r="8">
      <c r="A8" s="4" t="inlineStr">
        <is>
          <t>Period over which unrecognized compensation costs will be recognized</t>
        </is>
      </c>
      <c r="B8"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chedule of Assumptions Used in Determining the Estimated the Fair Value of Stock Options (Details) - $ / shares</t>
        </is>
      </c>
      <c r="B1" s="2" t="inlineStr">
        <is>
          <t>12 Months Ended</t>
        </is>
      </c>
    </row>
    <row r="2">
      <c r="B2" s="2" t="inlineStr">
        <is>
          <t>Dec. 31, 2021</t>
        </is>
      </c>
      <c r="C2" s="2" t="inlineStr">
        <is>
          <t>Dec. 31, 2020</t>
        </is>
      </c>
      <c r="D2" s="2" t="inlineStr">
        <is>
          <t>Dec. 31, 2019</t>
        </is>
      </c>
    </row>
    <row r="3">
      <c r="A3" s="3" t="inlineStr">
        <is>
          <t>Assumptions used in determining the estimated fair value of stock options</t>
        </is>
      </c>
    </row>
    <row r="4">
      <c r="A4" s="4" t="inlineStr">
        <is>
          <t>Risk-free interest rate (as a percent)</t>
        </is>
      </c>
      <c r="B4" s="4" t="inlineStr">
        <is>
          <t>0.58%</t>
        </is>
      </c>
      <c r="C4" s="4" t="inlineStr">
        <is>
          <t>0.85%</t>
        </is>
      </c>
      <c r="D4" s="4" t="inlineStr">
        <is>
          <t>2.61%</t>
        </is>
      </c>
    </row>
    <row r="5">
      <c r="A5" s="4" t="inlineStr">
        <is>
          <t>Expected option life</t>
        </is>
      </c>
      <c r="B5" s="4" t="inlineStr">
        <is>
          <t>5 years 11 months 26 days</t>
        </is>
      </c>
      <c r="C5" s="4" t="inlineStr">
        <is>
          <t>5 years 11 months 15 days</t>
        </is>
      </c>
      <c r="D5" s="4" t="inlineStr">
        <is>
          <t>5 years 11 months 26 days</t>
        </is>
      </c>
    </row>
    <row r="6">
      <c r="A6" s="4" t="inlineStr">
        <is>
          <t>Dividend yield (as a percent)</t>
        </is>
      </c>
      <c r="B6" s="4" t="inlineStr">
        <is>
          <t>1.50%</t>
        </is>
      </c>
      <c r="C6" s="4" t="inlineStr">
        <is>
          <t>1.10%</t>
        </is>
      </c>
      <c r="D6" s="4" t="inlineStr">
        <is>
          <t>0.80%</t>
        </is>
      </c>
    </row>
    <row r="7">
      <c r="A7" s="4" t="inlineStr">
        <is>
          <t>Volatility (as a percent)</t>
        </is>
      </c>
      <c r="B7" s="4" t="inlineStr">
        <is>
          <t>49.65%</t>
        </is>
      </c>
      <c r="C7" s="4" t="inlineStr">
        <is>
          <t>44.35%</t>
        </is>
      </c>
      <c r="D7" s="4" t="inlineStr">
        <is>
          <t>35.05%</t>
        </is>
      </c>
    </row>
    <row r="8">
      <c r="A8" s="4" t="inlineStr">
        <is>
          <t>Weighted-average fair value per option granted</t>
        </is>
      </c>
      <c r="B8" s="9" t="n">
        <v>18.12</v>
      </c>
      <c r="C8" s="9" t="n">
        <v>19.5</v>
      </c>
      <c r="D8" s="9" t="n">
        <v>2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Service Based RSU Activity (Details) - RSUs - $ / share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Outstanding at the beginning of the period</t>
        </is>
      </c>
      <c r="B4" s="6" t="n">
        <v>500000</v>
      </c>
      <c r="C4" s="6" t="n">
        <v>400000</v>
      </c>
      <c r="D4" s="6" t="n">
        <v>500000</v>
      </c>
    </row>
    <row r="5">
      <c r="A5" s="4" t="inlineStr">
        <is>
          <t>Granted</t>
        </is>
      </c>
      <c r="B5" s="6" t="n">
        <v>100000</v>
      </c>
      <c r="C5" s="6" t="n">
        <v>200000</v>
      </c>
      <c r="D5" s="6" t="n">
        <v>100000</v>
      </c>
    </row>
    <row r="6">
      <c r="A6" s="4" t="inlineStr">
        <is>
          <t>Issued</t>
        </is>
      </c>
      <c r="B6" s="6" t="n">
        <v>-100000</v>
      </c>
      <c r="C6" s="6" t="n">
        <v>-100000</v>
      </c>
      <c r="D6" s="6" t="n">
        <v>-200000</v>
      </c>
    </row>
    <row r="7">
      <c r="A7" s="4" t="inlineStr">
        <is>
          <t>Outstanding at the end of the period</t>
        </is>
      </c>
      <c r="B7" s="6" t="n">
        <v>504550</v>
      </c>
      <c r="C7" s="6" t="n">
        <v>500000</v>
      </c>
      <c r="D7" s="6" t="n">
        <v>400000</v>
      </c>
    </row>
    <row r="8">
      <c r="A8" s="3" t="inlineStr">
        <is>
          <t>Weighted-Average Grant Date Fair Value</t>
        </is>
      </c>
    </row>
    <row r="9">
      <c r="A9" s="4" t="inlineStr">
        <is>
          <t>Outstanding at the beginning of the period</t>
        </is>
      </c>
      <c r="B9" s="9" t="n">
        <v>47.98</v>
      </c>
      <c r="C9" s="9" t="n">
        <v>48.06</v>
      </c>
      <c r="D9" s="9" t="n">
        <v>41.65</v>
      </c>
    </row>
    <row r="10">
      <c r="A10" s="4" t="inlineStr">
        <is>
          <t>Granted</t>
        </is>
      </c>
      <c r="B10" s="10" t="n">
        <v>47.2</v>
      </c>
      <c r="C10" s="10" t="n">
        <v>51.51</v>
      </c>
      <c r="D10" s="10" t="n">
        <v>68.84999999999999</v>
      </c>
    </row>
    <row r="11">
      <c r="A11" s="4" t="inlineStr">
        <is>
          <t>Issued</t>
        </is>
      </c>
      <c r="B11" s="10" t="n">
        <v>48.61</v>
      </c>
      <c r="C11" s="10" t="n">
        <v>51.82</v>
      </c>
      <c r="D11" s="10" t="n">
        <v>44.75</v>
      </c>
    </row>
    <row r="12">
      <c r="A12" s="4" t="inlineStr">
        <is>
          <t>Outstanding at the end of the period</t>
        </is>
      </c>
      <c r="B12" s="9" t="n">
        <v>47.46</v>
      </c>
      <c r="C12" s="9" t="n">
        <v>47.98</v>
      </c>
      <c r="D12" s="9" t="n">
        <v>48.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1 — Significant Accounting Policies Nature of Operations Hexcel Corporation and its subsidiaries (herein referred to as “Hexcel”, “the Company”, “we”, “us”, or “our”), is a global leader in advanced lightweight composites technology. We propel the future of flight, energy generation, transportation, and recreation through excellence in providing innovative high-performance material solutions that are lighter, stronger and tougher, helping to create a better world for us all. Our broad product range includes carbon fiber, specialty reinforcements, prepregs and other fiber-reinforced matrix materials, honeycomb, resins, engineered core and composite structures for use in commercial aerospace, space and defense, and industrial applications . We serve international markets through manufacturing facilities, sales offices and representatives located in the Americas, Asia Pacific, Europe, India, and Africa. We also have a presence in Malaysia where we are a partner in a joint venture which manufactures composite structures for Commercial Aerospace applications. Principles of Consolidation The accompanying consolidated financial statements include the accounts of Hexcel Corporation and its subsidiaries after elimination of all intercompany accounts, transactions, and profits. At December 31, 2021, we had a 50 % equity ownership investment in the joint venture described above which is accounted for using the equity method of accounting.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December 31. Unless otherwise stated, all years and dates refer to our fiscal year. In November 2020 we closed our wind energy prepreg production facility in Windsor, Colorado and as a result, certain plant assets to be sold have been recorded in “Assets held for sale” in the Consolidated Balance Sheets at both December 31, 2021 and 2020. 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 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Leases The Company regularly enters into operating leases for certain buildings, equipment, parcels of land, and vehicles. As of January 1, 2019, we adopted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s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alone value of an asset in an ordinary market as well as incurring certain costs to terminate an agreement. Most of our leases do not include variable payments but contain scheduled escalations. Any lease payments tied to certain future indexes are adjusted on a go forward basis as those indexes become known. 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ntitative assessment using market and income approaches and determined that the fair values of our reporting units were not less than their carrying values and that no impairment exists.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Software Development Costs Costs incurred to develop software for internal use are accounted for under ASC 350-40, “Internal-Use Software.” All costs relating to the preliminary project stage and the post-implementation/operation stage are expensed as incurred. Costs incurred during the application development stage are capitalized and amortized over the useful life of the software, which ranges from three to ten years . The amortization of capitalized costs commences after the software has been tested and is placed into operations. 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See Note 6, Debt, for further information on debt financing costs. 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Revenue Recognition Revenue is predominately derived from a single performance obligation under long-term agreements with our customers and pricing is fixed and determinable. The majority of our revenue is recognized at a point in time when the customer has obtained control of the product. We have determined that individual purchase orders (“PO”), whose terms and conditions taken with a master agreement, create the revenue contracts which are generally short-term in nature. For those sales which are not tied to a long-term agreement, we generate a PO that is subject to our standard terms and conditions. Revenue is recognized over time for customer contracts that contain a termination for convenience clause (“T for C") and where the products produced do not have an alternative use. For revenue recognized over time, we estimate the amount of revenue earned at a given point during the production cycle based on certain costs factors such as raw materials and labor incurred to date, plus a reasonable profit, which is known as the cost-to-cost input method. Our revenue recognition policy recognizes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 Our performance obligations on our orders are generally satisfied within one year from a given reporting date therefore we omit disclosure of the transaction price allocated to remaining performance obligations on open orders. Product Warranty We provide for an estimated amount of product warranty at the point a claim is probable and estimable. This estimated amount is provided by product and based on current facts, circumstances, and historical warranty experience. 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Income Taxes We provide for income taxes using the asset and liability approach . Under this approach, deferred income tax assets and liabilities reflect tax net operating loss and credit carryforwards and the tax effects of temporary differences between the carrying amounts of assets and liabilities for financial reporting and income tax purposes. Deferred tax assets require a valuation allowance when it is not more likely than not, based on the evaluation of positive and negative evidence, that the deferred tax assets will be realized. The realization of deferred tax assets is dependent upon the timing and magnitude of future taxable income prior to the expiration of the deferred tax assets’ attributes. When events and circumstances so dictate, we evaluate the realizability of our deferred tax assets and the need for a valuation allowance by forecasting future taxable income. Investment tax credits are recorded on a flow-through basis, which reflects the credit in net income as a reduction of the provision for income taxes in the same period as the credit is realized for federal income tax purposes. In addition, we recognize interest accrued related to unrecognized tax benefits as a component of interest expense and penalties as a component of income tax expense in the Consolidated Statements of Operations. Concentration of Credit Risk Financial instruments that potentially subject us to significant concentrations of credit risk consist primarily of trade accounts receivable. Two customers and their related subcontractors accounted for approximately 49 % of our annual net sales in 2021, 52 % in 2020 and 64 % in 2019.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non-current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 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New Accounting Standards Accounting Standards Recently Adopted In August 2018, the FASB issued ASU No. 2018-14 , Compensation—Retirement Benefits—Defined Benefit Plans—General (Subtopic 715-20) , which amends the current disclosure requirements regarding defined benefit pensions and other post retirement plans , and allows for the removal of certain disclosures, while adding certain new disclosure requirements. This standard was effective for fiscal years beginning after December 15, 2020. Adoption of this new standard did not have a significant impact to our disclosures. In December 2019, the FASB issued ASU No. 2019-12 ,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 ASU 2019-12 was effective for public entities for fiscal years beginning after December 15, 2020. The Company adopted the applicable provisions of this new standard on a prospective and modified retrospective basis as of January 1, 2021. Adoption of this new standard did not have a material impact on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PRSU Activity (Details) - PRSUs - $ / shares</t>
        </is>
      </c>
      <c r="B1" s="2" t="inlineStr">
        <is>
          <t>12 Months Ended</t>
        </is>
      </c>
    </row>
    <row r="2">
      <c r="B2" s="2" t="inlineStr">
        <is>
          <t>Dec. 31, 2021</t>
        </is>
      </c>
      <c r="C2" s="2" t="inlineStr">
        <is>
          <t>Dec. 31, 2020</t>
        </is>
      </c>
      <c r="D2" s="2" t="inlineStr">
        <is>
          <t>Dec. 31, 2019</t>
        </is>
      </c>
    </row>
    <row r="3">
      <c r="A3" s="3" t="inlineStr">
        <is>
          <t>Number of PRSUs</t>
        </is>
      </c>
    </row>
    <row r="4">
      <c r="A4" s="4" t="inlineStr">
        <is>
          <t>Outstanding at the beginning of the period</t>
        </is>
      </c>
      <c r="B4" s="6" t="n">
        <v>300000</v>
      </c>
      <c r="C4" s="6" t="n">
        <v>300000</v>
      </c>
      <c r="D4" s="6" t="n">
        <v>300000</v>
      </c>
    </row>
    <row r="5">
      <c r="A5" s="4" t="inlineStr">
        <is>
          <t>Granted</t>
        </is>
      </c>
      <c r="B5" s="6" t="n">
        <v>100000</v>
      </c>
      <c r="C5" s="6" t="n">
        <v>100000</v>
      </c>
      <c r="D5" s="6" t="n">
        <v>100000</v>
      </c>
    </row>
    <row r="6">
      <c r="A6" s="4" t="inlineStr">
        <is>
          <t>Issued</t>
        </is>
      </c>
      <c r="B6" s="6" t="n">
        <v>0</v>
      </c>
      <c r="C6" s="6" t="n">
        <v>-100000</v>
      </c>
      <c r="D6" s="6" t="n">
        <v>-100000</v>
      </c>
    </row>
    <row r="7">
      <c r="A7" s="4" t="inlineStr">
        <is>
          <t>Outstanding at the end of the period</t>
        </is>
      </c>
      <c r="B7" s="6" t="n">
        <v>398088</v>
      </c>
      <c r="C7" s="6" t="n">
        <v>300000</v>
      </c>
      <c r="D7" s="6" t="n">
        <v>300000</v>
      </c>
    </row>
    <row r="8">
      <c r="A8" s="3" t="inlineStr">
        <is>
          <t>Weighted-Average Grant Date Fair Value</t>
        </is>
      </c>
    </row>
    <row r="9">
      <c r="A9" s="4" t="inlineStr">
        <is>
          <t>Outstanding at the beginning of the period</t>
        </is>
      </c>
      <c r="B9" s="9" t="n">
        <v>68.77</v>
      </c>
      <c r="C9" s="9" t="n">
        <v>60.48</v>
      </c>
      <c r="D9" s="9" t="n">
        <v>51.75</v>
      </c>
    </row>
    <row r="10">
      <c r="A10" s="4" t="inlineStr">
        <is>
          <t>Granted</t>
        </is>
      </c>
      <c r="B10" s="10" t="n">
        <v>44.9</v>
      </c>
      <c r="C10" s="10" t="n">
        <v>74.73999999999999</v>
      </c>
      <c r="D10" s="10" t="n">
        <v>65.56</v>
      </c>
    </row>
    <row r="11">
      <c r="A11" s="4" t="inlineStr">
        <is>
          <t>Issued</t>
        </is>
      </c>
      <c r="B11" s="10" t="n">
        <v>50.5</v>
      </c>
      <c r="C11" s="10" t="n">
        <v>50.5</v>
      </c>
      <c r="D11" s="10" t="n">
        <v>41.71</v>
      </c>
    </row>
    <row r="12">
      <c r="A12" s="4" t="inlineStr">
        <is>
          <t>Outstanding at the end of the period</t>
        </is>
      </c>
      <c r="B12" s="9" t="n">
        <v>57.19</v>
      </c>
      <c r="C12" s="9" t="n">
        <v>68.77</v>
      </c>
      <c r="D12" s="9" t="n">
        <v>60.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ummary of Earnings Per Share Basic and Diluted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net income per common share:</t>
        </is>
      </c>
    </row>
    <row r="4">
      <c r="A4" s="4" t="inlineStr">
        <is>
          <t>Net income</t>
        </is>
      </c>
      <c r="B4" s="7" t="n">
        <v>16.1</v>
      </c>
      <c r="C4" s="7" t="n">
        <v>31.7</v>
      </c>
      <c r="D4" s="7" t="n">
        <v>306.6</v>
      </c>
    </row>
    <row r="5">
      <c r="A5" s="4" t="inlineStr">
        <is>
          <t>Weighted average common shares outstanding - Basic (in shares)</t>
        </is>
      </c>
      <c r="B5" s="8" t="n">
        <v>84.09999999999999</v>
      </c>
      <c r="C5" s="8" t="n">
        <v>83.8</v>
      </c>
      <c r="D5" s="8" t="n">
        <v>84.90000000000001</v>
      </c>
    </row>
    <row r="6">
      <c r="A6" s="4" t="inlineStr">
        <is>
          <t>Basic net income per common share</t>
        </is>
      </c>
      <c r="B6" s="9" t="n">
        <v>0.19</v>
      </c>
      <c r="C6" s="9" t="n">
        <v>0.38</v>
      </c>
      <c r="D6" s="9" t="n">
        <v>3.61</v>
      </c>
    </row>
    <row r="7">
      <c r="A7" s="3" t="inlineStr">
        <is>
          <t>Diluted net income per common share:</t>
        </is>
      </c>
    </row>
    <row r="8">
      <c r="A8" s="4" t="inlineStr">
        <is>
          <t>Weighted average common shares outstanding - Basic (in shares)</t>
        </is>
      </c>
      <c r="B8" s="8" t="n">
        <v>84.09999999999999</v>
      </c>
      <c r="C8" s="8" t="n">
        <v>83.8</v>
      </c>
      <c r="D8" s="8" t="n">
        <v>84.90000000000001</v>
      </c>
    </row>
    <row r="9">
      <c r="A9" s="3" t="inlineStr">
        <is>
          <t>Plus incremental shares from assumed conversions:</t>
        </is>
      </c>
    </row>
    <row r="10">
      <c r="A10" s="4" t="inlineStr">
        <is>
          <t>Weighted average common shares outstanding -Dilutive (in shares)</t>
        </is>
      </c>
      <c r="B10" s="8" t="n">
        <v>84.59999999999999</v>
      </c>
      <c r="C10" s="6" t="n">
        <v>84</v>
      </c>
      <c r="D10" s="8" t="n">
        <v>85.8</v>
      </c>
    </row>
    <row r="11">
      <c r="A11" s="4" t="inlineStr">
        <is>
          <t>Dilutive net income per common share</t>
        </is>
      </c>
      <c r="B11" s="9" t="n">
        <v>0.19</v>
      </c>
      <c r="C11" s="9" t="n">
        <v>0.38</v>
      </c>
      <c r="D11" s="9" t="n">
        <v>3.57</v>
      </c>
    </row>
    <row r="12">
      <c r="A12" s="4" t="inlineStr">
        <is>
          <t>Anti-dilutive shares outstanding, excluded from computation (in shares)</t>
        </is>
      </c>
      <c r="B12" s="8" t="n">
        <v>0.6</v>
      </c>
      <c r="C12" s="8" t="n">
        <v>0.9</v>
      </c>
      <c r="D12" s="8" t="n">
        <v>0.1</v>
      </c>
    </row>
    <row r="13">
      <c r="A13" s="4" t="inlineStr">
        <is>
          <t>Restricted Stock Units</t>
        </is>
      </c>
    </row>
    <row r="14">
      <c r="A14" s="3" t="inlineStr">
        <is>
          <t>Plus incremental shares from assumed conversions:</t>
        </is>
      </c>
    </row>
    <row r="15">
      <c r="A15" s="4" t="inlineStr">
        <is>
          <t>Incremental shares from assumed conversions</t>
        </is>
      </c>
      <c r="B15" s="8" t="n">
        <v>0.3</v>
      </c>
      <c r="C15" s="8" t="n">
        <v>0.1</v>
      </c>
      <c r="D15" s="8" t="n">
        <v>0.3</v>
      </c>
    </row>
    <row r="16">
      <c r="A16" s="4" t="inlineStr">
        <is>
          <t>Stock Options</t>
        </is>
      </c>
    </row>
    <row r="17">
      <c r="A17" s="3" t="inlineStr">
        <is>
          <t>Plus incremental shares from assumed conversions:</t>
        </is>
      </c>
    </row>
    <row r="18">
      <c r="A18" s="4" t="inlineStr">
        <is>
          <t>Incremental shares from assumed conversions</t>
        </is>
      </c>
      <c r="B18" s="8" t="n">
        <v>0.2</v>
      </c>
      <c r="C18" s="8" t="n">
        <v>0.1</v>
      </c>
      <c r="D18" s="8"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Derivative Financial Instruments - Additional Information (Details) € in Millions</t>
        </is>
      </c>
      <c r="B1" s="2" t="inlineStr">
        <is>
          <t>1 Months Ended</t>
        </is>
      </c>
      <c r="C1" s="2" t="inlineStr">
        <is>
          <t>12 Months Ended</t>
        </is>
      </c>
    </row>
    <row r="2">
      <c r="B2" s="2" t="inlineStr">
        <is>
          <t>Nov. 30, 2020USD ($)</t>
        </is>
      </c>
      <c r="C2" s="2" t="inlineStr">
        <is>
          <t>Dec. 31, 2021USD ($)Item</t>
        </is>
      </c>
      <c r="D2" s="2" t="inlineStr">
        <is>
          <t>Dec. 31, 2020USD ($)</t>
        </is>
      </c>
      <c r="E2" s="2" t="inlineStr">
        <is>
          <t>Dec. 31, 2019USD ($)</t>
        </is>
      </c>
      <c r="F2" s="2" t="inlineStr">
        <is>
          <t>Nov. 30, 2020EUR (€)</t>
        </is>
      </c>
    </row>
    <row r="3">
      <c r="A3" s="3" t="inlineStr">
        <is>
          <t>Derivative [Line Items]</t>
        </is>
      </c>
    </row>
    <row r="4">
      <c r="A4" s="4" t="inlineStr">
        <is>
          <t>Carrying value of derivative current asset</t>
        </is>
      </c>
      <c r="C4" s="5" t="n">
        <v>4000000</v>
      </c>
    </row>
    <row r="5">
      <c r="A5" s="4" t="inlineStr">
        <is>
          <t>Carrying value / fair value of derivative assets included in other non-current assets</t>
        </is>
      </c>
      <c r="C5" s="6" t="n">
        <v>3400000</v>
      </c>
    </row>
    <row r="6">
      <c r="A6" s="4" t="inlineStr">
        <is>
          <t>Foreign currency unrealized gains expected to be reclassified into earnings over next twelve months</t>
        </is>
      </c>
      <c r="C6" s="6" t="n">
        <v>2200000</v>
      </c>
    </row>
    <row r="7">
      <c r="A7" s="4" t="inlineStr">
        <is>
          <t>Foreign currency unrealized gains expected to be reclassified into earnings over next twelve months, taxes</t>
        </is>
      </c>
      <c r="C7" s="6" t="n">
        <v>-700000</v>
      </c>
    </row>
    <row r="8">
      <c r="A8" s="4" t="inlineStr">
        <is>
          <t>3.95% senior unsecured notes due 2027</t>
        </is>
      </c>
    </row>
    <row r="9">
      <c r="A9" s="3" t="inlineStr">
        <is>
          <t>Derivative [Line Items]</t>
        </is>
      </c>
    </row>
    <row r="10">
      <c r="A10" s="4" t="inlineStr">
        <is>
          <t>Proceeds from issue of senior notes in settlement of derivatives</t>
        </is>
      </c>
      <c r="C10" s="6" t="n">
        <v>10000000</v>
      </c>
    </row>
    <row r="11">
      <c r="A11" s="4" t="inlineStr">
        <is>
          <t>Interest Rate Swap Agreements</t>
        </is>
      </c>
    </row>
    <row r="12">
      <c r="A12" s="3" t="inlineStr">
        <is>
          <t>Derivative [Line Items]</t>
        </is>
      </c>
    </row>
    <row r="13">
      <c r="A13" s="4" t="inlineStr">
        <is>
          <t>Carrying value / fair value of derivative liabilities</t>
        </is>
      </c>
      <c r="C13" s="5" t="n">
        <v>0</v>
      </c>
      <c r="D13" s="5" t="n">
        <v>0</v>
      </c>
    </row>
    <row r="14">
      <c r="A14" s="4" t="inlineStr">
        <is>
          <t>Treasury Lock | Interest Lock Agreement | 3.95% senior unsecured notes due 2027</t>
        </is>
      </c>
    </row>
    <row r="15">
      <c r="A15" s="3" t="inlineStr">
        <is>
          <t>Derivative [Line Items]</t>
        </is>
      </c>
    </row>
    <row r="16">
      <c r="A16" s="4" t="inlineStr">
        <is>
          <t>Percentage of reduction in effective interest rate on senior notes</t>
        </is>
      </c>
      <c r="C16" s="4" t="inlineStr">
        <is>
          <t>0.25%</t>
        </is>
      </c>
    </row>
    <row r="17">
      <c r="A17" s="4" t="inlineStr">
        <is>
          <t>Cross Currency and Interest Rate Swap | Designated as Hedging Instrument | Cash Flow Hedging</t>
        </is>
      </c>
    </row>
    <row r="18">
      <c r="A18" s="3" t="inlineStr">
        <is>
          <t>Derivative [Line Items]</t>
        </is>
      </c>
    </row>
    <row r="19">
      <c r="A19" s="4" t="inlineStr">
        <is>
          <t>Floating rate obligation</t>
        </is>
      </c>
      <c r="B19" s="5" t="n">
        <v>319900000</v>
      </c>
      <c r="F19" s="11" t="n">
        <v>270</v>
      </c>
    </row>
    <row r="20">
      <c r="A20" s="4" t="inlineStr">
        <is>
          <t>Derivative amortization period</t>
        </is>
      </c>
      <c r="B20" s="4" t="inlineStr">
        <is>
          <t>5 years</t>
        </is>
      </c>
    </row>
    <row r="21">
      <c r="A21" s="4" t="inlineStr">
        <is>
          <t>Derivative fixed interest rate (as a percent)</t>
        </is>
      </c>
      <c r="B21" s="4" t="inlineStr">
        <is>
          <t>0.30%</t>
        </is>
      </c>
      <c r="F21" s="4" t="inlineStr">
        <is>
          <t>0.30%</t>
        </is>
      </c>
    </row>
    <row r="22">
      <c r="A22" s="4" t="inlineStr">
        <is>
          <t>Derivative, additional fixed interest rate</t>
        </is>
      </c>
      <c r="B22" s="4" t="inlineStr">
        <is>
          <t>1.115%</t>
        </is>
      </c>
      <c r="F22" s="4" t="inlineStr">
        <is>
          <t>1.115%</t>
        </is>
      </c>
    </row>
    <row r="23">
      <c r="A23" s="4" t="inlineStr">
        <is>
          <t>Derivative swaps, frequency of periodic payment</t>
        </is>
      </c>
      <c r="B23" s="4" t="inlineStr">
        <is>
          <t>semi-annually</t>
        </is>
      </c>
    </row>
    <row r="24">
      <c r="A24" s="4" t="inlineStr">
        <is>
          <t>Derivative swaps, principal amortize at Nov. 15, 2021</t>
        </is>
      </c>
      <c r="B24" s="5" t="n">
        <v>59200000</v>
      </c>
    </row>
    <row r="25">
      <c r="A25" s="4" t="inlineStr">
        <is>
          <t>Derivative swaps, principal amortize at Nov. 15, 2022</t>
        </is>
      </c>
      <c r="B25" s="6" t="n">
        <v>59200000</v>
      </c>
    </row>
    <row r="26">
      <c r="A26" s="4" t="inlineStr">
        <is>
          <t>Derivative swaps, principal amortize at Nov. 15, 2023</t>
        </is>
      </c>
      <c r="B26" s="6" t="n">
        <v>59200000</v>
      </c>
    </row>
    <row r="27">
      <c r="A27" s="4" t="inlineStr">
        <is>
          <t>Derivative swaps, principal amortize at Nov. 15, 2024</t>
        </is>
      </c>
      <c r="B27" s="6" t="n">
        <v>59200000</v>
      </c>
      <c r="F27" s="11" t="n">
        <v>50</v>
      </c>
    </row>
    <row r="28">
      <c r="A28" s="4" t="inlineStr">
        <is>
          <t>Derivative swaps, principal amortize at Nov. 15, 2025</t>
        </is>
      </c>
      <c r="B28" s="5" t="n">
        <v>82900000</v>
      </c>
      <c r="F28" s="11" t="n">
        <v>70</v>
      </c>
    </row>
    <row r="29">
      <c r="A29" s="4" t="inlineStr">
        <is>
          <t>Foreign Currency Forward Exchange Contracts</t>
        </is>
      </c>
    </row>
    <row r="30">
      <c r="A30" s="3" t="inlineStr">
        <is>
          <t>Derivative [Line Items]</t>
        </is>
      </c>
    </row>
    <row r="31">
      <c r="A31" s="4" t="inlineStr">
        <is>
          <t>Number of credit contingency features | Item</t>
        </is>
      </c>
      <c r="C31" s="6" t="n">
        <v>0</v>
      </c>
    </row>
    <row r="32">
      <c r="A32" s="4" t="inlineStr">
        <is>
          <t>Foreign Currency Forward Exchange Contracts | Cash Flow Hedging</t>
        </is>
      </c>
    </row>
    <row r="33">
      <c r="A33" s="3" t="inlineStr">
        <is>
          <t>Derivative [Line Items]</t>
        </is>
      </c>
    </row>
    <row r="34">
      <c r="A34" s="4" t="inlineStr">
        <is>
          <t>Gains (losses) in other comprehensive income, effective portion</t>
        </is>
      </c>
      <c r="C34" s="5" t="n">
        <v>-13300000</v>
      </c>
      <c r="D34" s="6" t="n">
        <v>10900000</v>
      </c>
      <c r="E34" s="5" t="n">
        <v>-11100000</v>
      </c>
    </row>
    <row r="35">
      <c r="A35" s="4" t="inlineStr">
        <is>
          <t>Foreign Currency Forward Exchange Contracts | Designated as Hedging Instrument</t>
        </is>
      </c>
    </row>
    <row r="36">
      <c r="A36" s="3" t="inlineStr">
        <is>
          <t>Derivative [Line Items]</t>
        </is>
      </c>
    </row>
    <row r="37">
      <c r="A37" s="4" t="inlineStr">
        <is>
          <t>Carrying value / fair value of derivative liabilities</t>
        </is>
      </c>
      <c r="C37" s="6" t="n">
        <v>6800000</v>
      </c>
      <c r="D37" s="6" t="n">
        <v>2500000</v>
      </c>
    </row>
    <row r="38">
      <c r="A38" s="4" t="inlineStr">
        <is>
          <t>Notional amount</t>
        </is>
      </c>
      <c r="C38" s="6" t="n">
        <v>316400000</v>
      </c>
      <c r="D38" s="6" t="n">
        <v>250300000</v>
      </c>
    </row>
    <row r="39">
      <c r="A39" s="4" t="inlineStr">
        <is>
          <t>Carrying value / fair value of derivative assets</t>
        </is>
      </c>
      <c r="C39" s="6" t="n">
        <v>1900000</v>
      </c>
      <c r="D39" s="6" t="n">
        <v>16000000</v>
      </c>
    </row>
    <row r="40">
      <c r="A40" s="4" t="inlineStr">
        <is>
          <t>Carrying value / fair value of derivative assets included in prepaid expenses and other current assets</t>
        </is>
      </c>
      <c r="C40" s="6" t="n">
        <v>1700000</v>
      </c>
      <c r="D40" s="6" t="n">
        <v>10700000</v>
      </c>
    </row>
    <row r="41">
      <c r="A41" s="4" t="inlineStr">
        <is>
          <t>Carrying value / fair value of derivative liabilities included in other non-current liabilities</t>
        </is>
      </c>
      <c r="C41" s="6" t="n">
        <v>3900000</v>
      </c>
    </row>
    <row r="42">
      <c r="A42" s="4" t="inlineStr">
        <is>
          <t>Foreign Currency Forward Exchange Contracts | Designated as Hedging Instrument | Maximum</t>
        </is>
      </c>
    </row>
    <row r="43">
      <c r="A43" s="3" t="inlineStr">
        <is>
          <t>Derivative [Line Items]</t>
        </is>
      </c>
    </row>
    <row r="44">
      <c r="A44" s="4" t="inlineStr">
        <is>
          <t>Carrying value / fair value of derivative liabilities included in other non-current liabilities</t>
        </is>
      </c>
      <c r="D44" s="6" t="n">
        <v>100000</v>
      </c>
    </row>
    <row r="45">
      <c r="A45" s="4" t="inlineStr">
        <is>
          <t>Foreign Currency Forward Exchange Contracts | Designated as Hedging Instrument | Cash Flow Hedging</t>
        </is>
      </c>
    </row>
    <row r="46">
      <c r="A46" s="3" t="inlineStr">
        <is>
          <t>Derivative [Line Items]</t>
        </is>
      </c>
    </row>
    <row r="47">
      <c r="A47" s="4" t="inlineStr">
        <is>
          <t>Net gain (loss) recognized in gross margin</t>
        </is>
      </c>
      <c r="C47" s="6" t="n">
        <v>5200000</v>
      </c>
      <c r="D47" s="6" t="n">
        <v>-14500000</v>
      </c>
    </row>
    <row r="48">
      <c r="A48" s="4" t="inlineStr">
        <is>
          <t>Foreign Currency Forward Exchange Contracts | Not Designated as Hedging Instrument</t>
        </is>
      </c>
    </row>
    <row r="49">
      <c r="A49" s="3" t="inlineStr">
        <is>
          <t>Derivative [Line Items]</t>
        </is>
      </c>
    </row>
    <row r="50">
      <c r="A50" s="4" t="inlineStr">
        <is>
          <t>Carrying value / fair value of derivative assets included in prepaid expenses and other current assets</t>
        </is>
      </c>
      <c r="C50" s="6" t="n">
        <v>200000</v>
      </c>
    </row>
    <row r="51">
      <c r="A51" s="4" t="inlineStr">
        <is>
          <t>Foreign exchange net gains (losses) on derivative contracts not designated as hedges</t>
        </is>
      </c>
      <c r="C51" s="6" t="n">
        <v>1300000</v>
      </c>
      <c r="D51" s="6" t="n">
        <v>-2400000</v>
      </c>
      <c r="E51" s="5" t="n">
        <v>400000</v>
      </c>
    </row>
    <row r="52">
      <c r="A52" s="4" t="inlineStr">
        <is>
          <t>Commodity Swap Agreements</t>
        </is>
      </c>
    </row>
    <row r="53">
      <c r="A53" s="3" t="inlineStr">
        <is>
          <t>Derivative [Line Items]</t>
        </is>
      </c>
    </row>
    <row r="54">
      <c r="A54" s="4" t="inlineStr">
        <is>
          <t>Carrying value / fair value of derivative liabilities</t>
        </is>
      </c>
      <c r="C54" s="6" t="n">
        <v>2300000</v>
      </c>
      <c r="D54" s="6" t="n">
        <v>1100000</v>
      </c>
    </row>
    <row r="55">
      <c r="A55" s="4" t="inlineStr">
        <is>
          <t>Notional amount</t>
        </is>
      </c>
      <c r="C55" s="6" t="n">
        <v>18900000</v>
      </c>
    </row>
    <row r="56">
      <c r="A56" s="4" t="inlineStr">
        <is>
          <t>Carrying value / fair value of derivative assets</t>
        </is>
      </c>
      <c r="C56" s="6" t="n">
        <v>900000</v>
      </c>
      <c r="D56" s="6" t="n">
        <v>2200000</v>
      </c>
    </row>
    <row r="57">
      <c r="A57" s="4" t="inlineStr">
        <is>
          <t>Carrying value / fair value of derivative assets included in prepaid expenses and other current assets</t>
        </is>
      </c>
      <c r="D57" s="5" t="n">
        <v>1500000</v>
      </c>
    </row>
    <row r="58">
      <c r="A58" s="4" t="inlineStr">
        <is>
          <t>Carrying value / fair value of derivative liabilities included in other non-current liabilities</t>
        </is>
      </c>
      <c r="C58" s="5" t="n">
        <v>9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hange in Fair Value of Foreign Currency Forward Exchange Contracts Under Hedge Designation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Beginning Balance</t>
        </is>
      </c>
      <c r="B4" s="7" t="n">
        <v>1510.2</v>
      </c>
      <c r="C4" s="7" t="n">
        <v>1446.1</v>
      </c>
      <c r="D4" s="5" t="n">
        <v>1322</v>
      </c>
    </row>
    <row r="5">
      <c r="A5" s="4" t="inlineStr">
        <is>
          <t>Ending Balance</t>
        </is>
      </c>
      <c r="B5" s="8" t="n">
        <v>1485.5</v>
      </c>
      <c r="C5" s="8" t="n">
        <v>1510.2</v>
      </c>
      <c r="D5" s="8" t="n">
        <v>1446.1</v>
      </c>
    </row>
    <row r="6">
      <c r="A6" s="4" t="inlineStr">
        <is>
          <t>Designated as Hedging Instrument</t>
        </is>
      </c>
    </row>
    <row r="7">
      <c r="A7" s="3" t="inlineStr">
        <is>
          <t>Derivative [Line Items]</t>
        </is>
      </c>
    </row>
    <row r="8">
      <c r="A8" s="4" t="inlineStr">
        <is>
          <t>Beginning Balance</t>
        </is>
      </c>
      <c r="B8" s="8" t="n">
        <v>15.6</v>
      </c>
      <c r="C8" s="8" t="n">
        <v>-6.9</v>
      </c>
    </row>
    <row r="9">
      <c r="A9" s="4" t="inlineStr">
        <is>
          <t>Ending Balance</t>
        </is>
      </c>
      <c r="B9" s="8" t="n">
        <v>-3.1</v>
      </c>
      <c r="C9" s="8" t="n">
        <v>15.6</v>
      </c>
      <c r="D9" s="8" t="n">
        <v>-6.9</v>
      </c>
    </row>
    <row r="10">
      <c r="A10" s="4" t="inlineStr">
        <is>
          <t>Designated as Hedging Instrument | Foreign Currency Forward Exchange Contracts</t>
        </is>
      </c>
    </row>
    <row r="11">
      <c r="A11" s="3" t="inlineStr">
        <is>
          <t>Derivative [Line Items]</t>
        </is>
      </c>
    </row>
    <row r="12">
      <c r="A12" s="4" t="inlineStr">
        <is>
          <t>Beginning Balance</t>
        </is>
      </c>
      <c r="B12" s="8" t="n">
        <v>10.6</v>
      </c>
      <c r="C12" s="8" t="n">
        <v>-8.4</v>
      </c>
      <c r="D12" s="8" t="n">
        <v>-10.6</v>
      </c>
    </row>
    <row r="13">
      <c r="A13" s="4" t="inlineStr">
        <is>
          <t>Loss reclassified to net sales</t>
        </is>
      </c>
      <c r="B13" s="6" t="n">
        <v>-4</v>
      </c>
      <c r="C13" s="8" t="n">
        <v>10.9</v>
      </c>
      <c r="D13" s="8" t="n">
        <v>10.1</v>
      </c>
    </row>
    <row r="14">
      <c r="A14" s="4" t="inlineStr">
        <is>
          <t>Increase (decrease) in fair value</t>
        </is>
      </c>
      <c r="B14" s="8" t="n">
        <v>-10.1</v>
      </c>
      <c r="C14" s="8" t="n">
        <v>8.1</v>
      </c>
      <c r="D14" s="8" t="n">
        <v>-7.9</v>
      </c>
    </row>
    <row r="15">
      <c r="A15" s="4" t="inlineStr">
        <is>
          <t>Ending Balance</t>
        </is>
      </c>
      <c r="B15" s="7" t="n">
        <v>-3.5</v>
      </c>
      <c r="C15" s="7" t="n">
        <v>10.6</v>
      </c>
      <c r="D15" s="7" t="n">
        <v>-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3" customWidth="1" min="2" max="2"/>
    <col width="17" customWidth="1" min="3" max="3"/>
    <col width="16" customWidth="1" min="4" max="4"/>
    <col width="23" customWidth="1" min="5" max="5"/>
    <col width="29" customWidth="1" min="6" max="6"/>
    <col width="21" customWidth="1" min="7" max="7"/>
    <col width="21" customWidth="1" min="8" max="8"/>
    <col width="21" customWidth="1" min="9" max="9"/>
  </cols>
  <sheetData>
    <row r="1">
      <c r="A1" s="1" t="inlineStr">
        <is>
          <t>Commitments and Contingencies - Additional Information (Details)</t>
        </is>
      </c>
      <c r="B1" s="2" t="inlineStr">
        <is>
          <t>1 Months Ended</t>
        </is>
      </c>
      <c r="F1" s="2" t="inlineStr">
        <is>
          <t>12 Months Ended</t>
        </is>
      </c>
    </row>
    <row r="2">
      <c r="B2" s="2" t="inlineStr">
        <is>
          <t>Oct. 18, 2021USD ($)mi</t>
        </is>
      </c>
      <c r="C2" s="2" t="inlineStr">
        <is>
          <t>Aug. 31, 2017Prp</t>
        </is>
      </c>
      <c r="D2" s="2" t="inlineStr">
        <is>
          <t>Oct. 31, 2016mi</t>
        </is>
      </c>
      <c r="E2" s="2" t="inlineStr">
        <is>
          <t>Mar. 31, 2016USD ($)mi</t>
        </is>
      </c>
      <c r="F2" s="2" t="inlineStr">
        <is>
          <t>Dec. 31, 2021USD ($)Entitymi</t>
        </is>
      </c>
      <c r="G2" s="2" t="inlineStr">
        <is>
          <t>Dec. 31, 2020USD ($)</t>
        </is>
      </c>
      <c r="H2" s="2" t="inlineStr">
        <is>
          <t>Dec. 31, 2019USD ($)</t>
        </is>
      </c>
      <c r="I2" s="2" t="inlineStr">
        <is>
          <t>Dec. 31, 2018USD ($)</t>
        </is>
      </c>
    </row>
    <row r="3">
      <c r="A3" s="3" t="inlineStr">
        <is>
          <t>Loss Contingencies [Line Items]</t>
        </is>
      </c>
    </row>
    <row r="4">
      <c r="A4" s="4" t="inlineStr">
        <is>
          <t>Accrual for environmental loss contingencies</t>
        </is>
      </c>
      <c r="F4" s="5" t="n">
        <v>2100000</v>
      </c>
      <c r="G4" s="5" t="n">
        <v>2400000</v>
      </c>
      <c r="H4" s="5" t="n">
        <v>2500000</v>
      </c>
      <c r="I4" s="5" t="n">
        <v>2700000</v>
      </c>
    </row>
    <row r="5">
      <c r="A5" s="4" t="inlineStr">
        <is>
          <t>Aggregate environmental accruals included in current other accrued liabilities</t>
        </is>
      </c>
      <c r="F5" s="6" t="n">
        <v>100000</v>
      </c>
      <c r="G5" s="6" t="n">
        <v>300000</v>
      </c>
    </row>
    <row r="6">
      <c r="A6" s="4" t="inlineStr">
        <is>
          <t>Amount which is better estimate within range</t>
        </is>
      </c>
      <c r="F6" s="6" t="n">
        <v>0</v>
      </c>
      <c r="G6" s="6" t="n">
        <v>0</v>
      </c>
    </row>
    <row r="7">
      <c r="A7" s="4" t="inlineStr">
        <is>
          <t>Remediation accrual balance if accrued at high end of the range of possible outcomes</t>
        </is>
      </c>
      <c r="F7" s="6" t="n">
        <v>16000000</v>
      </c>
      <c r="G7" s="6" t="n">
        <v>16000000</v>
      </c>
    </row>
    <row r="8">
      <c r="A8" s="4" t="inlineStr">
        <is>
          <t>Purchase commitments for 2022</t>
        </is>
      </c>
      <c r="F8" s="6" t="n">
        <v>14900000</v>
      </c>
    </row>
    <row r="9">
      <c r="A9" s="4" t="inlineStr">
        <is>
          <t>Purchase commitments for 2023</t>
        </is>
      </c>
      <c r="F9" s="6" t="n">
        <v>8100000</v>
      </c>
    </row>
    <row r="10">
      <c r="A10" s="4" t="inlineStr">
        <is>
          <t>Purchase commitments for 2024</t>
        </is>
      </c>
      <c r="F10" s="6" t="n">
        <v>8700000</v>
      </c>
    </row>
    <row r="11">
      <c r="A11" s="4" t="inlineStr">
        <is>
          <t>Purchase commitments for 2025</t>
        </is>
      </c>
      <c r="F11" s="6" t="n">
        <v>3000000</v>
      </c>
    </row>
    <row r="12">
      <c r="A12" s="4" t="inlineStr">
        <is>
          <t>Purchase commitments for 2026</t>
        </is>
      </c>
      <c r="F12" s="6" t="n">
        <v>2900000</v>
      </c>
    </row>
    <row r="13">
      <c r="A13" s="4" t="inlineStr">
        <is>
          <t>Purchase commitments thereafter</t>
        </is>
      </c>
      <c r="F13" s="5" t="n">
        <v>16800000</v>
      </c>
    </row>
    <row r="14">
      <c r="A14" s="4" t="inlineStr">
        <is>
          <t>Lower Passaic River</t>
        </is>
      </c>
    </row>
    <row r="15">
      <c r="A15" s="3" t="inlineStr">
        <is>
          <t>Loss Contingencies [Line Items]</t>
        </is>
      </c>
    </row>
    <row r="16">
      <c r="A16" s="4" t="inlineStr">
        <is>
          <t>Number of entities, in addition to Hexcel, who received a directive from the New Jersey Department of Environmental Protection | Entity</t>
        </is>
      </c>
      <c r="F16" s="6" t="n">
        <v>48</v>
      </c>
    </row>
    <row r="17">
      <c r="A17" s="4" t="inlineStr">
        <is>
          <t>Length of river to perform a Remedial Investigation/Feasibility Study ("RI/FS") of environmental conditions | mi</t>
        </is>
      </c>
      <c r="F17" s="6" t="n">
        <v>17</v>
      </c>
    </row>
    <row r="18">
      <c r="A18" s="4" t="inlineStr">
        <is>
          <t>Number of identified non governmental potentially responsible parties | Prp</t>
        </is>
      </c>
      <c r="C18" s="6" t="n">
        <v>120</v>
      </c>
    </row>
    <row r="19">
      <c r="A19" s="4" t="inlineStr">
        <is>
          <t>Accrual for environmental loss contingencies</t>
        </is>
      </c>
      <c r="F19" s="5" t="n">
        <v>2100000</v>
      </c>
      <c r="G19" s="5" t="n">
        <v>2100000</v>
      </c>
    </row>
    <row r="20">
      <c r="A20" s="4" t="inlineStr">
        <is>
          <t>Lower Passaic River | Minimum</t>
        </is>
      </c>
    </row>
    <row r="21">
      <c r="A21" s="3" t="inlineStr">
        <is>
          <t>Loss Contingencies [Line Items]</t>
        </is>
      </c>
    </row>
    <row r="22">
      <c r="A22" s="4" t="inlineStr">
        <is>
          <t>Portion of the river for which Record of Decision setting forth the EPA's selected remedy (in miles) | mi</t>
        </is>
      </c>
      <c r="D22" s="6" t="n">
        <v>8</v>
      </c>
      <c r="E22" s="6" t="n">
        <v>8</v>
      </c>
    </row>
    <row r="23">
      <c r="A23" s="4" t="inlineStr">
        <is>
          <t>Expected cost of capping and dredging of the lower eight miles of the river by EPA</t>
        </is>
      </c>
      <c r="B23" s="5" t="n">
        <v>308700000</v>
      </c>
      <c r="E23" s="5" t="n">
        <v>970000</v>
      </c>
    </row>
    <row r="24">
      <c r="A24" s="4" t="inlineStr">
        <is>
          <t>Lower Passaic River | Maximum</t>
        </is>
      </c>
    </row>
    <row r="25">
      <c r="A25" s="3" t="inlineStr">
        <is>
          <t>Loss Contingencies [Line Items]</t>
        </is>
      </c>
    </row>
    <row r="26">
      <c r="A26" s="4" t="inlineStr">
        <is>
          <t>Portion of the river for which Record of Decision setting forth the EPA's selected remedy (in miles) | mi</t>
        </is>
      </c>
      <c r="B26" s="6" t="n">
        <v>9</v>
      </c>
      <c r="E26" s="6" t="n">
        <v>9</v>
      </c>
    </row>
    <row r="27">
      <c r="A27" s="4" t="inlineStr">
        <is>
          <t>Expected cost of capping and dredging of the lower eight miles of the river by EPA</t>
        </is>
      </c>
      <c r="B27" s="5" t="n">
        <v>661500000</v>
      </c>
      <c r="E27" s="5" t="n">
        <v>20700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Environmental Remediation Reserve Activity (Details) - USD ($) $ in Millions</t>
        </is>
      </c>
      <c r="B1" s="2" t="inlineStr">
        <is>
          <t>12 Months Ended</t>
        </is>
      </c>
    </row>
    <row r="2">
      <c r="B2" s="2" t="inlineStr">
        <is>
          <t>Dec. 31, 2021</t>
        </is>
      </c>
      <c r="C2" s="2" t="inlineStr">
        <is>
          <t>Dec. 31, 2020</t>
        </is>
      </c>
      <c r="D2" s="2" t="inlineStr">
        <is>
          <t>Dec. 31, 2019</t>
        </is>
      </c>
    </row>
    <row r="3">
      <c r="A3" s="3" t="inlineStr">
        <is>
          <t>Environmental remediation reserve activity</t>
        </is>
      </c>
    </row>
    <row r="4">
      <c r="A4" s="4" t="inlineStr">
        <is>
          <t>Beginning remediation accrual balance</t>
        </is>
      </c>
      <c r="B4" s="7" t="n">
        <v>2.4</v>
      </c>
      <c r="C4" s="7" t="n">
        <v>2.5</v>
      </c>
      <c r="D4" s="7" t="n">
        <v>2.7</v>
      </c>
    </row>
    <row r="5">
      <c r="A5" s="4" t="inlineStr">
        <is>
          <t>Current period expenses</t>
        </is>
      </c>
      <c r="B5" s="6" t="n">
        <v>0</v>
      </c>
      <c r="C5" s="6" t="n">
        <v>0</v>
      </c>
      <c r="D5" s="6" t="n">
        <v>0</v>
      </c>
    </row>
    <row r="6">
      <c r="A6" s="4" t="inlineStr">
        <is>
          <t>Cash expenditures</t>
        </is>
      </c>
      <c r="B6" s="8" t="n">
        <v>-0.3</v>
      </c>
      <c r="C6" s="8" t="n">
        <v>-0.1</v>
      </c>
      <c r="D6" s="8" t="n">
        <v>-0.2</v>
      </c>
    </row>
    <row r="7">
      <c r="A7" s="4" t="inlineStr">
        <is>
          <t>Ending remediation accrual balance</t>
        </is>
      </c>
      <c r="B7" s="7" t="n">
        <v>2.1</v>
      </c>
      <c r="C7" s="7" t="n">
        <v>2.4</v>
      </c>
      <c r="D7" s="7"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Details) - USD ($) $ in Millions</t>
        </is>
      </c>
      <c r="B1" s="2" t="inlineStr">
        <is>
          <t>12 Months Ended</t>
        </is>
      </c>
    </row>
    <row r="2">
      <c r="B2" s="2" t="inlineStr">
        <is>
          <t>Dec. 31, 2021</t>
        </is>
      </c>
      <c r="C2" s="2" t="inlineStr">
        <is>
          <t>Dec. 31, 2020</t>
        </is>
      </c>
      <c r="D2" s="2" t="inlineStr">
        <is>
          <t>Dec. 31, 2019</t>
        </is>
      </c>
    </row>
    <row r="3">
      <c r="A3" s="3" t="inlineStr">
        <is>
          <t>Changes in accrued product warranty cost</t>
        </is>
      </c>
    </row>
    <row r="4">
      <c r="A4" s="4" t="inlineStr">
        <is>
          <t>Balance at the beginning of the period</t>
        </is>
      </c>
      <c r="B4" s="7" t="n">
        <v>2.6</v>
      </c>
      <c r="C4" s="7" t="n">
        <v>5.5</v>
      </c>
      <c r="D4" s="7" t="n">
        <v>4.8</v>
      </c>
    </row>
    <row r="5">
      <c r="A5" s="4" t="inlineStr">
        <is>
          <t>Warranty expense</t>
        </is>
      </c>
      <c r="B5" s="6" t="n">
        <v>2</v>
      </c>
      <c r="C5" s="8" t="n">
        <v>1.7</v>
      </c>
      <c r="D5" s="8" t="n">
        <v>2.9</v>
      </c>
    </row>
    <row r="6">
      <c r="A6" s="4" t="inlineStr">
        <is>
          <t>Deductions and other</t>
        </is>
      </c>
      <c r="B6" s="8" t="n">
        <v>-2.1</v>
      </c>
      <c r="C6" s="8" t="n">
        <v>-4.6</v>
      </c>
      <c r="D6" s="8" t="n">
        <v>-2.2</v>
      </c>
    </row>
    <row r="7">
      <c r="A7" s="4" t="inlineStr">
        <is>
          <t>Balance at the end of the period</t>
        </is>
      </c>
      <c r="B7" s="7" t="n">
        <v>2.5</v>
      </c>
      <c r="C7" s="7" t="n">
        <v>2.6</v>
      </c>
      <c r="D7" s="7" t="n">
        <v>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omponents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1510.2</v>
      </c>
      <c r="C4" s="7" t="n">
        <v>1446.1</v>
      </c>
      <c r="D4" s="5" t="n">
        <v>1322</v>
      </c>
    </row>
    <row r="5">
      <c r="A5" s="4" t="inlineStr">
        <is>
          <t>Total other comprehensive (loss) income</t>
        </is>
      </c>
      <c r="B5" s="8" t="n">
        <v>-66.90000000000001</v>
      </c>
      <c r="C5" s="8" t="n">
        <v>59.1</v>
      </c>
      <c r="D5" s="8" t="n">
        <v>-10.7</v>
      </c>
    </row>
    <row r="6">
      <c r="A6" s="4" t="inlineStr">
        <is>
          <t>Ending Balance</t>
        </is>
      </c>
      <c r="B6" s="8" t="n">
        <v>1485.5</v>
      </c>
      <c r="C6" s="8" t="n">
        <v>1510.2</v>
      </c>
      <c r="D6" s="8" t="n">
        <v>1446.1</v>
      </c>
    </row>
    <row r="7">
      <c r="A7" s="4" t="inlineStr">
        <is>
          <t>Unrecognized Net Defined Benefit Plan Costs</t>
        </is>
      </c>
    </row>
    <row r="8">
      <c r="A8" s="3" t="inlineStr">
        <is>
          <t>Accumulated Other Comprehensive Income Loss [Line Items]</t>
        </is>
      </c>
    </row>
    <row r="9">
      <c r="A9" s="4" t="inlineStr">
        <is>
          <t>Beginning Balance</t>
        </is>
      </c>
      <c r="B9" s="8" t="n">
        <v>-40.4</v>
      </c>
      <c r="C9" s="8" t="n">
        <v>-22.4</v>
      </c>
    </row>
    <row r="10">
      <c r="A10" s="4" t="inlineStr">
        <is>
          <t>Other comprehensive loss before reclassifications</t>
        </is>
      </c>
      <c r="B10" s="6" t="n">
        <v>-22</v>
      </c>
      <c r="C10" s="8" t="n">
        <v>-16.6</v>
      </c>
    </row>
    <row r="11">
      <c r="A11" s="4" t="inlineStr">
        <is>
          <t>Amounts reclassified from accumulated other comprehensive loss</t>
        </is>
      </c>
      <c r="B11" s="8" t="n">
        <v>0.7</v>
      </c>
      <c r="C11" s="8" t="n">
        <v>-1.4</v>
      </c>
    </row>
    <row r="12">
      <c r="A12" s="4" t="inlineStr">
        <is>
          <t>Total other comprehensive (loss) income</t>
        </is>
      </c>
      <c r="B12" s="8" t="n">
        <v>-21.3</v>
      </c>
      <c r="C12" s="6" t="n">
        <v>-18</v>
      </c>
    </row>
    <row r="13">
      <c r="A13" s="4" t="inlineStr">
        <is>
          <t>Ending Balance</t>
        </is>
      </c>
      <c r="B13" s="8" t="n">
        <v>-61.7</v>
      </c>
      <c r="C13" s="8" t="n">
        <v>-40.4</v>
      </c>
      <c r="D13" s="8" t="n">
        <v>-22.4</v>
      </c>
    </row>
    <row r="14">
      <c r="A14" s="4" t="inlineStr">
        <is>
          <t>Change in Fair Value of Derivatives Products</t>
        </is>
      </c>
    </row>
    <row r="15">
      <c r="A15" s="3" t="inlineStr">
        <is>
          <t>Accumulated Other Comprehensive Income Loss [Line Items]</t>
        </is>
      </c>
    </row>
    <row r="16">
      <c r="A16" s="4" t="inlineStr">
        <is>
          <t>Beginning Balance</t>
        </is>
      </c>
      <c r="B16" s="8" t="n">
        <v>15.6</v>
      </c>
      <c r="C16" s="8" t="n">
        <v>-6.9</v>
      </c>
    </row>
    <row r="17">
      <c r="A17" s="4" t="inlineStr">
        <is>
          <t>Other comprehensive loss before reclassifications</t>
        </is>
      </c>
      <c r="B17" s="8" t="n">
        <v>7.7</v>
      </c>
      <c r="C17" s="8" t="n">
        <v>0.3</v>
      </c>
    </row>
    <row r="18">
      <c r="A18" s="4" t="inlineStr">
        <is>
          <t>Amounts reclassified from accumulated other comprehensive loss</t>
        </is>
      </c>
      <c r="B18" s="8" t="n">
        <v>-26.4</v>
      </c>
      <c r="C18" s="8" t="n">
        <v>22.2</v>
      </c>
    </row>
    <row r="19">
      <c r="A19" s="4" t="inlineStr">
        <is>
          <t>Total other comprehensive (loss) income</t>
        </is>
      </c>
      <c r="B19" s="8" t="n">
        <v>-18.7</v>
      </c>
      <c r="C19" s="8" t="n">
        <v>22.5</v>
      </c>
    </row>
    <row r="20">
      <c r="A20" s="4" t="inlineStr">
        <is>
          <t>Ending Balance</t>
        </is>
      </c>
      <c r="B20" s="8" t="n">
        <v>-3.1</v>
      </c>
      <c r="C20" s="8" t="n">
        <v>15.6</v>
      </c>
      <c r="D20" s="8" t="n">
        <v>-6.9</v>
      </c>
    </row>
    <row r="21">
      <c r="A21" s="4" t="inlineStr">
        <is>
          <t>Foreign Currency Translation</t>
        </is>
      </c>
    </row>
    <row r="22">
      <c r="A22" s="3" t="inlineStr">
        <is>
          <t>Accumulated Other Comprehensive Income Loss [Line Items]</t>
        </is>
      </c>
    </row>
    <row r="23">
      <c r="A23" s="4" t="inlineStr">
        <is>
          <t>Beginning Balance</t>
        </is>
      </c>
      <c r="B23" s="8" t="n">
        <v>-34.8</v>
      </c>
      <c r="C23" s="8" t="n">
        <v>-89.40000000000001</v>
      </c>
    </row>
    <row r="24">
      <c r="A24" s="4" t="inlineStr">
        <is>
          <t>Other comprehensive loss before reclassifications</t>
        </is>
      </c>
      <c r="B24" s="8" t="n">
        <v>-26.9</v>
      </c>
      <c r="C24" s="8" t="n">
        <v>54.6</v>
      </c>
    </row>
    <row r="25">
      <c r="A25" s="4" t="inlineStr">
        <is>
          <t>Total other comprehensive (loss) income</t>
        </is>
      </c>
      <c r="B25" s="8" t="n">
        <v>-26.9</v>
      </c>
      <c r="C25" s="8" t="n">
        <v>54.6</v>
      </c>
    </row>
    <row r="26">
      <c r="A26" s="4" t="inlineStr">
        <is>
          <t>Ending Balance</t>
        </is>
      </c>
      <c r="B26" s="8" t="n">
        <v>-61.7</v>
      </c>
      <c r="C26" s="8" t="n">
        <v>-34.8</v>
      </c>
      <c r="D26" s="8" t="n">
        <v>-89.40000000000001</v>
      </c>
    </row>
    <row r="27">
      <c r="A27" s="4" t="inlineStr">
        <is>
          <t>Accumulated Other Comprehensive Loss</t>
        </is>
      </c>
    </row>
    <row r="28">
      <c r="A28" s="3" t="inlineStr">
        <is>
          <t>Accumulated Other Comprehensive Income Loss [Line Items]</t>
        </is>
      </c>
    </row>
    <row r="29">
      <c r="A29" s="4" t="inlineStr">
        <is>
          <t>Beginning Balance</t>
        </is>
      </c>
      <c r="B29" s="8" t="n">
        <v>-59.6</v>
      </c>
      <c r="C29" s="8" t="n">
        <v>-118.7</v>
      </c>
      <c r="D29" s="6" t="n">
        <v>-108</v>
      </c>
    </row>
    <row r="30">
      <c r="A30" s="4" t="inlineStr">
        <is>
          <t>Other comprehensive loss before reclassifications</t>
        </is>
      </c>
      <c r="B30" s="8" t="n">
        <v>-41.2</v>
      </c>
      <c r="C30" s="8" t="n">
        <v>38.3</v>
      </c>
    </row>
    <row r="31">
      <c r="A31" s="4" t="inlineStr">
        <is>
          <t>Amounts reclassified from accumulated other comprehensive loss</t>
        </is>
      </c>
      <c r="B31" s="8" t="n">
        <v>-25.7</v>
      </c>
      <c r="C31" s="8" t="n">
        <v>20.8</v>
      </c>
    </row>
    <row r="32">
      <c r="A32" s="4" t="inlineStr">
        <is>
          <t>Total other comprehensive (loss) income</t>
        </is>
      </c>
      <c r="B32" s="8" t="n">
        <v>-66.90000000000001</v>
      </c>
      <c r="C32" s="8" t="n">
        <v>59.1</v>
      </c>
      <c r="D32" s="8" t="n">
        <v>-10.7</v>
      </c>
    </row>
    <row r="33">
      <c r="A33" s="4" t="inlineStr">
        <is>
          <t>Ending Balance</t>
        </is>
      </c>
      <c r="B33" s="7" t="n">
        <v>-126.5</v>
      </c>
      <c r="C33" s="7" t="n">
        <v>-59.6</v>
      </c>
      <c r="D33" s="7" t="n">
        <v>-11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s) - USD ($) $ in Millions</t>
        </is>
      </c>
      <c r="B1" s="2" t="inlineStr">
        <is>
          <t>12 Months Ended</t>
        </is>
      </c>
    </row>
    <row r="2">
      <c r="B2" s="2" t="inlineStr">
        <is>
          <t>Dec. 31, 2021</t>
        </is>
      </c>
      <c r="C2" s="2" t="inlineStr">
        <is>
          <t>Dec. 31, 2020</t>
        </is>
      </c>
      <c r="D2" s="2" t="inlineStr">
        <is>
          <t>Dec. 31, 2019</t>
        </is>
      </c>
    </row>
    <row r="3">
      <c r="A3" s="4" t="inlineStr">
        <is>
          <t>Unrecognized Net Defined Benefit Plan Costs</t>
        </is>
      </c>
    </row>
    <row r="4">
      <c r="A4" s="3" t="inlineStr">
        <is>
          <t>Accumulated Other Comprehensive Income Loss [Line Items]</t>
        </is>
      </c>
    </row>
    <row r="5">
      <c r="A5" s="4" t="inlineStr">
        <is>
          <t>Reclassification adjustment from AOCI on unrecognized net defined plan costs, net gains</t>
        </is>
      </c>
      <c r="C5" s="5" t="n">
        <v>1</v>
      </c>
      <c r="D5" s="5" t="n">
        <v>1</v>
      </c>
    </row>
    <row r="6">
      <c r="A6" s="4" t="inlineStr">
        <is>
          <t>Reclassification adjustment from AOCI on unrecognized net defined plan costs, tax</t>
        </is>
      </c>
      <c r="B6" s="7" t="n">
        <v>0.1</v>
      </c>
      <c r="C6" s="8" t="n">
        <v>0.2</v>
      </c>
      <c r="D6" s="8" t="n">
        <v>0.2</v>
      </c>
    </row>
    <row r="7">
      <c r="A7" s="4" t="inlineStr">
        <is>
          <t>Reclassification adjustment from AOCI on derivatives, net gains (losses)</t>
        </is>
      </c>
      <c r="B7" s="8" t="n">
        <v>0.8</v>
      </c>
    </row>
    <row r="8">
      <c r="A8" s="4" t="inlineStr">
        <is>
          <t>Designated as Hedging Instrument | Foreign Currency Forward Exchange Contracts</t>
        </is>
      </c>
    </row>
    <row r="9">
      <c r="A9" s="3" t="inlineStr">
        <is>
          <t>Accumulated Other Comprehensive Income Loss [Line Items]</t>
        </is>
      </c>
    </row>
    <row r="10">
      <c r="A10" s="4" t="inlineStr">
        <is>
          <t>Reclassification adjustment from AOCI on derivatives, net gains (losses)</t>
        </is>
      </c>
      <c r="B10" s="8" t="n">
        <v>5.2</v>
      </c>
      <c r="C10" s="8" t="n">
        <v>-14.5</v>
      </c>
      <c r="D10" s="8" t="n">
        <v>-13.1</v>
      </c>
    </row>
    <row r="11">
      <c r="A11" s="4" t="inlineStr">
        <is>
          <t>Reclassification adjustment from AOCI on derivatives, tax expense (benefit)</t>
        </is>
      </c>
      <c r="B11" s="8" t="n">
        <v>1.2</v>
      </c>
      <c r="C11" s="8" t="n">
        <v>3.5</v>
      </c>
      <c r="D11" s="6" t="n">
        <v>3</v>
      </c>
    </row>
    <row r="12">
      <c r="A12" s="4" t="inlineStr">
        <is>
          <t>Designated as Hedging Instrument | Interest Rate Swap Agreements</t>
        </is>
      </c>
    </row>
    <row r="13">
      <c r="A13" s="3" t="inlineStr">
        <is>
          <t>Accumulated Other Comprehensive Income Loss [Line Items]</t>
        </is>
      </c>
    </row>
    <row r="14">
      <c r="A14" s="4" t="inlineStr">
        <is>
          <t>Reclassification adjustment from AOCI on derivatives, net gains (losses)</t>
        </is>
      </c>
      <c r="B14" s="8" t="n">
        <v>25.6</v>
      </c>
      <c r="C14" s="8" t="n">
        <v>-9.300000000000001</v>
      </c>
      <c r="D14" s="8" t="n">
        <v>1.3</v>
      </c>
    </row>
    <row r="15">
      <c r="A15" s="4" t="inlineStr">
        <is>
          <t>Reclassification adjustment from AOCI on derivatives, tax expense (benefit)</t>
        </is>
      </c>
      <c r="B15" s="6" t="n">
        <v>6</v>
      </c>
      <c r="C15" s="8" t="n">
        <v>2.2</v>
      </c>
      <c r="D15" s="8" t="n">
        <v>0.2</v>
      </c>
    </row>
    <row r="16">
      <c r="A16" s="4" t="inlineStr">
        <is>
          <t>Designated as Hedging Instrument | Commodity Swap Agreements</t>
        </is>
      </c>
    </row>
    <row r="17">
      <c r="A17" s="3" t="inlineStr">
        <is>
          <t>Accumulated Other Comprehensive Income Loss [Line Items]</t>
        </is>
      </c>
    </row>
    <row r="18">
      <c r="A18" s="4" t="inlineStr">
        <is>
          <t>Reclassification adjustment from AOCI on derivatives, net gains (losses)</t>
        </is>
      </c>
      <c r="B18" s="8" t="n">
        <v>3.6</v>
      </c>
      <c r="C18" s="8" t="n">
        <v>-5.5</v>
      </c>
      <c r="D18" s="8" t="n">
        <v>-3.5</v>
      </c>
    </row>
    <row r="19">
      <c r="A19" s="4" t="inlineStr">
        <is>
          <t>Reclassification adjustment from AOCI on derivatives, tax expense (benefit)</t>
        </is>
      </c>
      <c r="B19" s="7" t="n">
        <v>0.8</v>
      </c>
      <c r="C19" s="7" t="n">
        <v>1.3</v>
      </c>
      <c r="D19" s="7" t="n">
        <v>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Additional Information (Details) - Item</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reporting segments</t>
        </is>
      </c>
      <c r="B4" s="6" t="n">
        <v>2</v>
      </c>
    </row>
    <row r="5">
      <c r="A5" s="4" t="inlineStr">
        <is>
          <t>Net sales | Customer concentration | Airbus and its subcontractors</t>
        </is>
      </c>
    </row>
    <row r="6">
      <c r="A6" s="3" t="inlineStr">
        <is>
          <t>Segment Reporting Information [Line Items]</t>
        </is>
      </c>
    </row>
    <row r="7">
      <c r="A7" s="4" t="inlineStr">
        <is>
          <t>Concentration percentage (as a percent)</t>
        </is>
      </c>
      <c r="B7" s="4" t="inlineStr">
        <is>
          <t>33.00%</t>
        </is>
      </c>
      <c r="C7" s="4" t="inlineStr">
        <is>
          <t>33.00%</t>
        </is>
      </c>
      <c r="D7" s="4" t="inlineStr">
        <is>
          <t>39.00%</t>
        </is>
      </c>
    </row>
    <row r="8">
      <c r="A8" s="4" t="inlineStr">
        <is>
          <t>Net sales | Customer concentration | Boeing company and its subcontractors</t>
        </is>
      </c>
    </row>
    <row r="9">
      <c r="A9" s="3" t="inlineStr">
        <is>
          <t>Segment Reporting Information [Line Items]</t>
        </is>
      </c>
    </row>
    <row r="10">
      <c r="A10" s="4" t="inlineStr">
        <is>
          <t>Concentration percentage (as a percent)</t>
        </is>
      </c>
      <c r="B10" s="4" t="inlineStr">
        <is>
          <t>16.00%</t>
        </is>
      </c>
      <c r="C10" s="4" t="inlineStr">
        <is>
          <t>19.00%</t>
        </is>
      </c>
      <c r="D10" s="4" t="inlineStr">
        <is>
          <t>2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9:01:02Z</dcterms:created>
  <dcterms:modified xmlns:dcterms="http://purl.org/dc/terms/" xmlns:xsi="http://www.w3.org/2001/XMLSchema-instance" xsi:type="dcterms:W3CDTF">2022-02-09T19:01:02Z</dcterms:modified>
</cp:coreProperties>
</file>